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THE BUSINESS AND" sheetId="6" r:id="rId6"/>
    <s:sheet name="SUMMARY OF SIGNIFICANT ACCOUNTI" sheetId="7" r:id="rId7"/>
    <s:sheet name="INVENTORY" sheetId="8" r:id="rId8"/>
    <s:sheet name="PROPERTY AND EQUIPMENT" sheetId="9" r:id="rId9"/>
    <s:sheet name="CONVERTIBLE NOTES PAYABLE, NOTE" sheetId="10" r:id="rId10"/>
    <s:sheet name="CUSTOMER DEPOSITS AND DEFERRED " sheetId="11" r:id="rId11"/>
    <s:sheet name="REDEEMABLE CONVERTIBLE CUMULATI" sheetId="12" r:id="rId12"/>
    <s:sheet name="COMMON STOCK" sheetId="13" r:id="rId13"/>
    <s:sheet name="STOCK OPTIONS AND WARRANTS" sheetId="14" r:id="rId14"/>
    <s:sheet name="RELATED PARTY TRANSACTIONS" sheetId="15" r:id="rId15"/>
    <s:sheet name="COMMITMENTS AND CONTINGENCIES" sheetId="16" r:id="rId16"/>
    <s:sheet name="CONCENTRATIONS OF RISK" sheetId="17" r:id="rId17"/>
    <s:sheet name="NONCONTROLLING INTEREST IN CONS" sheetId="18" r:id="rId18"/>
    <s:sheet name="INVESTMENT IN UNCONSOLIDATED IN" sheetId="19" r:id="rId19"/>
    <s:sheet name="DERIVATIVE FINANCIAL INSTRUMENT" sheetId="20" r:id="rId20"/>
    <s:sheet name="SUBSEQUENT EVENTS" sheetId="21" r:id="rId21"/>
    <s:sheet name="SUMMARY OF SIGNIFICANT ACCOUN22" sheetId="22" r:id="rId22"/>
    <s:sheet name="SUMMARY OF SIGNIFICANT ACCOUN23" sheetId="23" r:id="rId23"/>
    <s:sheet name="INVENTORY (Tables)" sheetId="24" r:id="rId24"/>
    <s:sheet name="PROPERTY AND EQUIPMENT (Tables)" sheetId="25" r:id="rId25"/>
    <s:sheet name="CONVERTIBLE NOTES PAYABLE, NO26" sheetId="26" r:id="rId26"/>
    <s:sheet name="CUSTOMER DEPOSITS AND DEFERRE27" sheetId="27" r:id="rId27"/>
    <s:sheet name="COMMON STOCK (Tables)" sheetId="28" r:id="rId28"/>
    <s:sheet name="STOCK OPTIONS AND WARRANTS (Tab" sheetId="29" r:id="rId29"/>
    <s:sheet name="NONCONTROLLING INTEREST IN CO30" sheetId="30" r:id="rId30"/>
    <s:sheet name="INVESTMENT IN UNCONSOLIDATED 31" sheetId="31" r:id="rId31"/>
    <s:sheet name="DERIVATIVE FINANCIAL INSTRUME32" sheetId="32" r:id="rId32"/>
    <s:sheet name="DESCRIPTION OF THE BUSINESS A33" sheetId="33" r:id="rId33"/>
    <s:sheet name="SUMMARY OF SIGNIFICANT ACCOUN34" sheetId="34" r:id="rId34"/>
    <s:sheet name="SUMMARY OF SIGNIFICANT ACCOUN35" sheetId="35" r:id="rId35"/>
    <s:sheet name="INVENTORY (Details)" sheetId="36" r:id="rId36"/>
    <s:sheet name="INVENTORY (Narrative) (Details)" sheetId="37" r:id="rId37"/>
    <s:sheet name="PROPERTY AND EQUIPMENT (Schedul" sheetId="38" r:id="rId38"/>
    <s:sheet name="PROPERTY AND EQUIPMENT (Narrati" sheetId="39" r:id="rId39"/>
    <s:sheet name="CONVERTIBLE NOTES PAYABLE, NO40" sheetId="40" r:id="rId40"/>
    <s:sheet name="CONVERTIBLE NOTES PAYABLE, NO41" sheetId="41" r:id="rId41"/>
    <s:sheet name="CONVERTIBLE NOTES PAYABLE, NO42" sheetId="42" r:id="rId42"/>
    <s:sheet name="CONVERTIBLE NOTES PAYABLE, NO43" sheetId="43" r:id="rId43"/>
    <s:sheet name="CONVERTIBLE NOTES PAYABLE, NO44" sheetId="44" r:id="rId44"/>
    <s:sheet name="CONVERTIBLE NOTES PAYABLE, NO45" sheetId="45" r:id="rId45"/>
    <s:sheet name="CUSTOMER DEPOSITS AND DEFERRE46" sheetId="46" r:id="rId46"/>
    <s:sheet name="CUSTOMER DEPOSITS AND DEFERRE47" sheetId="47" r:id="rId47"/>
    <s:sheet name="REDEEMABLE CONVERTIBLE CUMULA48" sheetId="48" r:id="rId48"/>
    <s:sheet name="COMMON STOCK (Details)" sheetId="49" r:id="rId49"/>
    <s:sheet name="COMMON STOCK (Summary of shares" sheetId="50" r:id="rId50"/>
    <s:sheet name="STOCK OPTIONS AND WARRANTS (Sch" sheetId="51" r:id="rId51"/>
    <s:sheet name="STOCK OPTIONS AND WARRANTS (Nar" sheetId="52" r:id="rId52"/>
    <s:sheet name="RELATED PARTY TRANSACTIONS (Det" sheetId="53" r:id="rId53"/>
    <s:sheet name="COMMITMENTS AND CONTINGENCIES (" sheetId="54" r:id="rId54"/>
    <s:sheet name="COMMITMENTS AND CONTINGENCIES55" sheetId="55" r:id="rId55"/>
    <s:sheet name="COMMITMENTS AND CONTINGENCIES56" sheetId="56" r:id="rId56"/>
    <s:sheet name="CONCENTRATIONS OF RISK (Details" sheetId="57" r:id="rId57"/>
    <s:sheet name="NONCONTROLLING INTEREST IN CO58" sheetId="58" r:id="rId58"/>
    <s:sheet name="NONCONTROLLING INTEREST IN CO59" sheetId="59" r:id="rId59"/>
    <s:sheet name="INVESTMENT IN UNCONSOLIDATED 60" sheetId="60" r:id="rId60"/>
    <s:sheet name="DERIVATIVE FINANCIAL INSTRUME61" sheetId="61" r:id="rId61"/>
    <s:sheet name="DERIVATIVE FINANCIAL INSTRUME62" sheetId="62" r:id="rId62"/>
    <s:sheet name="DERIVATIVE FINANCIAL INSTRUME63" sheetId="63" r:id="rId63"/>
    <s:sheet name="SUBSEQUENT EVENTS (Details)" sheetId="64" r:id="rId64"/>
  </s:sheets>
  <s:definedNames/>
  <s:calcPr calcId="124519" calcMode="auto" fullCalcOnLoad="1"/>
</s:workbook>
</file>

<file path=xl/sharedStrings.xml><?xml version="1.0" encoding="utf-8"?>
<sst xmlns="http://schemas.openxmlformats.org/spreadsheetml/2006/main" uniqueCount="800">
  <si>
    <t>Document and Entity Information - shares</t>
  </si>
  <si>
    <t>9 Months Ended</t>
  </si>
  <si>
    <t>Sep. 30, 2016</t>
  </si>
  <si>
    <t>Nov. 18,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ECOSPHERE TECHNOLOGIE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CONDENSED CONSOLIDATED BALANCE SHEETS - USD ($)</t>
  </si>
  <si>
    <t>Dec. 31, 2015</t>
  </si>
  <si>
    <t>Current assets</t>
  </si>
  <si>
    <t>Cash</t>
  </si>
  <si>
    <t>Restricted cash</t>
  </si>
  <si>
    <t xml:space="preserve"> </t>
  </si>
  <si>
    <t>Accounts receivable, net</t>
  </si>
  <si>
    <t>Inventory</t>
  </si>
  <si>
    <t>Prepaid expenses and other current assets</t>
  </si>
  <si>
    <t>Total current assets</t>
  </si>
  <si>
    <t>Property and equipment, net</t>
  </si>
  <si>
    <t>Slow moving inventory</t>
  </si>
  <si>
    <t>Patents, net</t>
  </si>
  <si>
    <t>Deposits</t>
  </si>
  <si>
    <t>Total assets</t>
  </si>
  <si>
    <t>Current liabilities</t>
  </si>
  <si>
    <t>Accounts payable</t>
  </si>
  <si>
    <t>Bank overdraft</t>
  </si>
  <si>
    <t>Accrued liabilities</t>
  </si>
  <si>
    <t>Customer deposits</t>
  </si>
  <si>
    <t>Current portion of deferred revenue</t>
  </si>
  <si>
    <t>Convertible notes payable, net of discounts</t>
  </si>
  <si>
    <t>Current portion of notes payable, net of discounts</t>
  </si>
  <si>
    <t>Related party notes payable</t>
  </si>
  <si>
    <t>Current portion of financing obligations</t>
  </si>
  <si>
    <t>Current portion of capital lease obligation</t>
  </si>
  <si>
    <t>Fair value of liability of derivative instruments</t>
  </si>
  <si>
    <t>Total current liabilities</t>
  </si>
  <si>
    <t>Deferred revenue, net of current portion</t>
  </si>
  <si>
    <t>Convertible notes payable, net of current portion and net of discounts</t>
  </si>
  <si>
    <t>Notes payable, net of current portion</t>
  </si>
  <si>
    <t>Financing obligations, net of current portion</t>
  </si>
  <si>
    <t>Capital lease obligations, net of current portion</t>
  </si>
  <si>
    <t>Total liabilities</t>
  </si>
  <si>
    <t>Total redeemable convertible cumulative preferred stock</t>
  </si>
  <si>
    <t>Commitments and contingencies (Note 11)</t>
  </si>
  <si>
    <t>Ecosphere Technologies, Inc. stockholders' deficit</t>
  </si>
  <si>
    <t>Common stock, $0.01 par value; 300,000,000 shares authorized; 173,713,046 and 165,168,894 shares issued and outstanding at September 30, 2016 and December 31, 2015, respectively</t>
  </si>
  <si>
    <t>Common stock issuable, $0.01 par value; 0 and 500,000 issuable at September 30, 2016 and December 31, 2015, respectively</t>
  </si>
  <si>
    <t>Additional paid-in capital</t>
  </si>
  <si>
    <t>Accumulated deficit</t>
  </si>
  <si>
    <t>Total Ecosphere Technologies, Inc. stockholders' deficit</t>
  </si>
  <si>
    <t>Noncontrolling interest in consolidated subsidiaries</t>
  </si>
  <si>
    <t>Total deficit</t>
  </si>
  <si>
    <t>Total liabilities, redeemable convertible cumulative preferred stock and deficit</t>
  </si>
  <si>
    <t>Series A Preferred Stock [Member]</t>
  </si>
  <si>
    <t>Redeemable convertible cumulative preferred stock</t>
  </si>
  <si>
    <t>Series B Preferred Stock [Member]</t>
  </si>
  <si>
    <t>CONDENSED CONSOLIDATED BALANCE SHEETS (Parenthetical) - $ / shares</t>
  </si>
  <si>
    <t>Common stock, par value per share</t>
  </si>
  <si>
    <t>Common stock, shares authorized</t>
  </si>
  <si>
    <t>Common stock, shares issued</t>
  </si>
  <si>
    <t>Common stock, shares outstanding</t>
  </si>
  <si>
    <t>Common stock, shares issuable</t>
  </si>
  <si>
    <t>Redeemable preferred stock, shares authorized</t>
  </si>
  <si>
    <t>Redeemable preferred stock, shares issued</t>
  </si>
  <si>
    <t>Redeemable preferred stock, shares outstanding</t>
  </si>
  <si>
    <t>Redeemable preferred stock, redemption amount plus accrued dividends</t>
  </si>
  <si>
    <t>CONDENSED CONSOLIDATED STATEMENTS OF OPERATIONS - USD ($)</t>
  </si>
  <si>
    <t>3 Months Ended</t>
  </si>
  <si>
    <t>Sep. 30, 2015</t>
  </si>
  <si>
    <t>Revenues</t>
  </si>
  <si>
    <t>Equipment sales and licensing</t>
  </si>
  <si>
    <t>Royalties</t>
  </si>
  <si>
    <t>Field services</t>
  </si>
  <si>
    <t>Aftermarket part and product sales</t>
  </si>
  <si>
    <t>Aftermarket part sales, related party</t>
  </si>
  <si>
    <t>Total revenues</t>
  </si>
  <si>
    <t>Costs and expenses</t>
  </si>
  <si>
    <t>Equipment sales and licensing costs (exclusive of depreciation shown below)</t>
  </si>
  <si>
    <t>Field services costs (exclusive of depreciation shown below)</t>
  </si>
  <si>
    <t>Aftermarket part and product costs (exclusive of depreciation shown below)</t>
  </si>
  <si>
    <t>Selling, general and administrative</t>
  </si>
  <si>
    <t>Depreciation and amortization</t>
  </si>
  <si>
    <t>Bad debt</t>
  </si>
  <si>
    <t>Total costs and expenses</t>
  </si>
  <si>
    <t>Loss from operations</t>
  </si>
  <si>
    <t>Loss and impairment on investment in unconsolidated investee</t>
  </si>
  <si>
    <t>Other income (expense)</t>
  </si>
  <si>
    <t>Interest expense</t>
  </si>
  <si>
    <t>Gain (loss) on debt extinguishment</t>
  </si>
  <si>
    <t>Change in fair value of derivative instruments</t>
  </si>
  <si>
    <t>Loss on abandonment of lease</t>
  </si>
  <si>
    <t>Other, net</t>
  </si>
  <si>
    <t>Total other expense, net</t>
  </si>
  <si>
    <t>Net loss</t>
  </si>
  <si>
    <t>Preferred stock dividends</t>
  </si>
  <si>
    <t>Net loss applicable to common stock before allocation to non controlling interest</t>
  </si>
  <si>
    <t>Less: net (income) loss applicable to non-controlling interest in consolidated subsidiaries</t>
  </si>
  <si>
    <t>Net loss applicable to Ecosphere Technologies, Inc. common stock</t>
  </si>
  <si>
    <t>Net loss per common share applicable to common stock</t>
  </si>
  <si>
    <t>Basic</t>
  </si>
  <si>
    <t>Diluted</t>
  </si>
  <si>
    <t>Weighted average number of common shares outstanding</t>
  </si>
  <si>
    <t>CONDENSED CONSOLIDATED STATEMENTS OF CASH FLOWS - USD ($)</t>
  </si>
  <si>
    <t>Operating Activities:</t>
  </si>
  <si>
    <t>Adjustments to reconcile net loss applicable to Ecosphere Technologies, Inc. common stock to net cash used in operating activities:</t>
  </si>
  <si>
    <t>Non-controlling interest in loss of consolidated subsidiaries</t>
  </si>
  <si>
    <t>Amortization of discount on notes payable</t>
  </si>
  <si>
    <t>Stock-based compensation expense</t>
  </si>
  <si>
    <t>Gain from change in fair value of derivative measurements</t>
  </si>
  <si>
    <t>Warrants granted for services</t>
  </si>
  <si>
    <t>Modification of warrants and options</t>
  </si>
  <si>
    <t>Shares issued for note extension</t>
  </si>
  <si>
    <t>Loss on debt extinguishment</t>
  </si>
  <si>
    <t>Bad debt expense</t>
  </si>
  <si>
    <t>Changes in operating assets and liabilities:</t>
  </si>
  <si>
    <t>Decrease (increase) in accounts receivable</t>
  </si>
  <si>
    <t>(Increase) decrease in prepaid expenses and other current assets</t>
  </si>
  <si>
    <t>Increase in inventory</t>
  </si>
  <si>
    <t>Increase in accounts payable</t>
  </si>
  <si>
    <t>Increase (decrease) in accrued liabilities</t>
  </si>
  <si>
    <t>Increase in customer deposits</t>
  </si>
  <si>
    <t>Increase in deposits</t>
  </si>
  <si>
    <t>(Decrease) increase in deferred revenue</t>
  </si>
  <si>
    <t>Net cash used in operating activities</t>
  </si>
  <si>
    <t>Investing Activities:</t>
  </si>
  <si>
    <t>Purchase of property and equipment</t>
  </si>
  <si>
    <t>Transfer to restricted cash</t>
  </si>
  <si>
    <t>Cash receipts from sale of fixed assets</t>
  </si>
  <si>
    <t>Payment of patent costs</t>
  </si>
  <si>
    <t>Net cash used in investing activities</t>
  </si>
  <si>
    <t>Financing Activities:</t>
  </si>
  <si>
    <t>Proceeds from issuance of convertible notes payable and warrants</t>
  </si>
  <si>
    <t>Proceeds from issuance of related party note payable</t>
  </si>
  <si>
    <t>Proceeds from note payable</t>
  </si>
  <si>
    <t>Proceeds from sale of stock in consolidated subsidiary</t>
  </si>
  <si>
    <t>Repayments of related party notes payable</t>
  </si>
  <si>
    <t>Bank overdraft fee</t>
  </si>
  <si>
    <t>Repayments of notes payable and insurance financing</t>
  </si>
  <si>
    <t>Repayments of capital lease obligation</t>
  </si>
  <si>
    <t>Repayments of insurance premiums, vehicle and equipment financing</t>
  </si>
  <si>
    <t>Net cash provided by financing activities</t>
  </si>
  <si>
    <t>Net increase (decrease) in cash</t>
  </si>
  <si>
    <t>Cash at beginning of period</t>
  </si>
  <si>
    <t>Cash at end of period</t>
  </si>
  <si>
    <t>Supplemental disclosures of cash flow information:</t>
  </si>
  <si>
    <t>Cash paid for interest</t>
  </si>
  <si>
    <t>Cash paid for income taxes</t>
  </si>
  <si>
    <t>Schedule of non-cash investing and financing activities:</t>
  </si>
  <si>
    <t>Accrued preferred stock dividends</t>
  </si>
  <si>
    <t>Beneficial conversion feature on convertible debt and convertible debt modifications charged to additional paid in capital</t>
  </si>
  <si>
    <t>Conversion of convertible debt</t>
  </si>
  <si>
    <t>Reclassification of embedded conversion option liability upon conversion of debt</t>
  </si>
  <si>
    <t>Insurance premium finance contract recorded as a prepaid asset</t>
  </si>
  <si>
    <t>DESCRIPTION OF THE BUSINESS AND BASIS OF PRESENTATION</t>
  </si>
  <si>
    <t>Organization, Consolidation and Presentation of Financial Statements [Abstract]</t>
  </si>
  <si>
    <t>1. DESCRIPTION OF THE BUSINESS AND BASIS OF PRESENTATION Description of the Business Ecosphere Technologies, Inc. (Ecosphere, ETI or the Company) is a technology development and intellectual property licensing company that develops patented and proprietary solutions for the global water, agriculture, energy and industrial markets. The Company helps customers increase production, reduce costs and protect the environment through a portfolio of more than 35 patented and patent-pending technologies: technologies like Ozonix®, the Ecos PowerCube® and the Ecos GrowCube, which are for sale and/or available for exclusive licensing opportunities across a wide range of industries and applications throughout the world. In recent years, the Companys patented technologies have been used to deploy more than 60+ mobile water treatment systems around the United States and throughout the world, to treat and recycle more than 6+ billion gallons of water and generate more than $70 million in equipment sales, field service and technology licensing revenue. As a result, the Company has received numerous awards and accolades including but not limited to 2010/2011/2012 Top 50 Water Companies Award by the Artemis Project, the 2012 North American Product Leadership Award by Frost &amp; Sullivan, 2013 Energy Innovation Pioneer Award by IHS Ceraweek, 2013 New Energy Pioneer by Bloomberg New Energy Finance, 2013 American Technology Award by TechAmerica Foundation, 2013 World Technology Awards Finalist, 2013 Water Management Company of the Year by the Oil &amp; Gas Awards, 2013 Rising Star at the Governors Innovators in Business Awards by Enterprise Florida and the 2014 Best of Whats New Award in the Green Category from POPULAR SCIENCE. The Company is currently focused on licensing, selling and manufacturing its patented technologies and products across a wide variety of global industries and applications including but not limited to Agriculture, Energy, Food &amp; Beverage, Industrial, Marine, Mining and Municipal markets. These sales and licensing efforts are made through the Company and its subsidiaries, which include wholly-owned Ecosphere Development Company, LLC (EDC), majority-owned Sea of Green Systems, Inc (SOGS) and minority-owned Fidelity National Environmental Solutions, LLC (FNES). Basis of Presentation The accompanying unaudited condens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for interim financial information. The unaudited condensed consolidated financial statements reflect all normal recurring adjustments, which, in the opinion of management, are considered necessary for a fair presentation of the results for the periods shown. The results of operations for the periods presented are not necessarily indicative of the results expected for the full fiscal year or for any future period. The information included in these unaudited condensed consolidated financial statements should be read in conjunction with Managements Discussion and Analysis and Results of Operations contained in this report and the audited consolidated financial statements and accompanying notes included in the Companys Annual Report on Form 10-K for the year ended December 31, 2015. Going Concern Due to the nature of its technology licensing business model, Ecosphere presently, in contrast to before the oil and gas bust, does not have any regularly recurring revenue. The Company reported a net loss of $6,574,640 and $21,339,777 for the nine months ended September 30, 2016 and 2015, and cash used in operating activities of $2,524,298 and $1,403,481 for the nine months ended September 30, 2016 and 2015, respectively. At September 30, 2016, the Company had a working capital deficiency and accumulated deficit of $4,919,513 and $138,530,829, respectively. These factors raise substantial doubt about the Companys ability to continue as a going concern. To support its operations, the Company has a number of plans to monetize its intellectual property, which is described below. In order to stay operational, the Companys principal lender has continued to advance funds to the Company on an as needed basis. During 2015 and through the date of this Report, the Company received $2,904,000 from its principal lender convertible at $0.115 per share and due in December 2017. The loan is secured by a variety of security interests on intellectual property including all fields of use of its Ozonix® patents excluding agriculture and on other assets of the Company (See Note 5). Until the Company can generate sufficient working capital to begin to repay this indebtedness and other indebtedness, this lender has rights, which are superior to the Companys shareholders as well as other creditors. Following September 30, 2016, the lender advanced another $500,000 with a conventional non-convertible note due in December 2017 (see Note 16). Due to the rapid decline in the oil and gas industry, in 2014 Ecospheres management began to start diversifying its Ozonix® technology into other water treatment industries and applications, resulting in limited sales in the United States, Canada, Brazil and Malaysia. As oil and gas drilling was reduced, Ecospheres management, engineering and manufacturing teams have used their collective knowledge over the past 20 years to develop a comprehensive product portfolio for the fast growing, global Precision-Agriculture market that uses software, sensors and data driven analytics that can be accessed through the Internet by computers and smartphones to improve plant quality and increase crop yields. In May 2016, Ecosphere entered into a long-term land lease to lease six acres of I-502 heavy industrial agricultural land in Washington State, zoned for legal I-502 marijuana cultivation and processing. In April 2016, Ecosphere formed a new subsidiary, EDC, of which the Company owns 100% and intends to develop the 6 acres of land and build state-of-the-art, turn-key growing facilities that it will rent to legal, licensed I-502 growers in Washington through EDC. These turnkey, high-tech growing facilities will incorporate Ecospheres automated growing systems, as well as Ecospheres patented water treatment technology purchased exclusively from SOGS, to maximize quality and yield for EDCs tenants, who will pay monthly rent and licensing fees to EDC in exchange for using its turnkey growing facilities. Phase 1 is presently being constructed on behalf of a subtenant that is a related party to the Company. This tenant has signed a 30-year lease to pay $250,000 per month for the term of the lease. Ecosphere has spent the past two years locating and acquiring the I-502 zoned property as well as designing and engineering the equipment and facilities it plans to build and lease in Washington State. This new business segment will require infrastructure and equipment financing of up to $4 million ($1 million per phase) to develop the entire 6 acres, which EDC will build-out in phases for each licensed grower that agrees to its long-term leases. In June 2016, Ecosphere and EDC closed its first $1 million round of financing for Phase 1 of the Cannatech Agriculture Center in Washington State and has begun constructing its first turn-key growing facility. EDC expects to complete construction in late January 2017 and assuming the first tenant receives its license from the Washington State Liquor Control Board, it could receive rental payments commencing as early as June 2017. The Companys is obligated to pay its principal lender a 7% royalty on Phase 1 revenues and a 10% royalty to the Companys CEO on all EDC revenues. Upon full completion of all four Phases, management expects that the 6-acre facility will generate approximately $1 million per month (which is for all four phases) through a combination of land, equipment, technology and consulting leases from its I-502 tenants for a period of 30 years, which is the term of the land lease. SOGS will receive 10% of revenues earned by EDC in connection with the rental income received from its tenants. Additionally, SOGS will sell to EDC all plant nutrients for EDC to in turn sell to its tenants. However, no assurance can be given on the outcome of this project and/or other future opportunities. The Company and SOGS subsequent to September 30, 2016 have begun delivery of approximately $1.5M worth of precision, automated growing equipment to its customers operating in the Marijuana industry. As part of a 17-unit production run, which is made up of a 10-unit order for a licensed medical grower in North Las Vegas, Nevada and a 5-unit order for an equipment sales and leasing company operating throughout the United States, SOGS has now delivered six of its turn-key, state of the art DWC100 growing systems to its Las Vegas customer and expects to ship the remaining four DWC100 units in the coming weeks. In addition, SOGS has completed the manufacturing of one DWC100 unit, three DWC45 units and one VEG50 unit for its equipment-leasing customer and expects to also deliver these units in the quarter ending December 31, 2016. Ecosphere and SOGS have engineered, manufactured and delivered a proprietary nutrient and fertilizer mixing system using Ecospheres ultrasonic and hydrodynamic cavitation technologies to reduce nutrient and fertilizer particle sizes and increase plant growth efficiencies in the marijuana industry that will be marketed by SOGS under the Cavisonix® name. Ecosphere and SOGS have entered into an exclusive licensing agreement with its nutrient and fertilizer supplier to market and sell SOGS proprietary line of nutrients and fertilizers to the global agricultural markets. These potential customers include but are not limited to vegetable and fruit crops, turf-grass industries, vineyards, wineries, grapes, nightshades, potatoes, onions, corn, blueberries and all crops that use liquid based fertilizers. In exchange for these rights, SOGS is to receive a per gallon royalty fee on all nutrients and fertilizers sold to customers in the global agricultural markets. SOGS will be the exclusive reseller of its Cavisonix® nutrients to the global marijuana industry. Ecosphere continues to actively market exclusive and non-exclusive licensing opportunities for sale to strategic, well positioned partners that wish to bring our patented Ozonix® and Ecos PowerCube® technologies to specific industries in their respective countries and regions of the world. Due to this expanded diversification strategy in addition to ongoing sales and licensing efforts of its patented technologies and products along with additional financing received, management believes it will have liquidity for the next 12 months and has identified the following liquidity sources that it expects to realize. The Company is presently in discussions with several potential customers to license its technologies, but no assurance can be made whether negotiations will be consummated. Ecosphere owns 100% of the global rights to its patented Ozonix® technology for all non-energy related applications, including but not limited to food and beverage, industrial, marine and municipal wastewater treatment, and any other industry in which water is treated with conventional liquid chemicals. Ecosphere also owns 100% of the global right to its patented Ecos PowerCube® technology for all industries and applications worldwide. Ecospheres business model revolves upon the licensing of its intellectual property to strategic customers and partners around the world that are well positioned and capitalized to bring Ecospheres patented technologies to their respective industries and countries. Additionally, Ecosphere has its own in-house design, engineering and manufacturing facilities to support customers and licensees that choose to not manufacture Ecospheres patented technologies themselves. In addition to the various licensing opportunities that are available for its patented Ozonix® and Ecos PowerCube® technologies globally, the Companys 30.6% interest in FNES is also available for sale to strategic buyers. Management believes that the realization of any of the above events will provide sufficient liquidity for the foreseeable future. Historically, in the 18 years since inception, Ecosphere often has had liquidity problems but it has always found financing and new business to support its operations. Management believes that it will do so again although no assurances can be given. The unaudited condensed consolidated financial statements do not include any adjustments relating to the recoverability and classification of recorded asset amounts or the amounts and classification of liabilities that might be necessary should the Company be unable to continue as a going concern. In addition to needing capital to support its operations, as of the date of this Report, Ecosphere has approximately $0.7 million of its convertible notes payable, notes payable and related party notes payable due within the next 12 months .</t>
  </si>
  <si>
    <t>SUMMARY OF SIGNIFICANT ACCOUNTING POLICIES</t>
  </si>
  <si>
    <t>Accounting Policies [Abstract]</t>
  </si>
  <si>
    <t>2. SUMMARY OF SIGNIFICANT ACCOUNTING POLICIES Principles of Consolidation The accompanying unaudited condensed consolidated financial statements include the accounts of Ecosphere and its majority and wholly-owned subsidiaries (Sea of Green Systems, Inc., Ecosphere Mining, LLC and Ecosphere Development Company, LLC). All other subsidiaries are inactive. The Company accounted for its 30.6% investment in FNES under the equity method (See Note 14) through September 30, 2015. All intercompany account balances and transactions have been eliminated. Noncontrolling Interest In October 2013, the Companys subsidiary, Ecosphere Mining, LLC, granted to its directors an aggregate of 5% ownership in Ecosphere Mining, LLC. Further in June 2015, the Company granted a note holder a 2.5% interest in Ecosphere Mining, LLC. Accordingly, the Company is presenting noncontrolling interests as a component of equity on its consolidated balance sheets and reported noncontrolling interest net income or loss under the heading Net (income) loss applicable to noncontrolling interest in consolidated subsidiaries in the unaudited condensed consolidated statements of operations based on its 92.5% ownership. Through August 13, 2015, the Company owned 100% of SOGS. From August 14, 2015 through December 31, 2015, the Company reduced its ownership in SOGS through the sale and issuance of shares of SOGS common stock and at December 31, 2015, the Companys ownership in SOGS was approximately 69.49%. Accordingly, the Company is presenting noncontrolling interests as a component of equity on its condensed consolidated balance sheets and reported noncontrolling interest net income or loss under the heading Net (income) loss applicable to noncontrolling interest in consolidated subsidiaries in the unaudited condensed consolidated statements of operations based on its ownership. As of January 7, 2016 and through the date of this Report, ETIs ownership in SOGS has been reduced to 59.92%. The Companys interest in SOGS may be further diluted by the following (excludes pledged shares held by ETI): September 30, 2016 December 31, 2015 Convertible debt (1) 1,858,408 923,913 Options and warrants to purchase common stock 1,450,000 1,450,000 Total Anti-Dilutive Potential Common Stock 3,308,408 2,373,913  (1) Assumes conversion into SOGS stock Use of Estimates The preparation of the unaudited condensed consolidated financial statements in conformity with GAAP requires management to make estimates and assumptions that affect reported amounts of assets and liabilities and disclosures of contingent liabilities at the date of the financial statements and the reported amounts of revenues and expenses during the reporting period. Actual results could differ from those estimates. Significant estimates in the accompanying consolidated financial statements include the allowance for doubtful accounts receivable, valuation of inventory, estimates of depreciable lives and valuation of property and equipment, estimates of amortization periods for intangible assets, valuation of beneficial conversion features in convertible debt, valuation of derivative instruments, valuation of equity based instruments issued for other than cash, valuation of derivatives, valuation of remaining interest in FNES equity method investment and the valuation allowance on deferred tax assets. Cash Equivalents The Company considers all highly liquid investments with original maturities of three months or less at the date of purchase to be cash equivalents. The Company had no cash equivalents at September 30, 2016. Restricted Cash Restricted cash as of September 30, 2016, represents $10,000 held pursuant to certain restrictions related to the Company's short-term financing arrangements. Accounts Receivable and Allowance for Doubtful Accounts Accounts receivable are stated at their estimated net realizable value.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At December 31, 2015, the Company recorded an allowance of $285,170 or 100% of the balance in connection with related party accounts receivable and at March 31, 2016, the Company recorded an additional allowance for doubtful accounts of $3,643 in connection with two of the Companys customers that have had uncollectable balances for 3 months or more. No additional allowances were recorded in 2016. Inventory Inventory is comprised of raw materials to manufacture Ozonix® and Ecos GrowCube equipment, one prototype Ecos PowerCube® being held at the corporate offices in Stuart, FL and one self-contained, outdoor Ecos GrowCube that is being used in Washington State for demonstration purposes. Both the Ecos PowerCube® and Ecos GrowCube have been completed for future sale and demonstration purposes where no binding sales contract exists. In addition, the Company has work-in-process representing indoor Ecos GrowCube units being manufactured for various equipment orders received in 2015 and 2016 from SOGS. Inventory on hand at each respective balance sheet date is stated at the lower of cost or market with cost determined using a weighted average methodology. See Note 5 for security interest in inventory. Property, Equipment and Capitalized Leases Property and equipment is stated at cost. For equipment manufactured for use by the Company, cost includes direct component parts plus direct labor. Depreciation is computed using the straight-line method based on the estimated useful lives generally ranging from three to seven years. Amortization of leasehold improvements is computed using the straight-line method over the lesser of the useful life of the asset or the remaining term of the lease. Expenditures for maintenance and repairs are expensed as incurred. Debt Issuance Cost The Company accounts for debt issuance cost in accordance with ASC 470, Debt Patents Patents are stated at cost and are being amortized on a straight-line basis over the estimated future periods to be benefited. All patents at September 30, 2016 and December 31, 2015 have either been acquired from a related company or assigned to the Company by the Company's founder. Patents are recorded at the historical cost basis. The Company recognized amortization expense of $8,625 for the nine months ended September 30, 2016. Impairment of Long-Lived Assets The Company accounts for long-lived assets in accordance with the provisions of ASC 360-10, Accounting for the Impairment or Disposal of Long-Lived Assets Investment in Unconsolidated Investee The Company accounts for investments in which the Company owns more than 20% of the investee, using the equity method in accordance with ASC Topic 323, InvestmentsEquity Method and Joint Ventures Derivative Instruments ASC Topic 815, Derivatives and Hedging Fair Value of Financial Instruments and Fair Value Measurements The Company measures its financial and non-financial assets and liabilities, as well as makes related disclosures, in accordance with ASC Topic 820, Fair Value Measurements and Disclosures ASC Topic 820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Topic 820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Revenue Recognition For each of our revenue sources we have the following policies: Equipment and Component Sales Revenues and related costs on production type contracts are recognized using the percentage of completion method of accounting in accordance with ASC 605-35, Accounting for Performance of Construction-Type and Certain Production Type Contracts Production type contracts that do not qualify for use of the percentage of completion method, the Company accounts for these contracts using the completed contract method of accounting in accordance with ASC 605-35-25-57. Under this method, contract costs are accumulated as deferred assets, and billings and/or cash received is recorded to a deferred revenue liability account, during the periods of construction, but no revenues, costs, or profits are recognized in operations until the period within which completion of the contract occurs. Costs include direct material, direct labor, subcontract labor and any allocable indirect costs. All unallocable indirect costs and corporate general and administrative costs are charged to the periods as incurred. However, in the event a loss on a contract is foreseen, the Company will recognize the loss as it is determined. The deferred asset (accumulated contract costs) in excess of the deferred liability (billings and/or cash received) is classified as a current asset under "Costs in excess of billings on uncompleted contracts". The deferred liability (billings and/or cash received) in excess of the deferred asset (accumulated contract costs) is classified under current liabilities as "Billings in excess of costs on uncompleted contracts". A contract is considered complete when all costs except insignificant items have been incurred; the equipment is operating according to specifications and has been accepted by the customer. The Company may manufacture products in anticipation of a future contract. Since there are no binding contracts relating to the purchase of these products, ASC 605-35 is not applicable. Accordingly, revenue is recognized when persuasive evidence of an arrangement exists, products are delivered to and accepted by the customer, economic risk of loss has passed to the customer, the price is fixed or determinable, collection is reasonably assured, and any future obligations of the Company are insignificant. Field Services Revenue from water treatment contracts is earned based upon either, the volume of water processed plus additional period based contractual charges or a flat service fee and is recognized in the period the service is provided. Payments received in advance of the performance of services or of the delivery of goods are deferred as liabilities until the services are performed or the goods are delivered. Some projects the Company undertakes are based upon our providing water processing services for fixed periods of time. Revenue from these projects is recognized based upon the number of days the service has been provided during the reporting period. After Market Part Sales The Company recognizes revenue from the sale of aftermarket parts during the period in which the parts are delivered to the buyer. Royalties Revenue from technology license royalties will be recorded if and as the royalties are earned. For the three months ended September 30, 2016 the Company recorded royalty revenue of $20,968 in connection with a licensing agreement. Licensing Revenue The Company typically amortizes licensing revenue over the life of a licensing agreement in accordance with SAB Topic 13f and the unamortized portion is recorded as deferred revenue. See Note 6. Product Sales The Company recognizes revenue from the sale of products during the period in which the parts are delivered to the buyer. The Company includes shipping and handling fees billed to customers in revenues and shipping and handling costs in cost of revenues. Equity-based Compensation Compensation expense for all stock-based employee and director compensation awards granted is based on the grant date fair value estimated in accordance with the provisions of ASC Topic 718, Stock Compensation The Company estimates the fair value of stock-based compensation awards on the date of grant using the Black-Scholes-Merton (BSM) option pricing model, which was developed for use in estimating the value of traded options that have no vesting restrictions and are freely transferable. In addition, option valuation models require the input of highly subjective assumptions including the expected stock price volatility. The BSM option pricing model considers, among other factors, the expected term of the award and the expected volatility of the Companys stock price. Expected terms are calculated using the Simplified Method, volatility is determined based on the Company's historical stock price trends and the discount rate is based upon treasury rates with instruments of similar expected terms. Stock based compensation granted to non-employees is accounted for in accordance with the measurement and recognition criteria of ASC Topic 505-50, Equity Based Payments to Non-Employees. Income Taxes The Company uses the asset and liability method in accounting for income taxes. Under this method, deferred income tax assets and liabilities are determined based on difference between financial reporting and tax bases of assets and liabilities and are measured using the enacted tax rates and laws that will be in effect when the differences are expected to reverse. A valuation allowance is provided to offset any net deferred tax assets for which management believes it is more likely than not that the net deferred asset will not be realized. Accounting for Uncertainty in Income Taxes The Company applies the provisions of ASC Topic 740-10-25, Income Taxes  Overall  Recognition (ASC Topic 740-10-25) with respect to the accounting for uncertainty of income tax positions. ASC Topic 740-10-25 clar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ASC Topic 740-10-25 also provides guidance on derecognition, classification, interest and penalties, accounting in interim periods, disclosure and transition. As of September 30, 2016, tax years since 2012 remain open for IRS audit. The Company has received no notice of audit from the Internal Revenue Service for any of the open tax years. Net Loss Per Share The Company displays loss per share in accordance with ASC 260, Earnings Per Share For the nine months ended September 30, 2016 and 2015, no potential common shares were included in the calculation of diluted loss per share because they were anti-dilutive. Securities that could potentially dilute basic EPS in the future, that were not included in the computation of diluted EPS because to do so would have been anti-dilutive for the periods presented, consist of the following: Anti-Dilutive Potential Common Stock Ecosphere Technologies, Inc. For the Nine Months Ended September 30, 2016 2015 Convertible debt 69,972,503 48,007,246 Convertible preferred stock 362,497 362,497 Options and warrants to purchase common stock 125,591,208 108,452,437 Total Anti-Dilutive Potential Common Stock 195,926,208 156,822,180 New Accounting Standards In August 2014, the Financial Accounting Standards Board (the FASB) issued Accounting Standards Update 2014-15, Presentation of Financial Statements - Going Concern (Subtopic 205-40); Disclosure of Uncertainties about an Entitys Ability to Continue as a Going Concern. This update requires management of the Company to evaluate whether there is substantial doubt about the Companys ability to continue as a going concern. This update is effective for the annual period ending after December 15, 2016, and for annual and interim periods thereafter. Early adoption is permitted. The Company does not expect this standard to have an impact on the Companys consolidated financial statements upon adoption. In July 2015, the FASB issued Accounting Standards Update 2015-11, Simplifying the Measurement of Inventory. This standard changes the inventory valuation method from the lower of cost or market to the lower of cost or net realizable value for inventory valued under the first-in, first-out or average cost methods. The standard is effective for fiscal years beginning after December 15, 2016, including interim periods and requires prospective adoption with early adoption permitted. We do not anticipate a material impact on our financial condition, results of operations or cash flows as a result of adopting this standard. Additional Financial Accounting Standards Board, Accounting Standard Updates which are not disclosed herein or are updates not effective until after September 30, 2016, are not expected to have a significant effect on the Companys unaudited consolidated financial position or results of operations.</t>
  </si>
  <si>
    <t>INVENTORY</t>
  </si>
  <si>
    <t>Inventory Disclosure [Abstract]</t>
  </si>
  <si>
    <t>3. INVENTORY Inventory consists of the following at September 30, 2016 and December 31, 2015: September 30, 2016 December 31, 2015 Raw materials $ 75,217 $ 79,335 Work in process 839,177 469,988 Finished goods 253,610 250,000 $ 1,168,004 $ 799,323 At September 30, 2016, the Company had one Ecos GrowCube in finished goods. The Ecos GrowCube unit is now in Washington State for a demonstration showcase. The Company is currently manufacturing equipment orders received in 2015 and 2016 from two customers for fifteen turn-key, hydroponic growing systems being manufactured by Ecosphere for SOGS currently represented in work-in-process. See Note 6. At December 31, 2015, the Company increased the slow moving raw materials inventory by $215,786 for all items that have not moved in or out of the Companys inventory in over one year. Additionally, the Company wrote down the value of its finished good, the Ecos PowerCube®, and included in slow moving inventory. The slow moving inventory balance was $200,000 as of September 30, 2016.</t>
  </si>
  <si>
    <t>PROPERTY AND EQUIPMENT</t>
  </si>
  <si>
    <t>Property, Plant and Equipment [Abstract]</t>
  </si>
  <si>
    <t>4. PROPERTY AND EQUIPMENT Property and equipment consists of the following at September 30, 2016, and December 31, 2015: Estimated Useful September 30, December 31, Lives in Years 2016 2015 Machinery and equipment 5 $ 1,895,976 $ 1,905,603 Furniture and fixtures 5 to 7 303,026 358,974 Automobiles and trucks 3 to 5 142,141 142,141 Leasehold improvements 5 574,546 526,659 Office equipment 5 618,904 620,858 3,534,593 3,554,235 Less total accumulated depreciation (2,839,655 ) (2,707,261 ) Property and equipment, net $ 694,938 $ 846,974 The Company sold a mining related piece of equipment for $50,000 in March 2016, the Company had previously recorded an impairment on this asset at December 31, 2015 of approximately $0.2 million. Depreciation expense amounted to approximately $60,000 and $200,000 for the three and nine months ended September 30, 2016, respectively. During the three months ended September 30, 2016, the Company and EDC began constructing its first
turn-key growing facility for the first phase of a Cannatech Agriculture Center in Washington State. In connection with the
construction, the Company had additions to leasehold improvements of approximately $0.2 million that consisted of buildings,
engineering and development costs. In June 2016, the Company entered into a settlement and mutual release agreement for its Park City, UT offices. In the agreement, the Company transferred all of its rights, title and interest in and to all personal property on the premises owned by the Company and was released from the lease. The Company removed approximately $0.2 million of leasehold improvements, office equipment and furniture and fixtures and approximately $70,000 of accumulated depreciation in connection with the settlement. The Company recorded a loss on abandonment of lease of $87,994.</t>
  </si>
  <si>
    <t>CONVERTIBLE NOTES PAYABLE, NOTES PAYABLE AND OTHER DEBT</t>
  </si>
  <si>
    <t>Debt Disclosure [Abstract]</t>
  </si>
  <si>
    <t xml:space="preserve">5. CONVERTIBLE NOTES PAYABLE, NOTES PAYABLE AND OTHER DEBT Debt consists of the following at September 30, 2016, and December 31, 2015: Convertible Notes Payable September 30, 2016 December 31, 2015 In September 2016, the Company issued an amended, restated and consolidated convertible note in the aggregate principal amount of $3,654,000. This note accrues interest at a rate of 10% per annum, with the exception of $350,000 of principal that has a fixed interest rate of $70,000. The note matures in December 2017 and is convertible into common stock at a conversion rate of $0.115 per share. The Holder and the Company agree that in lieu of any shares of common stock deliverable upon conversion of this Note, the Company may, to the extent that it lacks sufficient authorized common stock, issue the Holder an equivalent number of shares of the Companys Series C convertible preferred stock, which will convert on the basis of 1,000,000 shares of common stock to one share of preferred stock (which amended articles and designations have not yet been filed with the state as of the date of this filing).In connection with the issuance of the note, the Company issued to the investor five-year warrants to purchase 30,997,282 shares of common stock and 28,765,217 shares of preferred stock at an exercise price of $0.045 per share of these warrants issued, the term was extended and exercise price was reduced to $0.045 per share on all previously issued warrants. The modification was accounted for as a debt extinguishment in accordance with ASC 470-50-40, resulting in a loss on debt extinguishment of $665,694 which included discounts associated with the old debt and the modification of previously issued warrants. The Company recorded a discount related to the new warrants of $378,476 based upon the relative fair value of the warrants calculated using the Black Scholes valuation method and the following assumptions: volatility of 80.30%, an expected term of five years, a risk-free discount rate of 1.39% and no dividends in connection with the Q2 2016 loan additions of $900,000. The Company recorded a discount related to the new warrants of $76,830 based upon the relative fair value of the warrants calculated using the Black Scholes valuation method and the following assumptions: volatility of 83.21%, an expected term of five years, a risk-free discount rate of 1.23% and no dividends in connection with the Q3 2016 loan additions of $250,000. As of September 30, 2016, the unamortized amount of the discount was $371,336 and accrued interest was $470,938. (1)(2) 3,282,664 2,183,035 September 30, 2016 December 31, 2015 In June 2016, the Company issued amended and restated convertible notes in the aggregate principal amount of $2,000,000. The notes accrue interest at a rate of 10% per annum, mature in December 2017 and are convertible into common stock at a conversion rate of $0.115 per share. In connection with the issuance of the notes, the Company modified prior warrants issued to the investors and re-issued five-year warrants to purchase 18,333,331 shares of common stock (all of which were previously issued) the Company reduced the exercise price and extended the term of the warrants as consideration for the note extension. The modification was accounted for as a debt extinguishment in accordance with ASC 470-50-40, resulting in a loss on debt extinguishment of $320,030. As of September 30, 2016, there was no unamortized amount of the discount and accrued interest was $510,000. (3) 2,000,000 2,000,000 In January 2016, SOGS issued convertible notes in the aggregate principal amount of $300,000. The notes accrue interest at an annual rate of 12.50%, originally matured in July 2016 and were convertible into the Companys common stock at a conversion rate of $0.115 per share if the Company does not merge with a public company. In connection with the issuance of the note, the Company issued to the investors five-year warrants to purchase 3,000,000 shares of common stock at an exercise price of $0.115 per share. These warrants are deemed derivative instruments (see Note 15). In May 2016, the holders agreed to extend their maturity date to December 2017 in exchange for the reduction in the note conversion price and warrant exercise prices to $0.045 per share along with full price protection on both instruments. The modification was accounted for as a debt extinguishment in accordance with ASC 470-50-40, resulting in a loss on debt extinguishment of $543,583. As a result of the modification and change in conversion terms, these notes are considered derivative instruments (see Note 15). During Q3 2016, the holders elected to convert $139,174 of the convertible notes into 3,092,751 shares of common stock (see Note 8). As of September 30, 2016, there was no unamortized discount and accrued interest was $23,850. 160,826  In April 2015, SOGS issued a convertible note in the aggregate principal amount of $100,000. The note accrued interest at an annual rate of 12.50%, matured in October 2015 and was convertible into the Companys common stock at a conversion rate of $0.115 per share if the Company did not merge with a public company. In connection with the issuance of the note, the Company issued to the investor five-year warrants to purchase 1,000,000 shares of common stock at an exercise price of $0.115 per share that were later cancelled in exchange for the issuance of 500,000 shares of common stock of the Company. The Company recorded a discount related to the warrants and beneficial conversion feature of $100,000 based upon the relative fair value of the warrants calculated using the Black Scholes valuation method and the following assumptions: volatility of 69.94%, an expected term of five years, a risk-free discount rate of 1.38% and no dividends. The discount of $100,000 was expensed in 2015. In November 2015, the note holder agreed to extend the maturity date to April 2016 for the principal amount of $106,250, accrued interest was added to the original principal amount. The Company recorded a debt discount of $5,220 in connection with the extension and issuance of 500,000 shares for the cancellation of the above mentioned 1,000,000 warrants due to the incremental increase in value. In April 2016, the holder extended the maturity date to July 2016 for no consideration. In June 2016, the holder elected to convert $69,620 of the convertible notes into 1,547,114 shares of common stock (see Note 8). The lender has agreed to extend the note until December 2017 in exchange for a reduction in the conversion rate to $0.045 per share. As of September 30, 2016, there was no unamortized discount and accrued interest was $10,043. 36,630 96,153 September 30, 2016 December 31, 2015 In January 2014, the Company issued convertible notes in the aggregate principal amount of $245,000. The notes accrue interest at an annual rate of 10%, mature in January 2016 and are convertible into common stock at a conversion rate of $0.30 per share. In connection with the issuance of the notes, the Company issued to the investors five-year warrants to purchase 1,633,328 shares of common stock at an exercise price of $0.35 per share. The Company recorded a discount related to the warrants and beneficial conversion feature of $234,211 based upon the relative fair value of the warrants calculated using the Black Scholes valuation method and the following assumptions: volatility ranging between 78.01% and 78.26%, an expected term of five years, a risk-free discount rate ranging between 1.61% and 1.77% and no dividends. In January 2015, the Company reduced the conversion rates and warrant exercise prices to $0.12 per share of note holders of an aggregate principal amount of $245,000. As a result of the modification, the Company recorded a debt discount of $33,889. The modification was accounted for as a debt extinguishment in accordance with ASC 470-50-40 and reissuance of the existing debt, resulting in a loss on debt extinguishment of $112,624 which included discounts associated with the old debt. In January 2016, the note holders agreed to extend the convertible notes to January 2017. The modifications were accounted for as a debt extinguishment in accordance with ASC 470-50-40, resulting in a loss on debt extinguishment of $696 which included discounts associated with the old debt, no additional debt discount was recorded. Additional amounts were charged to loss on debt extinguishment related to consideration paid to the lender (shares of SOGS owned by ETI). See Note 16 as holders of an aggregate principal amount of $180,000 have agreed to extend their maturity dates to December 2017 in exchange for 1,800,000 warrants to purchase common stock at an exercise price of $0.045 per share. In connection with this issuance, the Company recorded debt discounts of $83,587 that amortize over the remaining term of the debt. As of September 30, 2016, the unamortized amount of the discount was $71,757 and accrued interest was $66,486. 173,243 243,712 In December 2013, the Company issued convertible notes in the aggregate principal amount of $200,000. The notes accrue interest at an annual rate of 10%, and matured in December 2015 and were convertible into common stock at a conversion rate of $0.30 per share. In connection with the issuance of the notes, the Company issued to the investors five-year warrants to purchase 11,333,328 shares of common stock at an exercise price of $0.35 per share. In 2014 and 2015, the Company reduced the note holders conversion rates and warrant exercise prices to $0.12 per share. In January 2016, the holders agreed to extend the convertible notes to December 2016.The Company charged $119,614 to loss on debt extinguishment related to consideration paid to the lender (shares of SOGS owned by ETI). In June 2016, one of the note holders of an aggregate principal amount of $25,000 agreed to extend the maturity date to December 2017 and was granted an additional five-year warrants to purchase 208,333 shares of common stock. The modification was accounted for as a debt extinguishment in accordance with ASC 470-50-40, resulting in a loss on debt extinguishment of $17,994 which included discounts associated with the old and new warrants. The holders of an aggregate principal amount of $125,000 agreed to extend their maturity dates to December 2017 in exchange for 1,041,666 warrants to purchase common stock at an exercise price of $0.045 per share. In connection with this issuance, the Company recorded debt discounts of $58,222 that amortize over the remaining term of the debt. As of September 30, 2016, the unamortized amount of the discount was $49,431 and accrued interest was $55,347. 150,569 200,000 September 30, 2016 December 31, 2015 In February 2013, the Company issued convertible notes in the aggregate principal amount of $750,000. The notes accrue interest at an annual rate of 8.5%, matured in February 2015 and were convertible into common stock at a conversion rate of $0.381 per share. Additionally, the note holders could have elected to have up to 32.35% of the original principal amount of this Note repaid 18 months following the issuance date. In connection with the issuance of the notes, the Company issued to the investors five-year warrants to purchase 984,375 shares of common stock at an exercise price of $0.381 per share. The Company recorded a discount related to the warrants and beneficial conversion feature of $391,771 based upon the relative fair value of the warrants calculated using the Black Scholes valuation method and the following assumptions: volatility of 92.82%, an expected term of five years, a risk-free discount rate of 0.86%, and no dividends. In December 2013, the holder elected to covert $37,500 of the convertible note into 98,425 shares of the Companys common stock. As a result of the December 2013 financing, the Company was in violation of certain covenants included in the securities purchase agreements with the investors. In March 2014, the investors agreed to waive their rights under securities purchase agreements in exchange for a reduction in the conversion price of the notes and exercise price of the warrants to $0.30 per share. The Company also agreed to issue additional warrants to acquire 265,625 shares of common stock at an exercise price of $0.30 per share. As a result of the modification, the Company recorded an additional debt discount of $37,432 for the increase in the fair value of the warrants. The modification was accounted for as a debt extinguishment in accordance with ASC 470-50-40 and reissuance of the existing debt, resulting in the immediate expensing of the remaining discount of $164,503. There was no beneficial conversion feature on the exchanged debt. The Company received notice of a partial redemption request of $250,868 in August 2014, which is comprised of 32.35% of the original principal amount together with any and all accrued but unpaid interest. In August 2014, the holders agreed to waive their right to the early partial redemption and the Company paid the holders $24,263 plus $3,500 in lawyers fees. In addition to the payment, the Company reduced the conversion price under the Notes and the exercise price under the Warrants to $0.115 per share. As a result of the modification, the Company recorded a debt discount of $302,660. The modification was accounted for as a debt extinguishment in accordance with ASC 470-50-40 and reissuance of the existing debt, resulting in a loss on debt extinguishment of $61,051 which included discounts associated with the old debt and extension fees paid to the lender. In November 2014, the holders elected to convert $67,500 of the convertible notes into 586,957 shares of the Companys common stock. In February 2015, the note holders agreed to extend an aggregate principal amount of $645,000 for an additional six months. The Company agreed to pay the holders an extension fee equal to an aggregate of $50,000 that was payable in 434,782 shares of common stock. In addition, the Company granted the holders five-year warrants to purchase 312,000 shares of common stock at an exercise price of $0.115 per share. In August 2015, the note holders agreed to extend their notes for no consideration until February 2016. In May 2016, the holders agreed to extend their maturity date until December 2017 and as consideration for the extension, the Company reduced the note conversion rate and warrant exercise prices to $0.045 per share. The modification was accounted for as a debt extinguishment in accordance with ASC 470-50-40, resulting in a loss on debt extinguishment of $339,123. For the nine months ended September 30, 2016, the holders elected to convert $183,628 of the convertible notes into 3,404,287 shares of the Companys common stock (see Note 8). As of September 30, 2016, there was no unamortized discount and accrued interest was $104,989. 461,372 645,000 September 30, 2016 December 31, 2015 In 2010 and 2011, the Company issued convertible notes in the aggregate principal amount of $1,225,000. The notes accrue interest at an annual rate of 10%, matured in the quarter ended March 31, 2013 and were convertible into common stock at a conversion rate of $0.70 per share. In connection with the issuance of the notes, the Company issued to the investors five-year warrants to purchase 875,000 shares of common stock at an exercise price of $0.70 per share. The Company recorded a discount related to the warrants of $302,387 based upon the relative fair value of the warrants calculated using the Black Scholes valuation method and the following assumptions: volatility of 100.73% to 112.55%, an expected term of five years, a risk-free discount rates of 1.74% to 2.06%, and no dividends. During the second quarter of 2013, the Company repaid an aggregate of approximately $1.1 million of principal and interest on the notes. Holders of an aggregate of $295,000 of principal agreed to extend the maturity of their notes to March 2014. As consideration of the extensions the Company reduced the conversion price of the extended notes to $0.42 and issued warrants to purchase 368,467 shares of common stock for $0.42 per share over five years. As a result of extending the notes, the Company recorded additional discounts for beneficial conversion feature and relative fair value of the warrants totaling $111,738, which was being amortized through the extended maturity of the notes. Subsequent to March 31, 2014, the holders of the notes due in March 2014 agreed to extend the maturity dates of the notes to September 2014 for $50,000 of principal and March 2015 for $245,000 of principal, totaling $295,000. The note holders agreed to further extend in March 2015, this extends the maturity dates to September 2015 for $50,000 of principal and March 2016 for $245,000 of principal, totaling $295,000. The holders agreed to extend their maturity dates to December 2017 in exchange for 2,458,333 warrants to purchase common stock at an exercise price of $0.045 per share. In connection with this issuance, the Company recorded debt discounts of $122,975 that amortize over the remaining term of the debt. As of September 30, 2016, the unamortized amount of the discounts was $105,625 and accrued interest was $170,339. 189,375 295,000 Total $ 6,454,679 $ 5,662,900 Less Current Portion, net of discounts (140,000 ) (5,662,900 ) Convertible notes payable, long term, net of discounts $ 6,314,679 $  Amortization of debt discounts of $204,706 in the accompanying unaudited condensed consolidated statements of operation is included in interest expense for the nine months ended September 30, 2016. (1) As of (2) In 2015, the holder (the Companys principal lender) agreed to extend its notes in exchange for 10,440,000 shares of common stock in SOGS as noted above. (3) The Notes are secured by a security interest of the Companys initial share-holding of common stock of SOGS. In 2015, the holders of an aggregate principal amount of $2 million agreed to extend their notes in exchange for 10,822,800 shares of common stock in SOGS as noted above. A summary of convertible notes payable and the related discounts as of September 30, 2016, and December 31, 2015 is as follows: September 30, 2016 December 31, 2015 Principal amount of convertible notes payable $ 7,052,828 $ 5,735,000 Unamortized discount (598,149 ) (72,100 ) Convertible notes payable 6,454,679 5,662,900 Less: current portion, net of discounts (140,000 ) (5,662,900 ) Convertible notes payable, net of discount, less current portion $ 6,314,679 $  Notes Payable On January 1, 2012, the Company reclassified a non-interest bearing unsecured note payable to a former director totaling $272,399 of which $102,149 were outstanding at September 30, 2016 and December 31, 2015, respectively, from related party debt due to lack of on-going affiliation with the lender. Beginning in April 2015, due to lack of payment the note began accruing interest at a rate of 7% per annum through December 2015 when the note holder agreed to extend the maturity date to October 2018 and agreed to suspend payments until July 2016 without the note bearing any additional interest. Accordingly, $102,149 is included in notes payable as a current liability in the accompanying unaudited condensed consolidated financial statements. Accrued interest at September 30, 2016 was $8,938. In October 2015, the Company issued a promissory note in the aggregate principal amount of $50,000. The note accrues interest at an annual rate of 10%, maturing in May 2016. The Company is in discussions with the lender to extend this note. In connection with the promissory note, the investor was granted 750,000 options to purchase shares of SOGS common stock. The options are exercisable over a three-year period at $0.046 per share. Accrued interest at September 30, 2016 was $4,944. In June 2016, the Company and its wholly-owned subsidiary, EDC, issued a senior secured promissory note in the aggregate principal amount of $1,000,000. The Company recorded a discount of $10,000 for legal fees that will be amortized over the 5-year term of the note. The note bears annual interest at the rate of 15% and matures 63 months after EDCs initial tenant obtains both a certificate of occupancy and an approved I-502 cultivation license issued by the Washington State Liquor Control Board, but no later than April 15, 2022. The Note is secured by all of EDCs precision agriculture equipment, buildings and personal property for Phase 1 of EDCs Cannatech Agriculture Center in Washington State. See Note 11. The balance at September 30, 2016 was $990,500 of which $923,833 is in long term and $66,667 is in short term. Related Party Notes Payable In January 2015, the Company issued a promissory note to an employee of the Company in the aggregate principal amount of $50,000. During 2016, the employee made additional loans to the Company of $69,733, respectively. The total outstanding balance of the notes was $119,733 as of September 30, 2016. The Company is currently in discussions with the employee regarding an extension. The note accrues interest an annual rate of 10% and matured in July 2016. Accrued interest at September 30, 2016 was $9,045. The Company received unsecured advances from a related party of $4,000 as of December 31, 2015 all of which has been repaid in 2016. During the three months ended September 30, 2016, the Company received unsecured, non-interest bearing advances from a related party of $40,000. Financing Obligations September 30, 2016 December 31, 2015 Secured equipment notes payable in monthly installments of $3,406 over 60 months, maturing in July 2016 and accruing interest at an annual rate of 6.75%. The Company also has $22,348 of principal and interest in accounts payable in connection with this equipment note payable. This equipment was subsequently sold in October 2016. $  $ 23,314 Secured vehicle notes payable in monthly installments of $1,046 over 72 months, maturing in September 2019 and accruing interest at an annual rate of 9.65%. The Company also has $1,046 of principal and interest in accounts payable in connection with this vehicle note payable. 31,509 38,368 Secured non-interest bearing, equipment notes payable in monthly installments of $3,000 over 15 months, maturing in January 2017. The Company also has $30,000 in accounts payable in connection with this equipment note payable. This equipment was subsequently sold in October 2016. 9,000 36,000 Secured non-interest bearing, software notes payable in monthly installments totaling $176 over 33 months maturing in December 2016. The Company has $239 in accounts payable in connection with this software note payable. 513 1,766 Financing for insurance premiums payable in nine monthly installments of $1,938 accruing interest at 8.23%. The final payment is due in January 2017. 7,652  Total 48,674 99,448 Less Current Portion (27,114 ) (70,337 ) Financing obligations, long-term portion $ 21,560 $ 29,111 Capital Lease Obligation The Company entered into a capital lease to purchase a forklift costing $78,896 in July of 2012. The lease is payable in 60 monthly installments of $1,491 including interest at an implied rate of 5.05% through July 2017. The Company is entitled to buy the equipment for a bargain purchase price of $1 at the end of the lease. In November 2015, the Company signed a settlement agreement with the financing company agreeing to pay 24 payments of $1,397. The Company has $2,796 in accounts payable in connections with this capital lease. Future minimum lease payments under this capital lease obligation as of September 30, 2016, by fiscal year, are as follows: For the year ended December 31, Payment 2016 $ 4,195 2017 16,775 Total 20,970 Less implied interest (690 ) Capital lease obligation 20,280 Less current potion (16,120 ) Long-term portion $ 4,160 Third Party Debt Aggregate annual maturities of third party debt are as follows as of September 30, 2016: For the year ended December 31, Amount 2016 $ 474,686 2017 7,206,725 2018 211,219 2019 207,701 2020 200,000 2021 133,333 Total debt- face value 8,433,664 Less: unamortized discount (607,649 ) Net debt $ 7,826,015 </t>
  </si>
  <si>
    <t>CUSTOMER DEPOSITS AND DEFERRED REVENUE</t>
  </si>
  <si>
    <t>Deferred Revenue Disclosure [Abstract]</t>
  </si>
  <si>
    <t xml:space="preserve">6. CUSTOMER DEPOSITS AND DEFERRED REVENUE Customer deposits are summarized as follows: September 30, 2016 December 31, 2015 Customer A $ 1,293,900 $ 1,261,400 Customer B 237,000 40,000 Customer C 32,500  Total customer deposits $ 1,563,400 $ 1,301,400 As of September 30, 2016, the Company had customer deposits of approximately $1.5 million in connection with growing equipment orders received in 2015 and 2016. The Company had work-in-process inventory related to these deposits of $829,223. In accordance with the manufacturing agreement, 80% of the selling price of Customer A and Customer B, or $1,224,720, was advanced by SOGS to Ecosphere, the related party manufacturer. In January 2015, the Company received an upfront, non-refundable licensing fee and in accordance with SAB Topic 13f, the Company will be amortizing it over the 20-year life of the licensing agreement. For the nine months ended September 30, 2016, the Company recorded $18,750 as equipment sales and licensing revenue. The remaining $457,292 of the licensing fee is recorded as deferred revenue with $25,000 in current liabilities and $432,292 as a long term liability and will be amortized over the 20-year period. </t>
  </si>
  <si>
    <t>REDEEMABLE CONVERTIBLE CUMULATIVE PREFERRED STOCK</t>
  </si>
  <si>
    <t>Features of Convertible Preferred Stock [Abstract]</t>
  </si>
  <si>
    <t>7. REDEEMABLE CONVERTIBLE CUMULATIVE PREFERRED STOCK Series A At September 30, 2016 and December 31, 2015 there were 6 shares of Series A Redeemable Convertible Cumulative 15% Preferred Stock outstanding. The shares are redeemable at the option of the Company at $27,500 per share plus accrued dividends or redeemable at the option of the holder upon a change of control event at $25,000 per share plus accrued dividends. A Change of Control ("CoC") event means a transfer of greater than fifty percent of the shares of common stock of the Company. The shares are convertible each into 24,000 common shares. Our Series A preferred stock provides for annual cash dividends at the rate of $3,750 per share. Accrued dividends totaled $1,115,369 and $1,098,494 on September 30, 2016 and December 31, 2015, respectively. Series B At September 30, 2016 and December 31, 2015 there were 241, respectively, of Series B Redeemable Convertible Cumulative 10% Preferred Stock outstanding. The shares are redeemable at the option of the Company at $3,000 per share plus accrued dividends or redeemable at the option of the holder upon a Change of Control (CoC) event at $2,500 per share plus accrued dividends. The shares are convertible each into 835 common shares. Our Series B preferred stock provides for annual cash dividends at the rate of $250 per share. Accrued dividends totaled $2,080,206 and $2,035,017 on September 30, 2016 and December 31, 2015, respectively.</t>
  </si>
  <si>
    <t>COMMON STOCK</t>
  </si>
  <si>
    <t>Equity [Abstract]</t>
  </si>
  <si>
    <t>8. COMMON STOCK Sea of Green Systems, Inc. SOGS is authorized to issue 250,000,000 shares (no par value) of its common stock. In 2014, SOGS issued 80,000,000 shares of common stock to Ecosphere Technologies, Inc., (ETI) as founders shares in exchange for a capital contribution of $10. From November 10, 2014 through August 2015, the Company was the sole shareholder. During 2015 and 2016, ETI sold 9,635,389 shares of SOGS common stock for cash at $0.0468 per share and issued 23,852,741(including the 2,589,941 shares issued below) of its own shares to third parties in order to extend ETI debt. In addition, in January 2016, ETI issued 3,500,000 of its own shares as a bonus to ETI employees and the Company valued its shares based on the contemporaneous cash sales price of $0.0468 per share resulting in expense of $161,644. At September 30, 2016, ETI owned 59.92% of SOGS. In January 2016, the Company issued 2,589,941 of its own shares of SOGS common stock in consideration for convertible note extensions in the aggregate principal amount of $445,000 held by ETI as consideration for the extension of the convertible notes for an additional year. The shares were valued at $0.0468 per share (contemporaneous cash sales price) or $121,209 which was treated as a debt extinguishment. See Note 5. In March 2016, SOGS issued 6,000,000 shares of SOGS common stock as payment for consulting fees. The shares were valued at $0.0468 per share (contemporaneous cash sales price) or $277,103 and expensed as consulting fees. Stock Dividend Payable to ETI During the year ended December 31, 2015, SOGS issued a stock dividend payable to ETI in the amount of 21,262,800 shares of common stock. Because of the size of the stock dividend, the dividend was accounted for as of stock split, with no impact on SOGS stockholders equity or the statement of operations in accordance with Accounting Standards Codification Topic 505-20, Stock Dividends and Stock Splits Ecosphere Technologies, Inc. Shares issued and issuable during the nine months ended September 30, 2016 are summarized below. Shares outstanding and issuable at December 31, 2015 165,668,894 Shares issued and issuable for conversion of convertible debt (a) 8,044,152 Total common shares outstanding at September 30, 2016 173,713,046  (a) issued for the conversion of the aggregate principal amount of $392,422 at rates of $0.115 and $0.045 per share. See Note 5.</t>
  </si>
  <si>
    <t>STOCK OPTIONS AND WARRANTS</t>
  </si>
  <si>
    <t>Disclosure of Compensation Related Costs, Share-based Payments [Abstract]</t>
  </si>
  <si>
    <t>9. STOCK OPTIONS AND WARRANTS Stock Option Grants In January 2016, the Company granted fully vested three-year options to purchase 3,132,991 fully vested shares of SOGS common stock to one of ETIs former Board members and consultant, at an exercise price of $0.0468 per share in lieu of a cash payment of $146,624 that was due to the Board member for his consulting services for ETI. If exercised, the shares will be issued from ETI shareholdings and will not further dilute SOGS existing shareholders. The fair value of the options amounted to $142,606, calculated using the BSM method and were expensed at the time of the grant. In February 2016, the Company granted five-year options to purchase 1,709,401 shares of SOGS common stock
to one of ETIs Board members at an exercise price of $0.0468 per share in connection with his service on the Board. The
options vest on June 1, 2016 subject to continued service as a director. If exercised, the shares will be issued from ETI shareholdings
and will not further dilute SOGS existing shareholders. The fair value of the options amounted to $77,827, calculated using the
BSM method and will be expensed over the vesting period. In February 2016, SOGS granted ten-year options to purchase 17,500,000 shares to two of the Companys executive officers at an exercise price of $0.0468 per share. The options will vest quarterly in equal amounts over a three-year period with the first vesting date March 31, 2016, subject to performing services for the Company or publicly reported (Pubco) which acquires the Company by way of merger, share exchange or otherwise (Pubco Transaction). The options are not exercisable until and unless the Pubco Transaction has occurred. If the Pubco Transaction does not occur, the options will not be exercisable. The fair value of the options amounted to $802,252, calculated using the BSM method. The Company has not begun expensing the BSM value of these options as the certain milestones have not been met as of the date of this Report. In April 2016, the Companys CEO was awarded 6,300,000 ten-year stock appreciation rights (SARs), exercisable at $0.115 per share with one-third vesting upon his acceptance of the grant and the balance vesting in equal increments on December 31, 2016 and December 31, 2017, subject to continued employment as of each applicable vesting date. The option value is $114,770 and will be recognized over the vesting term. In May 2016, the exercise price of the SARs were reduced to $0.045 per share and the Company will record an additional expense for the incremental increase in value of $22,659 over the remaining term in connection with this exercise price reduction. The SARs are settleable in cash or common stock of Ecosphere or any subsidiary. If the SARs are settled in shares of SOGS, the exercise price shall be fixed at $0.046 per share. In May 2016, the Company reduced the exercise price of 10,916,684 stock options from prices ranging between $0.42 and $0.17 per share to $0.045 per share. The incremental increase in value of these options is $197,111. As of September 30, 2016, the Company has expensed $170,602 of the total value and the remaining portion will be expensed over the remaining vesting terms. Stock-based compensation expense related to options for the nine months ended September 30, 2016 was $566,718. At September 30, 2016, total unrecognized compensation cost related to unvested options granted under the Companys and SOGS option plans totaled $86,084. This unrecognized compensation cost is expected to be recognized over the next 30 months. Warrant Grants In January 2016, SOGS issued a convertible note in the aggregate principal amount of $300,000. The
note accrues interest at an annual rate of 12.50%, mature in July 2016 and is convertible into the Company’s common
stock at a conversion rate of $0.115 per share if the Company does not merge with a public company. In connection with the
issuance of the note, the Company issued to the investor five-year warrants to purchase 3,000,000 shares of common
stock at an exercise price of $0.115 per share. See Note 5. In June 2016, the Company issued an amended, restated and consolidated convertible note in the aggregate principal amount of $3,404,000 to the Companys principal lender. The note matures in December 2017 and is convertible into common stock at a conversion rate of $0.115 per share. In connection with the issuance of the note and related to the Q2 2016 loan additions of $0.9 million, the Company issued to the investor five-year warrants to purchase 15,652,174 shares of common stock at an exercise price of $0.045 per share. The exercise price on all of the lenders previously issued warrants was reduced to $0.045 per share and the warrant terms were extended. See Note 5. In June 2016, the Company granted five-year warrants to purchase 1,000,000 shares of common stock for services rendered by a consultant at an exercise price of $0.045 per share. The fair value of the warrants amounted to $43,306, calculated using the BSM method and was expensed at the time of the grant. In June 2016, the Company granted five-year warrants to purchase 208,333 shares of common stock in connection with the extension of an aggregate principal amount of $25,000 at an exercise price of $0.045 per share. The fair value of the warrants amounted to $11,416, calculated using the BSM method and amortizes over the reaming term of the debt. See Note 5. In September 2016, the Company granted five-year warrants to purchase 4,347,826 shares of common stock in connection with the issuance of an amended, restated and consolidated convertible note in the aggregate principal amount of $3,654,000 to the Companys principal lender. See Note 5. During the three months ended September 30, 2016, the Company granted five-year warrants to purchase 4,791,666
shares of common stock in connection with the extension of an aggregate principal amount of $575,000 at an exercise price of $0.045
per share. The fair value of the warrants amounted to $253,368, calculated using the BSM method and amortizes over the reaming
term of the debt. See Note 5. The fair value of each option and warrant is estimated on the date of grant using the BSM option-pricing model. The Company used the following assumptions for options and warrants issued or valued during the nine months ended September 30, 2016: Risk-free interest rate 0.47% to 1.47% Expected term in years 0.61 to 6.5 years Expected stock price volatility 73.17% to 218.59% Expected dividend yield None</t>
  </si>
  <si>
    <t>RELATED PARTY TRANSACTIONS</t>
  </si>
  <si>
    <t>Related Party Transactions [Abstract]</t>
  </si>
  <si>
    <t xml:space="preserve">10. RELATED PARTY TRANSACTIONS Related Party Option Grants In January 2016, the Company granted fully vested three-year options to purchase 3,132,991 fully vested shares of SOGS common stock to one of ETIs former Board members and consultant, at an exercise price of $0.0468 per share in lieu of a cash payment of $146,624 that was due to the Board member for his consulting services for ETI. The fair value of the options amounted to $142,606, calculated using the BSM method and were expensed at the time of the grant. In February 2016, the Company granted five-year options to purchase 1,709,401 shares of SOGS common stock to one of ETIs Board members at an exercise price of $0.0468 per share in connection with his service on the Board. The options vest on June 1, 2016 subject to continued service as a director. The fair value of the options amounted to $77,827, calculated using the BSM method and will be expensed over the vesting period. In February 2016, SOGS granted ten-year options to purchase 17,500,000 shares to two of SOGS executive officers (including the Companys CEO) at an exercise price of $0.0468 per share. The options vest quarterly in equal amounts over a three-year period with the first vesting date March 31, 2016, subject to performing services for the Company or a publicly reported company (Pubco) which acquires the SOGS by way of merger, share exchange or otherwise (Pubco Transaction). The options are not exercisable until and unless the Pubco Transaction has occurred. If the Pubco Transaction does not occur, the options will not be exercisable. The fair value of the options amounted to $802,252, calculated using the BSM method. The Company has not begun expensing the value of the options since certain milestones have not been met as of September 30, 2016. Related Party Employment Agreement and Stock Appreciation Rights In April 2016, Mr. McGuire, the Companys CEO, signed a three-year Employment Agreement (the 2016 Employment Agreement) and an Amended and Restated Royalty Agreement (the Royalty Agreement), each effective January 1, 2016. Under the 2016 Employment Agreement, Mr. McGuire is entitled to receive a base salary of $450,000 per year, which is identical to the 2013 Employment Agreement. Because of the liquidity issues, Mr. McGuire often has not regularly received installments of his salary. He was also granted 6,300,000 ten-year stock appreciation rights (SARs), exercisable at $0.115 per share with one-third vesting upon his acceptance of the grant and the balance vesting in equal increments on December 31, 2016 and December 31, 2017, subject to continued employment as of each applicable vesting date. The option value is $114,770 and will be recognized over the vesting term. In May 2016, the exercise price of the SARs were reduced to $0.045 per share and the Company will record an additional expense for the incremental increase in value of $22,659 over the remaining term in connection with this exercise price reduction. The SARs are settleable in cash or common stock of Ecosphere or any subsidiary. If the SARs are settled in shares of SOGS, the exercise price shall be fixed at $0.046 per share. Related Party Stock Option Repricing In May 2016, the Company reduced the exercise price of 10,916,684 stock options from prices ranging between $0.42 and $0.17 per share to $0.045 per share. The incremental increase in value of these options is $197,111. Related Party Notes Payable In January 2015, the Company issued a promissory note to an employee of the Company in the aggregate principal amount of $50,000. During 2016, the employee made additional loans to the Company of $69,733, respectively. The total outstanding balance of the notes was $119,733 as of September 30, 2016. The Company is currently in discussions with the employee regarding an extension. The note accrues interest an annual rate of 10% and matured in July 2016. Accrued interest at September 30, 2016 was $9,045. During the three months ended September 30, 2016, the Company received unsecured, non-interest bearing advances from a related party of $40,000. Related Party Service and Manufacturing Fees The Company is accruing a monthly management fee payable by SOGS of $25,000 retroactive from January 1, 2015, for the Companys executive, marketing, accounting, administrative and other miscellaneous services in supporting SOGS operations. In addition, the Company will manufacture for SOGS all Ecos GrowCube related growing technologies and products at 80% of the selling prices, subject to the Companys approval. The monthly management fees of $25,000 and the manufacturing fee of 80% of the selling price received by the manufacturer, or Ecosphere, are eliminated in consolidation. Related Party Contracts In June 2016, the Company and EDC entered into various non-binding agreements with an employee and family member of the CEO to lease one of its turn-key growing facilities in Washington State, subject to successful completion of Washington State requirements. </t>
  </si>
  <si>
    <t>COMMITMENTS AND CONTINGENCIES</t>
  </si>
  <si>
    <t>Commitments and Contingencies Disclosure [Abstract]</t>
  </si>
  <si>
    <t>11. COMMITMENTS AND CONTINGENCIES Leases The Company makes monthly rent payments of $16,744 under a month-to-month agreement for the Companys Stuart, Florida corporate offices, manufacturing location and machine shop buildings. For the nine months ended September 30, 2016 the Company recognized rent expense amount of $150,696 for all four buildings in Stuart, FL. As of September 30, 2016, the Company had $31,382 in past due rent payments. In September 2013, the Company entered into a five-year lease agreement for an office located in Park City, UT to begin developing the mining application. The commencement date for this operating lease was January 1, 2014 with the lease expiring on the day immediately prior to the fifth anniversary of the commencement date, December 31, 2018. In June 2016, the Company entered into a settlement and mutual release agreement with the landlord for the Park City, UT office. According to the terms of the agreement, the Company paid $10,000 and transferred all of its rights, title and interest in and to all personal property on the premises owned by the Company and was released from the lease. The Company recorded a loss on abandonment of lease of $87,994. In March 2016, the Company entered into a lease agreement for a 6-acre property in Washington State. The term of this lease will commence in May 2016 and will terminate on a date five years from the commencement date. The Company will have the option to renew the lease for five additional five-year terms. The Company was required to make a security deposit in the amount of $74,175 by May 2016, but the Company received a 120-day extension from the landlord. The aggregate monthly rent will be phased in over one year. From May 2016 through August 2016 the aggregate monthly rent is $5,445, from September 2016 through December 2016 the aggregate monthly rent is $13,068, from January 2017 through April 2017 the aggregate monthly rent is $16,335 and from May 2017 going forward the aggregate monthly rent is $27,225. In May 2016, the Company entered into a new three-year lease agreement for additional space for its machine shop at a location near its current offices. The term of this lease commences in May 2016 and will terminate in May 2019. The aggregate monthly rent is $2,200. In July 2016, the Company entered into a lease agreement for an additional 1.57 acres in Washington State. The term of this lease commenced in August 2016 and will terminate on a date five years from the commencement date or July 2021. The Company will have the option to renew the lease for five additional five-year terms. The Company paid a security deposit in the amount of $25,646 in August 2016. The aggregate monthly rent will be phased in over four months. From August 2016 through November 2016 the aggregate monthly rent is $1,425, and from December 2016 going forward the aggregate monthly rent is $8,549. In addition to this land lease agreement, the Company made a deposit of $7,500 in August 2016 for the option to lease additional land at this same property in Washington State and has 180 days to execute the lease. Legal From time to time, we may be involved in litigation relating to claims arising out of our operations in the normal course of business. To our knowledge, except as described below, no legal proceedings, government actions, administrative actions, investigations or claims are currently pending against us or involve us that, in the opinion of our management, could reasonably be expected to have a material adverse effect on our business and financial condition. In December 2012, the Company reached a settlement with KIA, who filed a lawsuit against the Company in 2007, amounting to $100,000 to be paid with an initial $25,000 payment and 36 monthly installments for the remainder of the settlement amount. The Company has defaulted on its required payments and the settlement amount increased to $150,000. The Company had originally accrued $197,500 in liabilities related to this settlement. As a result of the settlement, the Company reduced legal expense by $47,500 (as the original expense was charged to this account) leaving an accrued balance of $125,000 at December 31, 2012, which was comprised of the $150,000 obligation less the initial $25,000 payment. As of September 30, 2016, the Company had an accrued balance of $70,833, which is comprised of the $150,000 obligation less $79,167 in payments. Since the Company has not been current in regards to payment, the Company will no longer record a $50,000 gain upon final payment in accordance with the settlement. In March 2011, a former vendor obtained a judgment against the Company for a number of disputed billings. As of September 30, 2016 the Company has accrued $70,000 which is anticipated to be the amount of payment due to the vendor plus attorneys fees. In February 2016, a vendor of the Company filed a lawsuit alleging non-payment with respect to materials provided on credit throughout 2015. The Company and vendor reached a settlement in July 2016 with Ecosphere making three monthly payments with the last payment due in September 2016. As of the date of this Report, the Company has paid all amounts due to this vendor. Other Commitments In June 2016, the Company and EDC issued a senior secured promissory note in the amount of $1.0 million to a lender. In addition, EDC entered into a long-term Business Consulting Agreement with the lender under the note agreement pursuant to which the lender will provide EDC with advice and services with respect to EDCs business and financial management and long-range planning. In exchange for the consulting services, EDC will pay the Lender $8,333 monthly plus 15% of EDCs monthly revenues received under agreements with EDCs initial tenant. In June 2016, the Company and its subsidiaries entered into a sales representative and business development agreement with a DWC Equipment Sales, LLC (DWC). DWC is to receive a finders fee related to a license agreement with the Companys nutrient manufacturer equal to 10% of the gross revenues received by SOGS. Also, during the term of the agreement, the Company agrees to pay DWC 3% of the gross revenues received by the Company from licensing and/or transferring of intellectual property rights of the Ozonix® water treatment technology as a result of any and all direct or indirect introductions made by DWC. In addition, the Company agrees to pay DWC 10% of adjusted gross collected revenues from Ozonix® water treatment equipment sales and/or contract services as a result of any and all direct or indirect introductions made by DWC. Lastly, the Company agrees to pay DWC a monthly performance based consulting fee of 3% of rental income received from Phase 1 for years 1 thru 5 and 2% of rental income received from Phase 1 for years 6 through 30 of EDCs Washington CannaTech Agriculture Center. As of September 30, 2016, the Company has not accrued or paid any commissions related to the above services as no rental income has been received. In June 2016, the Company entered into a royalty agreement with the Companys principal lender. During the 30-year term of the agreement, the Company shall pay the lender an amount equal to 5% of the gross revenue received on a cash basis from the Companys first facility at the CannaTech Agriculture Center when it becomes operational. In September 2016, the Company increased the royalty rate to 7% of gross revenue as consideration for additional loans. As of September 30, 2016, the Company has not accrued or paid any royalties related to this agreement. In addition, the Company has issued a secured promissory note in October 2016 that applies to certain shares in the Companys consolidated subsidiary, Sea of Green Systems, Inc. See Note 16. The Company has a Second Amended and Restated Royalty Agreement effective January 1, 2016, with its president and founder where he is entitled to receive royalties equal to 4% of Ecospheres revenues generated from the patents and inventions which were created by him (the Inventions). In addition to the royalties paid on revenues, the royalties will also be paid on any consideration Ecosphere receives or its shareholders receive from a merger or sale of our assets outside of the ordinary course of business relating to the Inventions plus consideration received by our shareholders from an exchange offer or tender offer, as well as proceeds received by Ecosphere from outstanding debt conversions (for all new debt issued beginning January 1, 2016) and sales of Ecospheres equity securities. In May 2016, the Company entered in a letter agreement with Mr. McGuire where the Company agrees to pay the inventor a 10% royalty on any gross revenues received by EDC. Royalty payments will be paid for the life of all Inventions regardless of whether Mr. McGuire remains an employee of Ecosphere. Under the Royalty Agreement, Ecosphere granted Mr. McGuire a security interest (subordinated to all creditors and shareholders) in all of the Inventions and all revenues generated from the Inventions to secure payments owed to him under the Royalty Agreement. Provided that Ecosphere is not in default of the Royalty Agreement, Mr. McGuire will assign his rights to any technology invented by him during the term of his Employment Agreement. His amended Royalty Agreement provides that the Company will be in default for non-payment only if it has the liquidity to pay Mr. McGuire or if it defrauds him regarding its ability to pay him. As of September 30, 2016, the Company has accrued $33,020 of royalties earned by its CEO in 2016. In July 2015, SOGS entered into a non-exclusive sales representative agreement with DWC. DWC is to act as a non-exclusive sales representative for SOGS on a worldwide basis to sell the Companys Ecos GrowCube technology and related Precision-Agriculture products to its customers. The term of the agreement commenced in July 2015 and shall continue in perpetuity. In consideration of the services to be rendered by DWC, the Company agrees to pay DWC 10% of gross revenues received by SOGS from sales of the Ecos GrowCube technology and related Precision-Agriculture products to its customers. At September 30, 2016, the Company has paid DWC $121,026 and accrued $10,104 related to the SOGS equipment order.</t>
  </si>
  <si>
    <t>CONCENTRATIONS OF RISK</t>
  </si>
  <si>
    <t>Risks and Uncertainties [Abstract]</t>
  </si>
  <si>
    <t>12. CONCENTRATIONS OF RISK Concentration of Accounts Receivable and Revenues At September 30, 2016, accounts receivable of $31,949 was comprised of two customer balances amounting to 66% and 34% of the total receivable balance. In addition, 33% of the total revenue balance is related to field services revenue for a pilot completed in May 2016, 39% of the total revenue balance is related to deferred revenue from a licensing fee that was received in 2015 and corresponding royalty revenues as per the licensing contract and 15% of the total revenue balance is related to aftermarket parts and products sold. Concentration of Credit Risk Financial instruments that potentially subject the Company to significant concentrations of credit risk consist primarily of cash and cash equivalents and accounts receivable. The Company maintains its cash in bank and financial institution deposits that at times may exceed federally insured limits. The Company has not experienced any losses in such accounts through September 30, 2016. As of September 30, 2016, the Companys bank balances did not exceed FDIC insured amounts. The Company performs ongoing credit evaluations of its customers and generally does not require collateral for accounts receivable. The Companys payment terms are generally upon receipt or 30 days from delivery of products, but may fluctuate depending on the terms of each specific contract. For the nine months ended September 30, 2016, the Company was dependent on its principal lender as approximately 52% of our funding came from this one source.</t>
  </si>
  <si>
    <t>NONCONTROLLING INTEREST IN CONSOLIDATED SUBSIDIARIES</t>
  </si>
  <si>
    <t>Noncontrolling Interest [Abstract]</t>
  </si>
  <si>
    <t>13. NONCONTROLLING INTEREST IN CONSOLIDATED SUBSIDIARIES Ecosphere Mining, LLC In October 2013, the Companys subsidiary, Ecosphere Mining, LLC, granted to its directors an aggregate of 5% ownership in Ecosphere Mining, LLC. Further in June 2015, the Company granted a note holder a 2.5% interest in Ecosphere Mining, LLC. Accordingly, the Company is presenting noncontrolling interests as a component of equity on its consolidated balance sheets and reported noncontrolling interest net income or loss under the heading Net (income) loss applicable to noncontrolling interest in consolidated subsidiaries in the unaudited condensed consolidated statements of operations. Balance, December 31, 2015 $ (29,565 ) Noncontrolling interest in loss (17,142 ) Balance, September 30, 2016 $ (46,707 ) Sea of Green Systems, Inc. In 2014, the Companys subsidiary, SOGS, issued 80,000,000 shares of common stock to ETI as founders shares in exchange for a capital contribution of $10. From November 10, 2014 through August 2015, the Company was the sole shareholder. During the year ended December 31, 2015, SOGS issued a stock dividend payable to ETI in the amount of 21,262,800 shares of common stock. During 2015, ETI sold portions of its interest in SOGS for cash and issued its own shares to third parties for services benefiting ETI. At December 31, 2015, ETI owned 69.49% of SOGS. In 2016, ETI issued its own shares as bonuses to ETI employees and to convertible note holders as consideration for one-year debt extensions. In addition, SOGS issued shares as consultant fees in lieu of a cash payment. At September 30, 2016, ETI owned 59.92% of SOGS. Accordingly, the Company is presenting noncontrolling interests as a component of equity on its consolidated balance sheets and reported noncontrolling interest net income or loss under the heading Net (income) loss applicable to noncontrolling interest in consolidated subsidiaries in the unaudited condensed consolidated statements of operations. Balance, December 31, 2015 $ (271,875 ) Noncontrolling interest in loss (424,459 ) Balance, September 30, 2016 $ (696,334 )</t>
  </si>
  <si>
    <t>INVESTMENT IN UNCONSOLIDATED INVESTEE</t>
  </si>
  <si>
    <t>Equity Method Investments and Joint Ventures [Abstract]</t>
  </si>
  <si>
    <t xml:space="preserve">14. INVESTMENT IN UNCONSOLIDATED INVESTEE The results for the three and nine months ended September 30, 2015 is as follows: For the three months ended September 30, 2015 For the nine months ended September 30, 2015 (Unaudited) (Unaudited) STATEMENT OF OPERATIONS Revenues $ 185,016 $ 1,135,220 Cost of sales 307,105 1,178,915 Gross loss (122,089 ) (43,695 ) Operating expenses 944,435 2,792,089 Operating loss (1,066,524 ) (2,835,784 ) Interest expense (51,213 ) (138,555 ) Gain on sale of fixed assets 250,000 500,000 Other income  2,008 Net loss $ (867,737 ) $ (2,472,331 ) Ownership interest (rounded) 31 % 31 % Share of net loss $ (265,460 ) $ (756,343 ) Investment $ 11,911,955 $ 11,911,955 Investment impairment $ (11,911,955 ) $ (11,911,955 ) Investment value at September 30, 2015 $  $  As of September 30, 2015, the Company reduced its investment in FNES to zero. In 2015, the Company took an impairment of its investment due to market conditions, including the downturn in the oil and gas industry along with results of operations which includes negative working capital, cash used in operations and a net loss. In accordance with ASC 323-10-35-20, the Company discontinued applying the equity method at September 30, 2015 as the investment was reduced to zero. </t>
  </si>
  <si>
    <t>DERIVATIVE FINANCIAL INSTRUMENTS</t>
  </si>
  <si>
    <t>Derivative Financial Instruments</t>
  </si>
  <si>
    <t xml:space="preserve">15. DERIVATIVE FINANCIAL INSTRUMENTS The Company applies the provisions of ASC Topic 815-40, Contracts in Entitys Own Equity, under which convertible instruments and warrants, which contain terms that protect holders from declines in the stock price (reset provisions), may not be exempt from derivative accounting treatment. As a result, warrants and embedded conversion options are recorded as a liability and are revalued at fair value at each reporting date. The Company has 3,000,000 warrants with repricing options and $160,826 of convertible debt qualifying for derivative accounting at September 30, 2016 (See Note 5). The Company calculates the estimated fair values of the liabilities for warrant and embedded conversion option derivative instruments at each quarter-end using the Monte Carlo simulations. The closing price of the Companys common stock at September 30, 2016 was $0.04. Volatility, expected term and risk free interest rates used to estimate the fair value of derivative liabilities at September 30, 2016, are indicated in the table that follows. The volatility was based on historical volatility, the expected term is equal to the remaining term of the warrants and the risk free rate is based upon rates for treasury securities with the same term. Warrants September 30, 2016 Embedded Conversion Option September 30, 2016 Risk-free interest rate 1.10% Risk-free interest rate 1.10% Expected term in years 4.2 to 5 years Expected term in years 1.2 to 1.5 years Expected stock price volatility 86.06% Expected stock price volatility 120.05% Expected dividend yield None Expected dividend yield None During the three-month period ended September 30, 2016, based upon the estimated fair value, the Company decreased its liability for the derivative instruments by $274,672 which was recorded as "Change in fair value of derivative instruments" in the other income (expense) section of the Company's unaudited condensed consolidated statement of operations. We currently measure and report at fair value the liability for warrant and embedded conversion option derivative instruments. The fair value liabilities for price adjustable derivative instruments have been recorded as determined utilizing the Monte Carlo simulations. The following tables summarize our financial assets and liabilities measured at fair value on a recurring basis as of September 30, 2016: Balance at 2016 Quoted Prices Significant Significant (Level 1) (Level 2) (Level 3) Fair value of liability for embedded conversion option liability $ 106,499 $  $  $ 106,499 Fair value of liability for warrant derivative instruments $ 84,044 $  $  $ 84,044 Total $ 190,543 $  $  $ 190,543 The following is a roll forward for the nine months ended September 30, 2016 of the fair value liability of price adjustable derivative instruments: Fair Value of Liability for Warrant and Conversion Derivative Instruments Balance at December 31, 2015 $  Initial fair value of new warrants and embedded conversion options 543,583 Reclassification of derivative liability to equity upon debt conversion (94,876 ) Change in fair value included in statement of operations (258,164 ) Balance at September 30, 2016 $ 190,543 </t>
  </si>
  <si>
    <t>SUBSEQUENT EVENTS</t>
  </si>
  <si>
    <t>Subsequent Events [Abstract]</t>
  </si>
  <si>
    <t>16. SUBSEQUENT EVENTS Promissory Note Issuance In October 2016, the Company issued a secured promissory note in the amount of $500,000 with its principal lender. The obligations under the note are secured by a security agreement between the parties. In addition to the collateral granted under prior previously disclosed security agreements between the parties, the Company extended the Lenders security interest in the Companys patents to all global fields of use, and granted the Lender a security interest in 57,232,278 shares of SOGS owned by the Company. Related Party Advance In November 2016, the Company received unsecured, non-interest bearing advances from a related party of $50,000. Fixed Asset Sale In October 2016, the Company sold machine shop equipment in exchange for $0.1 million.</t>
  </si>
  <si>
    <t>SUMMARY OF SIGNIFICANT ACCOUNTING POLICIES (Policies)</t>
  </si>
  <si>
    <t>Principles of Consolidation</t>
  </si>
  <si>
    <t>Principles of Consolidation The accompanying unaudited condensed consolidated financial statements include the accounts of Ecosphere and its majority and wholly-owned subsidiaries (Sea of Green Systems, Inc., Ecosphere Mining, LLC and Ecosphere Development Company, LLC). All other subsidiaries at that date are inactive. The Company accounted for its 30.6% investment in FNES under the equity method (See Note 14) through September 30, 2015. All intercompany account balances and transactions have been eliminated.</t>
  </si>
  <si>
    <t>Noncontrolling Interest</t>
  </si>
  <si>
    <t>Noncontrolling Interest In October 2013, the Companys subsidiary, Ecosphere Mining, LLC, granted to its directors an aggregate of 5% ownership in Ecosphere Mining, LLC. Further in June 2015, the Company granted a note holder a 2.5% interest in Ecosphere Mining, LLC. Accordingly, the Company is presenting noncontrolling interests as a component of equity on its consolidated balance sheets and reported noncontrolling interest net income or loss under the heading Net loss applicable to noncontrolling interest in consolidated subsidiaries in the unaudited condensed consolidated statements of operations based on its 92.5% ownership. Through August 13, 2015, the Company owned 100% of SOGS. From August 14, 2015 through December 31, 2015, the Company reduced its ownership in SOGS through the sale and issuance of shares of SOGS common stock and at December 31, 2015, the Companys ownership in SOGS was approximately 69.49%. Accordingly, the Company is presenting noncontrolling interests as a component of equity on its condensed consolidated balance sheets and reported noncontrolling interest net income or loss under the heading Net loss applicable to noncontrolling interest in consolidated subsidiaries in the unaudited condensed consolidated statements of operations based on its ownership. As of January 7, 2016 and through the date of this Report, ETIs ownership in SOGS has been reduced to 59.92%. The Companys interest in SOGS may be further diluted by the following (excludes pledged shares held by ETI): September 30, 2016 December 31, 2015 Convertible debt (1) 1,858,408 923,913 Options and warrants to purchase common stock 1,450,000 1,450,000 Total Anti-Dilutive Potential Common Stock 3,308,408 2,373,913  (1) Assumes conversion into SOGS stock</t>
  </si>
  <si>
    <t>Use of Estimates</t>
  </si>
  <si>
    <t>Use of Estimates The preparation of the unaudited condensed consolidated financial statements in conformity with GAAP requires
management to make estimates and assumptions that affect reported amounts of assets and liabilities and disclosures of contingent
liabilities at the date of the financial statements and the reported amounts of revenues and expenses during the reporting period.
Actual results could differ from those estimates. Significant estimates in the accompanying consolidated financial statements
include the allowance for doubtful accounts receivable, valuation of inventory, estimates of depreciable lives and valuation of
property and equipment, estimates of amortization periods for intangible assets, valuation of beneficial conversion features in
convertible debt, valuation of derivative instruments, valuation of equity based instruments issued for other than cash, valuation
of derivatives, valuation of remaining interest in FNES equity method investment and the valuation allowance on deferred tax assets.</t>
  </si>
  <si>
    <t>Cash Equivalents</t>
  </si>
  <si>
    <t>Cash Equivalents The Company considers all highly liquid investments with original maturities of three months or less at the date of purchase to be cash equivalents. The Company had no cash equivalents at September 30, 2016.</t>
  </si>
  <si>
    <t>Restricted Cash</t>
  </si>
  <si>
    <t>Restricted Cash Restricted cash as of September 30, 2016, represents $10,000 held pursuant to certain restrictions related to the Company's short-term financing arrangements.</t>
  </si>
  <si>
    <t>Accounts Receivable and Allowance for Doubtful Accounts</t>
  </si>
  <si>
    <t>Accounts Receivable and Allowance for Doubtful Accounts Accounts receivable are stated at their estimated net realizable value.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At December 31, 2015, the Company recorded an allowance of $285,170 or 100% of the balance in connection with related party accounts receivable and at March 31, 2016, the Company recorded an additional allowance for doubtful accounts of $3,643 in connection with two of the Companys customers that have had uncollectable balances for 3 months or more. No additional allowances were recorded in 2016.</t>
  </si>
  <si>
    <t>Inventory Inventory is comprised of raw materials to manufacture Ozonix® and Ecos GrowCube equipment, one prototype Ecos PowerCube® being held at the corporate offices in Stuart, FL and one self-contained, outdoor Ecos GrowCube that is being used in Washington State for demonstration purposes. Both the Ecos PowerCube® and Ecos GrowCube have been completed for future sale and demonstration purposes where no binding sales contract exists. In addition, the Company has work-in-process representing indoor Ecos GrowCube units being manufactured for various equipment orders received in 2015 and 2016 from SOGS. Inventory on hand at each respective balance sheet date is stated at the lower of cost or market with cost determined using a weighted average methodology. See Note 5 for security interest in inventory.</t>
  </si>
  <si>
    <t>Property, Equipment and Capitalized Leases</t>
  </si>
  <si>
    <t>Property, Equipment and Capitalized Leases Property and equipment is stated at cost. For equipment manufactured for use by the Company, cost includes direct component parts plus direct labor. Depreciation is computed using the straight-line method based on the estimated useful lives generally ranging from three to seven years. Amortization of leasehold improvements is computed using the straight-line method over the lesser of the useful life of the asset or the remaining term of the lease. Expenditures for maintenance and repairs are expensed as incurred.</t>
  </si>
  <si>
    <t>Debt Issuance Cost</t>
  </si>
  <si>
    <t>Debt Issuance Cost The Company accounts for debt issuance cost in accordance with ASC 470, Debt</t>
  </si>
  <si>
    <t>Patents</t>
  </si>
  <si>
    <t>Patents Patents are stated at cost and are being amortized on a straight-line basis over the estimated future periods to be benefited. All patents at September 30, 2016 and December 31, 2015 have either been acquired from a related company or assigned to the Company by the Company's founder. Patents are recorded at the historical cost basis. The Company recognized amortization expense of $8,625 for the nine months ended September 30, 2016.</t>
  </si>
  <si>
    <t>Impairment of Long-Lived Assets</t>
  </si>
  <si>
    <t>Impairment of Long-Lived Assets The Company accounts for long-lived assets in accordance with the provisions of ASC
360-10, Accounting for the Impairment or Disposal of Long-Lived Assets</t>
  </si>
  <si>
    <t>Investment in Unconsolidated Investee</t>
  </si>
  <si>
    <t>Investment in Unconsolidated Investee The Company accounts for investments in which the Company owns more than 20% of the investee, using the equity method in accordance with ASC Topic 323, InvestmentsEquity Method and Joint Ventures</t>
  </si>
  <si>
    <t>Derivative Instruments</t>
  </si>
  <si>
    <t>Derivative Instruments ASC Topic 815, Derivatives and Hedging</t>
  </si>
  <si>
    <t>Fair Value of Financial Instruments and Fair Value Measurements</t>
  </si>
  <si>
    <t>Fair Value of Financial Instruments and Fair Value Measurements The Company measures its financial and non-financial assets and liabilities, as well as makes related disclosures, in accordance with ASC Topic 820, Fair Value Measurements and Disclosures ASC Topic 820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Topic 820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si>
  <si>
    <t>Revenue Recognition</t>
  </si>
  <si>
    <t>Revenue Recognition For each of our revenue sources we have the following policies: Equipment and Component Sales Revenues and related costs on production type contracts are recognized using the percentage
of completion method of accounting in accordance with ASC 605-35, Accounting for Performance of Construction-Type and
Certain Production Type Contracts Production type contracts that do not qualify for use of the percentage of completion method, the Company accounts for these contracts using the completed contract method of accounting in accordance with ASC 605-35-25-57. Under this method, contract costs are accumulated as deferred assets, and billings and/or cash received is recorded to a deferred revenue liability account, during the periods of construction, but no revenues, costs, or profits are recognized in operations until the period within which completion of the contract occurs. Costs include direct material, direct labor, subcontract labor and any allocable indirect costs. All unallocable indirect costs and corporate general and administrative costs are charged to the periods as incurred. However, in the event a loss on a contract is foreseen, the Company will recognize the loss as it is determined. The deferred asset (accumulated contract costs) in excess of the deferred liability (billings and/or cash received) is classified as a current asset under "Costs in excess of billings on uncompleted contracts". The deferred liability (billings and/or cash received) in excess of the deferred asset (accumulated contract costs) is classified under current liabilities as "Billings in excess of costs on uncompleted contracts". A contract is considered complete when all costs except insignificant items have been incurred; the equipment is operating according to specifications and has been accepted by the customer. The Company may manufacture products in anticipation of a future contract. Since there are no binding contracts relating to the purchase of these products, ASC 605-35 is not applicable. Accordingly, revenue is recognized when persuasive evidence of an arrangement exists, products are delivered to and accepted by the customer, economic risk of loss has passed to the customer, the price is fixed or determinable, collection is reasonably assured, and any future obligations of the Company are insignificant. Field Services Revenue from water treatment contracts is earned based upon either, the volume of water processed plus additional period based contractual charges or a flat service fee and is recognized in the period the service is provided. Payments received in advance of the performance of services or of the delivery of goods are deferred as liabilities until the services are performed or the goods are delivered. Some projects the Company undertakes are based upon our providing water processing services for fixed periods of time. Revenue from these projects is recognized based upon the number of days the service has been provided during the reporting period. After Market Part Sales The Company recognizes revenue from the sale of aftermarket parts during the period in which the parts are delivered to the buyer. Royalties Revenue from technology license royalties will be recorded if and as the royalties are
earned. For the three months ended September 30, 2016 the Company recorded royalty revenue of $20,968 in connection with a licensing
agreement. Licensing Revenue The Company typically amortizes licensing revenue over the life of a licensing agreement in accordance with SAB Topic 13f and the unamortized portion is recorded as deferred revenue. See Note 6. Product Sales The Company recognizes revenue from the sale of products during the period in which the parts are delivered to the buyer. The Company includes shipping and handling fees billed to customers in revenues and shipping and handling costs in cost of revenues.</t>
  </si>
  <si>
    <t>Equity-based Compensation</t>
  </si>
  <si>
    <t>Equity-based Compensation Compensation expense for all stock-based employee and director compensation awards granted is based on the grant date fair value estimated in accordance with the provisions of ASC Topic 718, Stock Compensation The Company estimates the fair value of stock-based compensation awards on the date of grant using the Black-Scholes-Merton (BSM) option pricing model, which was developed for use in estimating the value of traded options that have no vesting restrictions and are freely transferable. In addition, option valuation models require the input of highly subjective assumptions including the expected stock price volatility. The BSM option pricing model considers, among other factors, the expected term of the award and the expected volatility of the Companys stock price. Expected terms are calculated using the Simplified Method, volatility is determined based on the Company's historical stock price trends and the discount rate is based upon treasury rates with instruments of similar expected terms. Stock based compensation granted to non-employees is accounted for in accordance with the measurement and recognition criteria of ASC Topic 505-50, Equity Based Payments to Non-Employees.</t>
  </si>
  <si>
    <t>Income Taxes</t>
  </si>
  <si>
    <t>Income Taxes The Company uses the asset and liability method in accounting for income taxes. Under this method, deferred income tax assets and liabilities are determined based on difference between financial reporting and tax bases of assets and liabilities and are measured using the enacted tax rates and laws that will be in effect when the differences are expected to reverse. A valuation allowance is provided to offset any net deferred tax assets for which management believes it is more likely than not that the net deferred asset will not be realized.</t>
  </si>
  <si>
    <t>Accounting for Uncertainty in Income Taxes</t>
  </si>
  <si>
    <t>Accounting for Uncertainty in Income Taxes The Company applies the provisions of ASC Topic 740-10-25, Income Taxes  Overall  Recognition (ASC Topic 740-10-25) with respect to the accounting for uncertainty of income tax positions. ASC Topic 740-10-25 clar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ASC Topic 740-10-25 also provides guidance on derecognition, classification, interest and penalties, accounting in interim periods, disclosure and transition. As of September 30, 2016, tax years since 2012 remain open for IRS audit. The Company has received no notice of audit from the Internal Revenue Service for any of the open tax years.</t>
  </si>
  <si>
    <t>Net Loss Per Share</t>
  </si>
  <si>
    <t xml:space="preserve">Net Loss Per Share The Company displays loss per share in accordance with ASC 260, Earnings Per Share For the nine months ended September 30, 2016 and 2015, no potential common shares were included in the calculation of diluted loss per share because they were anti-dilutive. Securities that could potentially dilute basic EPS in the future, that were not included in the computation of diluted EPS because to do so would have been anti-dilutive for the periods presented, consist of the following: Anti-Dilutive Potential Common Stock Ecosphere Technologies, Inc. For the Nine Months Ended September 30, 2016 2015 Convertible debt 69,972,503 48,007,246 Convertible preferred stock 362,497 362,497 Options and warrants to purchase common stock 125,591,208 108,452,437 Total Anti-Dilutive Potential Common Stock 195,926,208 156,822,180 </t>
  </si>
  <si>
    <t>New Accounting Standards</t>
  </si>
  <si>
    <t>New Accounting Standards In August 2014, the Financial Accounting Standards Board (the FASB) issued Accounting Standards Update 2014-15, Presentation of Financial Statements - Going Concern (Subtopic 205-40); Disclosure of Uncertainties about an Entitys Ability to Continue as a Going Concern. This update requires management of the Company to evaluate whether there is substantial doubt about the Companys ability to continue as a going concern. This update is effective for the annual period ending after December 15, 2016, and for annual and interim periods thereafter. Early adoption is permitted. The Company does not expect this standard to have an impact on the Companys consolidated financial statements upon adoption. In July 2015, the FASB issued Accounting Standards Update 2015-11, Simplifying the Measurement of Inventory. This standard changes the inventory valuation method from the lower of cost or market to the lower of cost or net realizable value for inventory valued under the first-in, first-out or average cost methods. The standard is effective for fiscal years beginning after December 15, 2016, including interim periods and requires prospective adoption with early adoption permitted. We do not anticipate a material impact on our financial condition, results of operations or cash flows as a result of adopting this standard. Additional Financial Accounting Standards Board, Accounting Standard Updates which are not disclosed herein or are updates not effective until after September 30, 2016, are not expected to have a significant effect on the Companys unaudited consolidated financial position or results of operations.</t>
  </si>
  <si>
    <t>SUMMARY OF SIGNIFICANT ACCOUNTING POLICIES (Tables)</t>
  </si>
  <si>
    <t>Anti-Dilutive Potential Common Shares</t>
  </si>
  <si>
    <t xml:space="preserve"> September 30, 2016 December 31, 2015 Convertible debt (1) 1,858,408 923,913 Options and warrants to purchase common stock 1,450,000 1,450,000 Total Anti-Dilutive Potential Common Stock 3,308,408 2,373,913  (1) Assumes conversion into SOGS stock</t>
  </si>
  <si>
    <t>Earnings Per Share, Basic and Diluted</t>
  </si>
  <si>
    <t xml:space="preserve"> For the Nine Months Ended September 30, 2016 2015 Convertible debt 69,972,503 48,007,246 Convertible preferred stock 362,497 362,497 Options and warrants to purchase common stock 125,591,208 108,452,437 Total Anti-Dilutive Potential Common Stock 195,926,208 156,822,180 </t>
  </si>
  <si>
    <t>INVENTORY (Tables)</t>
  </si>
  <si>
    <t>Schedule of Inventory</t>
  </si>
  <si>
    <t xml:space="preserve"> September 30, 2016 December 31, 2015 Raw materials $ 75,217 $ 79,335 Work in process 839,177 469,988 Finished goods 253,610 250,000 $ 1,168,004 $ 799,323 </t>
  </si>
  <si>
    <t>PROPERTY AND EQUIPMENT (Tables)</t>
  </si>
  <si>
    <t>Schedule of Property and Equipment</t>
  </si>
  <si>
    <t xml:space="preserve"> Estimated Useful September 30, December 31, Lives in Years 2016 2015 Machinery and equipment 5 $ 1,895,976 $ 1,905,603 Furniture and fixtures 5 to 7 303,026 358,974 Automobiles and trucks 3 to 5 142,141 142,141 Leasehold improvements 5 574,546 526,659 Office equipment 5 618,904 620,858 3,534,593 3,554,235 Less total accumulated depreciation (2,839,655 ) (2,707,261 ) Property and equipment, net $ 694,938 $ 846,974 </t>
  </si>
  <si>
    <t>CONVERTIBLE NOTES PAYABLE, NOTES PAYABLE AND OTHER DEBT (Tables)</t>
  </si>
  <si>
    <t>Schedule of Long-Term Debt</t>
  </si>
  <si>
    <t xml:space="preserve"> September 30, 2016 December 31, 2015 In September 2016, the Company issued an amended, restated and consolidated convertible note in the aggregate principal amount of $3,654,000. This note accrues interest at a rate of 10% per annum, with the exception of $350,000 of principal that has a fixed interest rate of $70,000. The note matures in December 2017 and is convertible into common stock at a conversion rate of $0.115 per share. The Holder and the Company agree that in lieu of any shares of common stock deliverable upon conversion of this Note, the Company may, to the extent that it lacks sufficient authorized common stock, issue the Holder an equivalent number of shares of the Companys Series C convertible preferred stock, which will convert on the basis of 1,000,000 shares of common stock to one share of preferred stock (which amended articles and designations have not yet been filed with the state as of the date of this filing).In connection with the issuance of the note, the Company issued to the investor five-year warrants to purchase 30,997,282 shares of common stock and 28,765,217 shares of preferred stock at an exercise price of $0.045 per share of these warrants issued, the term was extended and exercise price was reduced to $0.045 per share on all previously issued warrants. The modification was accounted for as a debt extinguishment in accordance with ASC 470-50-40, resulting in a loss on debt extinguishment of $665,694 which included discounts associated with the old debt and the modification of previously issued warrants. The Company recorded a discount related to the new warrants of $378,476 based upon the relative fair value of the warrants calculated using the Black Scholes valuation method and the following assumptions: volatility of 80.30%, an expected term of five years, a risk-free discount rate of 1.39% and no dividends in connection with the Q2 2016 loan additions of $900,000. The Company recorded a discount related to the new warrants of $76,830 based upon the relative fair value of the warrants calculated using the Black Scholes valuation method and the following assumptions: volatility of 83.21%, an expected term of five years, a risk-free discount rate of 1.23% and no dividends in connection with the Q3 2016 loan additions of $250,000. As of September 30, 2016, the unamortized amount of the discount was $371,336 and accrued interest was $470,938. (1)(2) 3,282,664 2,183,035 September 30, 2016 December 31, 2015 In June 2016, the Company issued amended and restated convertible notes in the aggregate principal amount of $2,000,000. The notes accrue interest at a rate of 10% per annum, mature in December 2017 and are convertible into common stock at a conversion rate of $0.115 per share. In connection with the issuance of the notes, the Company modified prior warrants issued to the investors and re-issued five-year warrants to purchase 18,333,331 shares of common stock (all of which were previously issued) the Company reduced the exercise price and extended the term of the warrants as consideration for the note extension. The modification was accounted for as a debt extinguishment in accordance with ASC 470-50-40, resulting in a loss on debt extinguishment of $320,030. As of September 30, 2016, there was no unamortized amount of the discount and accrued interest was $510,000. (3) 2,000,000 2,000,000 In January 2016, SOGS issued convertible notes in the aggregate principal amount of $300,000. The notes accrue interest at an annual rate of 12.50%, originally matured in July 2016 and were convertible into the Companys common stock at a conversion rate of $0.115 per share if the Company does not merge with a public company. In connection with the issuance of the note, the Company issued to the investors five-year warrants to purchase 3,000,000 shares of common stock at an exercise price of $0.115 per share. These warrants are deemed derivative instruments (see Note 15). In May 2016, the holders agreed to extend their maturity date to December 2017 in exchange for the reduction in the note conversion price and warrant exercise prices to $0.045 per share along with full price protection on both instruments. The modification was accounted for as a debt extinguishment in accordance with ASC 470-50-40, resulting in a loss on debt extinguishment of $543,583. As a result of the modification and change in conversion terms, these notes are considered derivative instruments (see Note 15). During Q3 2016, the holders elected to convert $139,174 of the convertible notes into 3,092,751 shares of common stock (see Note 8). As of September 30, 2016, there was no unamortized discount and accrued interest was $23,850. 160,826  In April 2015, SOGS issued a convertible note in the aggregate principal amount of $100,000. The note accrued interest at an annual rate of 12.50%, matured in October 2015 and was convertible into the Companys common stock at a conversion rate of $0.115 per share if the Company did not merge with a public company. In connection with the issuance of the note, the Company issued to the investor five-year warrants to purchase 1,000,000 shares of common stock at an exercise price of $0.115 per share that were later cancelled in exchange for the issuance of 500,000 shares of common stock of the Company. The Company recorded a discount related to the warrants and beneficial conversion feature of $100,000 based upon the relative fair value of the warrants calculated using the Black Scholes valuation method and the following assumptions: volatility of 69.94%, an expected term of five years, a risk-free discount rate of 1.38% and no dividends. The discount of $100,000 was expensed in 2015. In November 2015, the note holder agreed to extend the maturity date to April 2016 for the principal amount of $106,250, accrued interest was added to the original principal amount. The Company recorded a debt discount of $5,220 in connection with the extension and issuance of 500,000 shares for the cancellation of the above mentioned 1,000,000 warrants due to the incremental increase in value. In April 2016, the holder extended the maturity date to July 2016 for no consideration. In June 2016, the holder elected to convert $69,620 of the convertible notes into 1,547,114 shares of common stock (see Note 8). The lender has agreed to extend the note until December 2017 in exchange for a reduction in the conversion rate to $0.045 per share. As of September 30, 2016, there was no unamortized discount and accrued interest was $10,043. 36,630 96,153 September 30, 2016 December 31, 2015 In January 2014, the Company issued convertible notes in the aggregate principal amount of $245,000. The notes accrue interest at an annual rate of 10%, mature in January 2016 and are convertible into common stock at a conversion rate of $0.30 per share. In connection with the issuance of the notes, the Company issued to the investors five-year warrants to purchase 1,633,328 shares of common stock at an exercise price of $0.35 per share. The Company recorded a discount related to the warrants and beneficial conversion feature of $234,211 based upon the relative fair value of the warrants calculated using the Black Scholes valuation method and the following assumptions: volatility ranging between 78.01% and 78.26%, an expected term of five years, a risk-free discount rate ranging between 1.61% and 1.77% and no dividends. In January 2015, the Company reduced the conversion rates and warrant exercise prices to $0.12 per share of note holders of an aggregate principal amount of $245,000. As a result of the modification, the Company recorded a debt discount of $33,889. The modification was accounted for as a debt extinguishment in accordance with ASC 470-50-40 and reissuance of the existing debt, resulting in a loss on debt extinguishment of $112,624 which included discounts associated with the old debt. In January 2016, the note holders agreed to extend the convertible notes to January 2017. The modifications were accounted for as a debt extinguishment in accordance with ASC 470-50-40, resulting in a loss on debt extinguishment of $696 which included discounts associated with the old debt, no additional debt discount was recorded. Additional amounts were charged to loss on debt extinguishment related to consideration paid to the lender (shares of SOGS owned by ETI). See Note 16 as holders of an aggregate principal amount of $180,000 have agreed to extend their maturity dates to December 2017 in exchange for 1,800,000 warrants to purchase common stock at an exercise price of $0.045 per share. In connection with this issuance, the Company recorded debt discounts of $83,587 that amortize over the remaining term of the debt. As of September 30, 2016, the unamortized amount of the discount was $71,757 and accrued interest was $66,486. 173,243 243,712 In December 2013, the Company issued convertible notes in the aggregate principal amount of $200,000. The notes accrue interest at an annual rate of 10%, and matured in December 2015 and were convertible into common stock at a conversion rate of $0.30 per share. In connection with the issuance of the notes, the Company issued to the investors five-year warrants to purchase 11,333,328 shares of common stock at an exercise price of $0.35 per share. In 2014 and 2015, the Company reduced the note holders conversion rates and warrant exercise prices to $0.12 per share. In January 2016, the holders agreed to extend the convertible notes to December 2016.The Company charged $119,614 to loss on debt extinguishment related to consideration paid to the lender (shares of SOGS owned by ETI). In June 2016, one of the note holders of an aggregate principal amount of $25,000 agreed to extend the maturity date to December 2017 and was granted an additional five-year warrants to purchase 208,333 shares of common stock. The modification was accounted for as a debt extinguishment in accordance with ASC 470-50-40, resulting in a loss on debt extinguishment of $17,994 which included discounts associated with the old and new warrants. The holders of an aggregate principal amount of $125,000 agreed to extend their maturity dates to December 2017 in exchange for 1,041,666 warrants to purchase common stock at an exercise price of $0.045 per share. In connection with this issuance, the Company recorded debt discounts of $58,222 that amortize over the remaining term of the debt. As of September 30, 2016, the unamortized amount of the discount was $49,431 and accrued interest was $55,347. 150,569 200,000 September 30, 2016 December 31, 2015 In February 2013, the Company issued convertible notes in the aggregate principal amount of $750,000. The notes accrue interest at an annual rate of 8.5%, matured in February 2015 and were convertible into common stock at a conversion rate of $0.381 per share. Additionally, the note holders could have elected to have up to 32.35% of the original principal amount of this Note repaid 18 months following the issuance date. In connection with the issuance of the notes, the Company issued to the investors five-year warrants to purchase 984,375 shares of common stock at an exercise price of $0.381 per share. The Company recorded a discount related to the warrants and beneficial conversion feature of $391,771 based upon the relative fair value of the warrants calculated using the Black Scholes valuation method and the following assumptions: volatility of 92.82%, an expected term of five years, a risk-free discount rate of 0.86%, and no dividends. In December 2013, the holder elected to covert $37,500 of the convertible note into 98,425 shares of the Companys common stock. As a result of the December 2013 financing, the Company was in violation of certain covenants included in the securities purchase agreements with the investors. In March 2014, the investors agreed to waive their rights under securities purchase agreements in exchange for a reduction in the conversion price of the notes and exercise price of the warrants to $0.30 per share. The Company also agreed to issue additional warrants to acquire 265,625 shares of common stock at an exercise price of $0.30 per share. As a result of the modification, the Company recorded an additional debt discount of $37,432 for the increase in the fair value of the warrants. The modification was accounted for as a debt extinguishment in accordance with ASC 470-50-40 and reissuance of the existing debt, resulting in the immediate expensing of the remaining discount of $164,503. There was no beneficial conversion feature on the exchanged debt. The Company received notice of a partial redemption request of $250,868 in August 2014, which is comprised of 32.35% of the original principal amount together with any and all accrued but unpaid interest. In August 2014, the holders agreed to waive their right to the early partial redemption and the Company paid the holders $24,263 plus $3,500 in lawyers fees. In addition to the payment, the Company reduced the conversion price under the Notes and the exercise price under the Warrants to $0.115 per share. As a result of the modification, the Company recorded a debt discount of $302,660. The modification was accounted for as a debt extinguishment in accordance with ASC 470-50-40 and reissuance of the existing debt, resulting in a loss on debt extinguishment of $61,051 which included discounts associated with the old debt and extension fees paid to the lender. In November 2014, the holders elected to convert $67,500 of the convertible notes into 586,957 shares of the Companys common stock. In February 2015, the note holders agreed to extend an aggregate principal amount of $645,000 for an additional six months. The Company agreed to pay the holders an extension fee equal to an aggregate of $50,000 that was payable in 434,782 shares of common stock. In addition, the Company granted the holders five-year warrants to purchase 312,000 shares of common stock at an exercise price of $0.115 per share. In August 2015, the note holders agreed to extend their notes for no consideration until February 2016. In May 2016, the holders agreed to extend their maturity date until December 2017 and as consideration for the extension, the Company reduced the note conversion rate and warrant exercise prices to $0.045 per share. The modification was accounted for as a debt extinguishment in accordance with ASC 470-50-40, resulting in a loss on debt extinguishment of $339,123. For the nine months ended September 30, 2016, the holders elected to convert $183,628 of the convertible notes into 3,404,287 shares of the Companys common stock (see Note 8). As of September 30, 2016, there was no unamortized discount and accrued interest was $104,989. 461,372 645,000 September 30, 2016 December 31, 2015 In 2010 and 2011, the Company issued convertible notes in the aggregate principal amount of $1,225,000. The notes accrue interest at an annual rate of 10%, matured in the quarter ended March 31, 2013 and were convertible into common stock at a conversion rate of $0.70 per share. In connection with the issuance of the notes, the Company issued to the investors five-year warrants to purchase 875,000 shares of common stock at an exercise price of $0.70 per share. The Company recorded a discount related to the warrants of $302,387 based upon the relative fair value of the warrants calculated using the Black Scholes valuation method and the following assumptions: volatility of 100.73% to 112.55%, an expected term of five years, a risk-free discount rates of 1.74% to 2.06%, and no dividends. During the second quarter of 2013, the Company repaid an aggregate of approximately $1.1 million of principal and interest on the notes. Holders of an aggregate of $295,000 of principal agreed to extend the maturity of their notes to March 2014. As consideration of the extensions the Company reduced the conversion price of the extended notes to $0.42 and issued warrants to purchase 368,467 shares of common stock for $0.42 per share over five years. As a result of extending the notes, the Company recorded additional discounts for beneficial conversion feature and relative fair value of the warrants totaling $111,738, which was being amortized through the extended maturity of the notes. Subsequent to March 31, 2014, the holders of the notes due in March 2014 agreed to extend the maturity dates of the notes to September 2014 for $50,000 of principal and March 2015 for $245,000 of principal, totaling $295,000. The note holders agreed to further extend in March 2015, this extends the maturity dates to September 2015 for $50,000 of principal and March 2016 for $245,000 of principal, totaling $295,000. The holders agreed to extend their maturity dates to December 2017 in exchange for 2,458,333 warrants to purchase common stock at an exercise price of $0.045 per share. In connection with this issuance, the Company recorded debt discounts of $122,975 that amortize over the remaining term of the debt. As of September 30, 2016, the unamortized amount of the discounts was $105,625 and accrued interest was $170,339. 189,375 295,000 Total $ 6,454,679 $ 5,662,900 Less Current Portion, net of discounts (140,000 ) (5,662,900 ) Convertible notes payable, long term, net of discounts $ 6,314,679 $  </t>
  </si>
  <si>
    <t>Schedule of Convertible Notes Payable</t>
  </si>
  <si>
    <t xml:space="preserve"> September 30, 2016 December 31, 2015 Principal amount of convertible notes payable $ 7,052,828 $ 5,735,000 Unamortized discount (598,149 ) (72,100 ) Convertible notes payable 6,454,679 5,662,900 Less: current portion, net of discounts (140,000 ) (5,662,900 ) Convertible notes payable, net of discount, less current portion $ 6,314,679 $  </t>
  </si>
  <si>
    <t>Financing Obligations</t>
  </si>
  <si>
    <t xml:space="preserve"> September 30, 2016 December 31, 2015 Secured equipment notes payable in monthly installments of $3,406 over 60 months, maturing in July 2016 and accruing interest at an annual rate of 6.75%. The Company also has $22,348 of principal and interest in accounts payable in connection with this equipment note payable. This equipment was subsequently sold in October 2016. $  $ 23,314 Secured vehicle notes payable in monthly installments of $1,046 over 72 months, maturing in September 2019 and accruing interest at an annual rate of 9.65%. The Company also has $1,046 of principal and interest in accounts payable in connection with this vehicle note payable. 31,509 38,368 Secured non-interest bearing, equipment notes payable in monthly installments of $3,000 over 15 months, maturing in January 2017. The Company also has $30,000 in accounts payable in connection with this equipment note payable. This equipment was subsequently sold in October 2016. 9,000 36,000 Secured non-interest bearing, software notes payable in monthly installments totaling $176 over 33 months maturing in December 2016. The Company has $239 in accounts payable in connection with this software note payable. 513 1,766 Financing for insurance premiums payable in nine monthly installments of $1,938 accruing interest at 8.23%. The final payment is due in January 2017. 7,652 - Total 48,674 99,448 Less Current Portion (27,114 ) (70,337 ) Financing obligations, long-term portion $ 21,560 $ 29,111 </t>
  </si>
  <si>
    <t>Schedule of Capital Lease Obligations</t>
  </si>
  <si>
    <t xml:space="preserve">For the year ended December 31, Payment
2016 $ 4,195
2017 16,775
Total 20,970
Less implied interest (690 )
Capital lease obligation 20,280
Less current potion (16,120 )
Long-term portion $ 4,160 </t>
  </si>
  <si>
    <t>Schedule of Maturities of Long-Term Debt</t>
  </si>
  <si>
    <t xml:space="preserve">For the year ended December 31, Amount 2016 $ 474,686 2017 7,206,725 2018 211,219 2019 207,701 2020 200,000 2021 133,333 Total debt- face value 8,433,664 Less: unamortized discount (607,649 ) Net debt $ 7,826,015 </t>
  </si>
  <si>
    <t>CUSTOMER DEPOSITS AND DEFERRED REVENUE (Tables)</t>
  </si>
  <si>
    <t>Schedule of Customer deposits</t>
  </si>
  <si>
    <t xml:space="preserve"> September 30, 2016 December 31, 2015 Customer A $ 1,293,900 $ 1,261,400 Customer B 237,000 40,000 Customer C 32,500  Total customer deposits $ 1,563,400 $ 1,301,400</t>
  </si>
  <si>
    <t>COMMON STOCK (Tables)</t>
  </si>
  <si>
    <t>Schedule of common stock issued and issuable</t>
  </si>
  <si>
    <t xml:space="preserve">Shares outstanding and issuable at December 31, 2015 165,668,894 Shares issued and issuable for conversion of convertible debt (a) 8,044,152 Total common shares outstanding at September 30, 2016 173,713,046 </t>
  </si>
  <si>
    <t>STOCK OPTIONS AND WARRANTS (Tables)</t>
  </si>
  <si>
    <t>Schedule of Fair Value Assumptions for Stock Options</t>
  </si>
  <si>
    <t>Risk-free interest rate 0.47% to 1.47% Expected term in years 0.61 to 6.5 years Expected stock price volatility 73.17% to 218.59% Expected dividend yield None</t>
  </si>
  <si>
    <t>NONCONTROLLING INTEREST IN CONSOLIDATED SUBSIDIARIES (Tables)</t>
  </si>
  <si>
    <t>Ecosphere Mining, LLC [Member]</t>
  </si>
  <si>
    <t>Schedule of Activity of Noncontrolling Interest</t>
  </si>
  <si>
    <t>Balance, December 31, 2015 $ (29,565 ) Noncontrolling interest in loss (17,142 ) Balance, September 30, 2016 $ (46,707 )</t>
  </si>
  <si>
    <t>Sea Of Green Systems Inc [Member]</t>
  </si>
  <si>
    <t>Balance, December 31, 2015 $ (271,875 ) Noncontrolling interest in loss (424,459 ) Balance, September 30, 2016 $ (696,334 )</t>
  </si>
  <si>
    <t>INVESTMENT IN UNCONSOLIDATED INVESTEE (Tables)</t>
  </si>
  <si>
    <t>Schedule of Equity Method Investment</t>
  </si>
  <si>
    <t xml:space="preserve"> For the three months ended September 30, 2015 For the nine months ended September 30, 2015 (Unaudited) (Unaudited) STATEMENT OF OPERATIONS Revenues $ 185,016 $ 1,135,220 Cost of sales 307,105 1,178,915 Gross loss (122,089 ) (43,695 ) Operating expenses 944,435 2,792,089 Operating loss (1,066,524 ) (2,835,784 ) Interest expense (51,213 ) (138,555 ) Gain on sale of fixed assets 250,000 500,000 Other income  2,008 Net loss $ (867,737 ) $ (2,472,331 ) Ownership interest (rounded) 31 % 31 % Share of net loss $ (265,460 ) $ (756,343 ) Investment $ 11,911,955 $ 11,911,955 Investment impairment $ (11,911,955 ) $ (11,911,955 ) Investment value at September 30, 2015 $  $  </t>
  </si>
  <si>
    <t>DERIVATIVE FINANCIAL INSTRUMENTS (Tables)</t>
  </si>
  <si>
    <t>Derivative Financial Instruments Tables</t>
  </si>
  <si>
    <t>Schedule of Warrants Derivatives at Fair Value</t>
  </si>
  <si>
    <t>Warrants September 30, 2016 Embedded Conversion Option September 30, 2016 Risk-free interest rate 1.10% Risk-free interest rate 1.10% Expected term in years 4.2 to 5 years Expected term in years 1.2 to 1.5 years Expected stock price volatility 86.06% Expected stock price volatility 120.05% Expected dividend yield None Expected dividend yield None</t>
  </si>
  <si>
    <t>Schedule of financial assets and liabilities measured at fair value on a recurring basis</t>
  </si>
  <si>
    <t xml:space="preserve"> Balance at 2016 Quoted Prices Significant Significant (Level 1) (Level 2) (Level 3) Fair value of liability for embedded conversion option liability $ 106,499 $  $  $ 106,499 Fair value of liability for warrant derivative instruments $ 84,044 $  $  $ 84,044 Total $ 190,543 $  $  $ 190,543 </t>
  </si>
  <si>
    <t>Schedule of fair value liability of price adjustable warrant</t>
  </si>
  <si>
    <t xml:space="preserve"> Fair Value of Liability for Warrant and Conversion Derivative Instruments Balance at December 31, 2015 $  Initial fair value of new warrants and embedded conversion options 543,583 Reclassification of derivative liability to equity upon debt conversion (94,876 ) Change in fair value included in statement of operations (258,164 ) Balance at September 30, 2016 $ 190,543 </t>
  </si>
  <si>
    <t>DESCRIPTION OF THE BUSINESS AND BASIS OF PRESENTATION (Details) - USD ($)</t>
  </si>
  <si>
    <t>1 Months Ended</t>
  </si>
  <si>
    <t>Jun. 30, 2016</t>
  </si>
  <si>
    <t>Oct. 31, 2016</t>
  </si>
  <si>
    <t>Related Party Transaction [Line Items]</t>
  </si>
  <si>
    <t>Cash used in operating activities</t>
  </si>
  <si>
    <t>Working capital deficit</t>
  </si>
  <si>
    <t>Monthly lease receivable amount</t>
  </si>
  <si>
    <t>Royalty percentage</t>
  </si>
  <si>
    <t>7.00%</t>
  </si>
  <si>
    <t>Subsequent Event [Member]</t>
  </si>
  <si>
    <t>Original principal balance</t>
  </si>
  <si>
    <t>FNES [Member]</t>
  </si>
  <si>
    <t>Interest percentage owned</t>
  </si>
  <si>
    <t>30.60%</t>
  </si>
  <si>
    <t>Ecosphere Development Company, LLC [Member]</t>
  </si>
  <si>
    <t>Patent right owned</t>
  </si>
  <si>
    <t>3500.00%</t>
  </si>
  <si>
    <t>Capital needed to raise</t>
  </si>
  <si>
    <t>Monthly managements fees received</t>
  </si>
  <si>
    <t>Term of land lease agreement</t>
  </si>
  <si>
    <t>30 years</t>
  </si>
  <si>
    <t>Percentage of revenues received</t>
  </si>
  <si>
    <t>10.00%</t>
  </si>
  <si>
    <t>Phasewise Payment</t>
  </si>
  <si>
    <t>Ecos Power Cube Technology [Member]</t>
  </si>
  <si>
    <t>0.00%</t>
  </si>
  <si>
    <t>Cannatech Agriculture Center [Member]</t>
  </si>
  <si>
    <t>Closed its first round of financing</t>
  </si>
  <si>
    <t>Purchase order to build its indoor growing systems</t>
  </si>
  <si>
    <t>Equipment orders</t>
  </si>
  <si>
    <t>Convertible Note [Member]</t>
  </si>
  <si>
    <t>Conversion price per share</t>
  </si>
  <si>
    <t>Notes outstanding</t>
  </si>
  <si>
    <t>Needing capital to support its operations</t>
  </si>
  <si>
    <t>SUMMARY OF SIGNIFICANT ACCOUNTING POLICIES (Details) - USD ($)</t>
  </si>
  <si>
    <t>12 Months Ended</t>
  </si>
  <si>
    <t>Jan. 07, 2016</t>
  </si>
  <si>
    <t>Aug. 13, 2015</t>
  </si>
  <si>
    <t>Oct. 31, 2013</t>
  </si>
  <si>
    <t>Restricted cash, compensating balance</t>
  </si>
  <si>
    <t>Allowance for doubtful accounts</t>
  </si>
  <si>
    <t>Amortization expense, patents</t>
  </si>
  <si>
    <t>Subsidiary investment percentage</t>
  </si>
  <si>
    <t>69.49%</t>
  </si>
  <si>
    <t>59.92%</t>
  </si>
  <si>
    <t>100.00%</t>
  </si>
  <si>
    <t>Maximum [Member]</t>
  </si>
  <si>
    <t>Property and equipment, estimated economic life</t>
  </si>
  <si>
    <t>7 years</t>
  </si>
  <si>
    <t>Minimum [Member]</t>
  </si>
  <si>
    <t>3 years</t>
  </si>
  <si>
    <t>Mining [Member]</t>
  </si>
  <si>
    <t>2.50%</t>
  </si>
  <si>
    <t>92.50%</t>
  </si>
  <si>
    <t>Ecosphere Mining, LLC [Member] | Director [Member]</t>
  </si>
  <si>
    <t>Noncontrolling interest held (as a percent)</t>
  </si>
  <si>
    <t>5.00%</t>
  </si>
  <si>
    <t>SUMMARY OF SIGNIFICANT ACCOUNTING POLICIES (Anti-Dilutive Potential Common Shares) (Details) - shares</t>
  </si>
  <si>
    <t>Antidilutive Securities Excluded from Computation of Earnings Per Share [Line Items]</t>
  </si>
  <si>
    <t>Anti-Dilutive Potential Common Stock</t>
  </si>
  <si>
    <t>Convertible Debt [Member]</t>
  </si>
  <si>
    <t>Convertible Preferred Stock [Member]</t>
  </si>
  <si>
    <t>Options And Warrants To Purchase Common Stock [Member]</t>
  </si>
  <si>
    <t>Sea Of Green Systems Inc [Member] | Convertible Debt [Member]</t>
  </si>
  <si>
    <t>[1]</t>
  </si>
  <si>
    <t>Sea Of Green Systems Inc [Member] | Options And Warrants To Purchase Common Stock [Member]</t>
  </si>
  <si>
    <t>Assumes conversion into SOCS stock</t>
  </si>
  <si>
    <t>INVENTORY (Details) - USD ($)</t>
  </si>
  <si>
    <t>Raw materials</t>
  </si>
  <si>
    <t>Work in process</t>
  </si>
  <si>
    <t>Finished goods</t>
  </si>
  <si>
    <t>Total inventory</t>
  </si>
  <si>
    <t>INVENTORY (Narrative) (Details) - USD ($)</t>
  </si>
  <si>
    <t>PROPERTY AND EQUIPMENT (Schedule of Property and Equipment) (Details) - USD ($)</t>
  </si>
  <si>
    <t>Property, Plant and Equipment [Line Items]</t>
  </si>
  <si>
    <t>Property and equipment, gross</t>
  </si>
  <si>
    <t>Less total accumulated depreciation</t>
  </si>
  <si>
    <t>Property and equipment, estimated useful lives</t>
  </si>
  <si>
    <t>Machinery and Equipment [Member]</t>
  </si>
  <si>
    <t>5 years</t>
  </si>
  <si>
    <t>Furniture and Fixtures [Member]</t>
  </si>
  <si>
    <t>Furniture and Fixtures [Member] | Minimum [Member]</t>
  </si>
  <si>
    <t>Furniture and Fixtures [Member] | Maximum [Member]</t>
  </si>
  <si>
    <t>Automobiles and trucks [Member]</t>
  </si>
  <si>
    <t>Automobiles and trucks [Member] | Minimum [Member]</t>
  </si>
  <si>
    <t>Automobiles and trucks [Member] | Maximum [Member]</t>
  </si>
  <si>
    <t>Leasehold Improvements [Member]</t>
  </si>
  <si>
    <t>Office Equipment [Member]</t>
  </si>
  <si>
    <t>PROPERTY AND EQUIPMENT (Narrative) (Details) - USD ($)</t>
  </si>
  <si>
    <t>Sale of mining related piece of equipment</t>
  </si>
  <si>
    <t>Impairment of the Company's mining equipment</t>
  </si>
  <si>
    <t>Depreciation expenses</t>
  </si>
  <si>
    <t>Removed leasehold improvements and office equipment</t>
  </si>
  <si>
    <t>Recorded a loss on abandonment of lease</t>
  </si>
  <si>
    <t>Additions to leasehold improvements</t>
  </si>
  <si>
    <t>CONVERTIBLE NOTES PAYABLE, NOTES PAYABLE AND OTHER DEBT (Convertible Notes Payable) (Details)</t>
  </si>
  <si>
    <t>Sep. 30, 2016USD ($)$ / sharesshares</t>
  </si>
  <si>
    <t>Jan. 31, 2016$ / sharesshares</t>
  </si>
  <si>
    <t>Apr. 30, 2015USD ($)$ / sharesshares</t>
  </si>
  <si>
    <t>Feb. 28, 2015USD ($)$ / sharesshares</t>
  </si>
  <si>
    <t>Nov. 30, 2014USD ($)shares</t>
  </si>
  <si>
    <t>Aug. 31, 2014USD ($)$ / shares</t>
  </si>
  <si>
    <t>Mar. 31, 2014$ / shares</t>
  </si>
  <si>
    <t>Jan. 31, 2014USD ($)$ / shares</t>
  </si>
  <si>
    <t>Dec. 31, 2013USD ($)$ / shares</t>
  </si>
  <si>
    <t>Feb. 28, 2013USD ($)$ / shares</t>
  </si>
  <si>
    <t>Jun. 30, 2016USD ($)</t>
  </si>
  <si>
    <t>Sep. 30, 2015USD ($)</t>
  </si>
  <si>
    <t>Jun. 30, 2013USD ($)$ / shares</t>
  </si>
  <si>
    <t>Mar. 31, 2013USD ($)$ / shares</t>
  </si>
  <si>
    <t>Dec. 31, 2013USD ($)$ / sharesshares</t>
  </si>
  <si>
    <t>Dec. 31, 2015USD ($)$ / shares</t>
  </si>
  <si>
    <t>Debt Instrument [Line Items]</t>
  </si>
  <si>
    <t>Convertible Debt</t>
  </si>
  <si>
    <t>Beneficial conversion feature</t>
  </si>
  <si>
    <t>Conversion of notes payable, shares | shares</t>
  </si>
  <si>
    <t>Amortization of debt issuance costs</t>
  </si>
  <si>
    <t>Repayments of Notes Payable</t>
  </si>
  <si>
    <t>Less Current Portion, net of discounts</t>
  </si>
  <si>
    <t>Convertible Note</t>
  </si>
  <si>
    <t>Proceeds from loan</t>
  </si>
  <si>
    <t>Convertible Note $3,654,000 [Member]</t>
  </si>
  <si>
    <t>[2],[3]</t>
  </si>
  <si>
    <t>Interest rate</t>
  </si>
  <si>
    <t>Fixed interest on note</t>
  </si>
  <si>
    <t>Maturity date</t>
  </si>
  <si>
    <t>Dec. 31,
		2017</t>
  </si>
  <si>
    <t>Conversion rate | $ / shares</t>
  </si>
  <si>
    <t>Number of common stock issued for one share of convertible preferred stock | shares</t>
  </si>
  <si>
    <t>Expected term</t>
  </si>
  <si>
    <t>Warrant exercise period</t>
  </si>
  <si>
    <t>Aggregate number of warrants issued</t>
  </si>
  <si>
    <t>Issuance of warrants to purchase common stock | shares</t>
  </si>
  <si>
    <t>Exercise price of warrants | $ / shares</t>
  </si>
  <si>
    <t>Volatility</t>
  </si>
  <si>
    <t>80.30%</t>
  </si>
  <si>
    <t>83.21%</t>
  </si>
  <si>
    <t>Risk-free interest rate</t>
  </si>
  <si>
    <t>1.39%</t>
  </si>
  <si>
    <t>1.23%</t>
  </si>
  <si>
    <t>Unamortized discount</t>
  </si>
  <si>
    <t>Accrued interest</t>
  </si>
  <si>
    <t>Discount related to warrants issued with convertible debt</t>
  </si>
  <si>
    <t>Amount of loan additions</t>
  </si>
  <si>
    <t>Convertible Note $3,654,000 [Member] | Portion With Fixed Interest Rate [Member]</t>
  </si>
  <si>
    <t>Convertible Note $2,000,000 [Member]</t>
  </si>
  <si>
    <t>[4]</t>
  </si>
  <si>
    <t>Convertible Note $300,000 [Member]</t>
  </si>
  <si>
    <t>12.50%</t>
  </si>
  <si>
    <t>Convertible Note $100,000 [Member]</t>
  </si>
  <si>
    <t>69.94%</t>
  </si>
  <si>
    <t>1.38%</t>
  </si>
  <si>
    <t>Convertible Note Seventeen [Member]</t>
  </si>
  <si>
    <t>Conversion of notes payable, amount</t>
  </si>
  <si>
    <t>Convertible Note $245,000 [Member]</t>
  </si>
  <si>
    <t>Aggregate principal amount to be exchanged for notes</t>
  </si>
  <si>
    <t>Convertible Note $245,000 [Member] | Maximum [Member]</t>
  </si>
  <si>
    <t>78.26%</t>
  </si>
  <si>
    <t>1.77%</t>
  </si>
  <si>
    <t>Convertible Note $245,000 [Member] | Minimum [Member]</t>
  </si>
  <si>
    <t>78.01%</t>
  </si>
  <si>
    <t>1.61%</t>
  </si>
  <si>
    <t>Convertible Note $200,000 [Member]</t>
  </si>
  <si>
    <t>Shares issued for conversion of convertible notes | shares</t>
  </si>
  <si>
    <t>Convertible Note $200,000 [Member] | Maximum [Member]</t>
  </si>
  <si>
    <t>Convertible Note $200,000 [Member] | Minimum [Member]</t>
  </si>
  <si>
    <t>Convertible Note $750,000 [Member]</t>
  </si>
  <si>
    <t>8.50%</t>
  </si>
  <si>
    <t>Debt instrument, maturity extension period</t>
  </si>
  <si>
    <t>6 months</t>
  </si>
  <si>
    <t>Extension fee</t>
  </si>
  <si>
    <t>Number of shares issuable as extension fees | shares</t>
  </si>
  <si>
    <t>92.82%</t>
  </si>
  <si>
    <t>0.86%</t>
  </si>
  <si>
    <t>Interest accrued in the period</t>
  </si>
  <si>
    <t>Percentage of original principal amount and unpaid interest elected to be converted by note holder eighteen months following issuance date</t>
  </si>
  <si>
    <t>32.35%</t>
  </si>
  <si>
    <t>The amount of principal and interest to be repaid to note holder per notice of partial redemption</t>
  </si>
  <si>
    <t>Legal fees paid to warrant holders for early partial redemption</t>
  </si>
  <si>
    <t>Amount paid to warrant holders for early partial redemption</t>
  </si>
  <si>
    <t>Convertible Note $1,225,000 [Member]</t>
  </si>
  <si>
    <t>Amount of debt extended, one</t>
  </si>
  <si>
    <t>Amount of debt extended, two</t>
  </si>
  <si>
    <t>Convertible Note $1,225,000 [Member] | Maximum [Member]</t>
  </si>
  <si>
    <t>100.73%</t>
  </si>
  <si>
    <t>1.74%</t>
  </si>
  <si>
    <t>Convertible Note $1,225,000 [Member] | Minimum [Member]</t>
  </si>
  <si>
    <t>112.55%</t>
  </si>
  <si>
    <t>2.06%</t>
  </si>
  <si>
    <t>Convertible Note $1,000,000 [Member]</t>
  </si>
  <si>
    <t>Convertible Note $1,000,000 [Member] | Sea Of Green Systems Inc [Member]</t>
  </si>
  <si>
    <t>issued for the conversion of the aggregate principal amount of $392,422 at rates of $0.115 and $0.045 per share. See Note 5.</t>
  </si>
  <si>
    <t>[2]</t>
  </si>
  <si>
    <t>As of September 30, 2016, and December 31, 2015, the Company had issued the following secured convertible notes to its principal lender, which were consolidated into an amended and restated note in September 2016. As amended and restated, the note is collateralized by a first lien on the following: (i) the Ecos PowerCube unit located in Stuart, FL; (ii) one completed Ecos GrowCube unit located in Kennewick, WA; (iii) each of the Company's patents related to the Ozonix technology in any global field of use other than agriculture; (iv) 30.6% of the limited liability company interests in the Company's subsidiary Fidelity National Environmental Solutions, LLC; (v) 25% of the limited liability company interests in the Company's subsidiary Ecosphere Mining, LLC, and (vi) all proceeds received by Ecosphere from Ozonix patents in any global field of use other than agriculture. The Company has agreed to apply 7% of revenues from certain equipment sales and licensing fees as well as certain securities offering proceeds toward repayment of the note.</t>
  </si>
  <si>
    <t>[3]</t>
  </si>
  <si>
    <t>The holder (the Company's principal lender) agreed to extend their notes until September 2016 in exchange for 10,440,000 shares of common stock in Sea of Green Systems, Inc. as noted above.</t>
  </si>
  <si>
    <t>The Notes are secured by a security interest equal to 10% of the Company's initial share holding of common stock of Sea of Green Systems, Inc. In 2015, the holders of an aggregate principal amount of $2 million agreed to extend their notes until December 2016 in exchange for 10,822,800 shares of common stock in Sea of Green Systems, Inc. as noted above.</t>
  </si>
  <si>
    <t>CONVERTIBLE NOTES PAYABLE, NOTES PAYABLE AND OTHER DEBT (Summary of Convertible Notes Payable) (Details) - USD ($)</t>
  </si>
  <si>
    <t>Convertible notes payable</t>
  </si>
  <si>
    <t>Less: current portion, net of discounts</t>
  </si>
  <si>
    <t>Convertible notes payable, net of discount, less current portion</t>
  </si>
  <si>
    <t>Principal amount of convertible notes payable</t>
  </si>
  <si>
    <t>CONVERTIBLE NOTES PAYABLE, NOTES PAYABLE AND OTHER DEBT (Note Payable) (Details) - USD ($)</t>
  </si>
  <si>
    <t>Feb. 29, 2016</t>
  </si>
  <si>
    <t>Oct. 31, 2015</t>
  </si>
  <si>
    <t>Jan. 31, 2015</t>
  </si>
  <si>
    <t>Dec. 31, 2014</t>
  </si>
  <si>
    <t>Jan. 31, 2012</t>
  </si>
  <si>
    <t>Current portion of note payable</t>
  </si>
  <si>
    <t>Noncurrent portion of note payable</t>
  </si>
  <si>
    <t>Unsecured Debt [Member]</t>
  </si>
  <si>
    <t>Receivable from related party</t>
  </si>
  <si>
    <t>Default interest rate</t>
  </si>
  <si>
    <t>Promissory Note [Member]</t>
  </si>
  <si>
    <t>Options granted with note</t>
  </si>
  <si>
    <t>Term of options</t>
  </si>
  <si>
    <t>Exercise price of options</t>
  </si>
  <si>
    <t>Promissory Note [Member] | Employee [Member]</t>
  </si>
  <si>
    <t>Senior secured promissory note [Member]</t>
  </si>
  <si>
    <t>15.00%</t>
  </si>
  <si>
    <t>CONVERTIBLE NOTES PAYABLE, NOTES PAYABLE AND OTHER DEBT (Financing Obligations) (Details)</t>
  </si>
  <si>
    <t>Feb. 29, 2016USD ($)</t>
  </si>
  <si>
    <t>Sep. 30, 2016USD ($)</t>
  </si>
  <si>
    <t>Dec. 31, 2015USD ($)</t>
  </si>
  <si>
    <t>Oct. 31, 2015USD ($)$ / sharesshares</t>
  </si>
  <si>
    <t>Jan. 31, 2015USD ($)</t>
  </si>
  <si>
    <t>Dec. 31, 2014USD ($)</t>
  </si>
  <si>
    <t>Jan. 31, 2012USD ($)</t>
  </si>
  <si>
    <t>Accounts payable in connection with obligation</t>
  </si>
  <si>
    <t>Financing for Insurance Premiums Payable [Member]</t>
  </si>
  <si>
    <t>Long term debt</t>
  </si>
  <si>
    <t>8.23%</t>
  </si>
  <si>
    <t>Jan. 31,
		2017</t>
  </si>
  <si>
    <t>Monthly installments</t>
  </si>
  <si>
    <t>Secured Non Interest Bearing Software Notes Payable [Member]</t>
  </si>
  <si>
    <t>Dec. 31,
		2016</t>
  </si>
  <si>
    <t>Number of monthly installments</t>
  </si>
  <si>
    <t>Periodic payment, amount</t>
  </si>
  <si>
    <t>Secured Non Interest Bearing Equipment Notes Payable Two [Member]</t>
  </si>
  <si>
    <t>Secured Vehicle Notes Payable Two [Member]</t>
  </si>
  <si>
    <t>Sep. 30,
		2019</t>
  </si>
  <si>
    <t>Secured Equipment Notes Payable [Member]</t>
  </si>
  <si>
    <t>Jul. 31,
		2016</t>
  </si>
  <si>
    <t>9.65%</t>
  </si>
  <si>
    <t>Notes Payable, Other Payables [Member] | investor [Member]</t>
  </si>
  <si>
    <t>Granted options to purchase shares | shares</t>
  </si>
  <si>
    <t>Options exercisable per share | $ / shares</t>
  </si>
  <si>
    <t>Options exercisable period</t>
  </si>
  <si>
    <t>Discount for legal fees</t>
  </si>
  <si>
    <t>Financing Obligations [Member]</t>
  </si>
  <si>
    <t>Less: Current Portion</t>
  </si>
  <si>
    <t>Total Financing Obligations</t>
  </si>
  <si>
    <t>CONVERTIBLE NOTES PAYABLE, NOTES PAYABLE AND OTHER DEBT (Capital Lease Obligation) (Details)</t>
  </si>
  <si>
    <t>Nov. 30, 2015USD ($)</t>
  </si>
  <si>
    <t>Jul. 31, 2012USD ($)</t>
  </si>
  <si>
    <t>Less current potion</t>
  </si>
  <si>
    <t>Capital Lease Obligations [Member]</t>
  </si>
  <si>
    <t>Equipment purchased under capital lease</t>
  </si>
  <si>
    <t>5.05%</t>
  </si>
  <si>
    <t>Jul. 31,
		2017</t>
  </si>
  <si>
    <t>Bargain purchase price</t>
  </si>
  <si>
    <t>Total</t>
  </si>
  <si>
    <t>Less implied interest</t>
  </si>
  <si>
    <t>Capital lease obligation</t>
  </si>
  <si>
    <t>Long-term portion</t>
  </si>
  <si>
    <t>CONVERTIBLE NOTES PAYABLE, NOTES PAYABLE AND OTHER DEBT (Aggregate Annual Maturities) (Details) - Third Party Long Term Debt [Member]</t>
  </si>
  <si>
    <t>Total debt-face value</t>
  </si>
  <si>
    <t>Less: unamortized discount</t>
  </si>
  <si>
    <t>Net debt</t>
  </si>
  <si>
    <t>CUSTOMER DEPOSITS AND DEFERRED REVENUE (Details) - USD ($)</t>
  </si>
  <si>
    <t>Customer A [Member]</t>
  </si>
  <si>
    <t>Customer B [Member]</t>
  </si>
  <si>
    <t>Customer C [Member]</t>
  </si>
  <si>
    <t>CUSTOMER DEPOSITS AND DEFERRED REVENUE (Narrative) (Details) - USD ($)</t>
  </si>
  <si>
    <t>Work-in-process inventory related to deposits</t>
  </si>
  <si>
    <t>Equipment sales and licensing revenue recorded</t>
  </si>
  <si>
    <t>Amortization period</t>
  </si>
  <si>
    <t>20 years</t>
  </si>
  <si>
    <t>Licensing fee recorded as deferred revenue</t>
  </si>
  <si>
    <t>Deferred revenue current liabilities</t>
  </si>
  <si>
    <t>Deferred revenue non current liability</t>
  </si>
  <si>
    <t>Ecos GrowCube Equipment [Member]</t>
  </si>
  <si>
    <t>Total customer deposits</t>
  </si>
  <si>
    <t>Advances by related party manufacturer</t>
  </si>
  <si>
    <t>Advanced by the related party manufacturer, percentage</t>
  </si>
  <si>
    <t>80.00%</t>
  </si>
  <si>
    <t>REDEEMABLE CONVERTIBLE CUMULATIVE PREFERRED STOCK (Details) - USD ($)</t>
  </si>
  <si>
    <t>Class of Stock [Line Items]</t>
  </si>
  <si>
    <t>Preferred stock, shares outstanding</t>
  </si>
  <si>
    <t>Dividend rate</t>
  </si>
  <si>
    <t>Preferred stock, redemption amount plus accrued dividends</t>
  </si>
  <si>
    <t>Number of common stock issued for each share of convertible preferred stock</t>
  </si>
  <si>
    <t>Accrued dividends</t>
  </si>
  <si>
    <t>Annual dividends accrue rate, per share</t>
  </si>
  <si>
    <t>Series A Preferred Stock [Member] | Scenario [Member]</t>
  </si>
  <si>
    <t>Series B Preferred Stock [Member] | Scenario, Forecast [Member]</t>
  </si>
  <si>
    <t>COMMON STOCK (Details) - USD ($)</t>
  </si>
  <si>
    <t>Mar. 31, 2016</t>
  </si>
  <si>
    <t>Jan. 31, 2016</t>
  </si>
  <si>
    <t>Market price per share</t>
  </si>
  <si>
    <t>Stock issued upon conversion of debt and other liabilities</t>
  </si>
  <si>
    <t>Shares exchange for capital contribution</t>
  </si>
  <si>
    <t>Stock issued for cash, shares</t>
  </si>
  <si>
    <t>Stock issued for consulting fees</t>
  </si>
  <si>
    <t>Consulting fees</t>
  </si>
  <si>
    <t>Stock issued as dividend payable</t>
  </si>
  <si>
    <t>Aggregate principal amount, Amount</t>
  </si>
  <si>
    <t>Bonus to employees</t>
  </si>
  <si>
    <t>Debt extinguishment</t>
  </si>
  <si>
    <t>COMMON STOCK (Summary of shares issued and issuable) (Details)</t>
  </si>
  <si>
    <t>Sep. 30, 2016shares</t>
  </si>
  <si>
    <t>Common Stock Summary Of Shares Issued And Issuable Details</t>
  </si>
  <si>
    <t>Shares outstanding and issuable at December 31, 2015</t>
  </si>
  <si>
    <t>Shares issued and issuable for conversion of convertible debt</t>
  </si>
  <si>
    <t>Total common shares outstanding at September 30, 2016</t>
  </si>
  <si>
    <t>STOCK OPTIONS AND WARRANTS (Schedule of Fair Value of Options Assumptions) (Details)</t>
  </si>
  <si>
    <t>Share-based Compensation Arrangement by Share-based Payment Award [Line Items]</t>
  </si>
  <si>
    <t>Risk free interest rate, minimum</t>
  </si>
  <si>
    <t>0.47%</t>
  </si>
  <si>
    <t>Risk free interest rate, maximum</t>
  </si>
  <si>
    <t>1.47%</t>
  </si>
  <si>
    <t>Expected stock price volatility, minimum</t>
  </si>
  <si>
    <t>73.17%</t>
  </si>
  <si>
    <t>Expected stock price volatility, maximum</t>
  </si>
  <si>
    <t>218.59%</t>
  </si>
  <si>
    <t>Expected dividend yield</t>
  </si>
  <si>
    <t>Expected term in years</t>
  </si>
  <si>
    <t>7 months 10 days</t>
  </si>
  <si>
    <t>6 years 6 months</t>
  </si>
  <si>
    <t>STOCK OPTIONS AND WARRANTS (Narrative) (Details) - USD ($)</t>
  </si>
  <si>
    <t>May 31, 2016</t>
  </si>
  <si>
    <t>Apr. 30, 2016</t>
  </si>
  <si>
    <t>Jan. 31, 2014</t>
  </si>
  <si>
    <t>Apr. 02, 2016</t>
  </si>
  <si>
    <t>Share based compensation expense</t>
  </si>
  <si>
    <t>Unrecognized compensation cost related to non-vested stock options</t>
  </si>
  <si>
    <t>Aggregate principal amount</t>
  </si>
  <si>
    <t>Stock Option [Member]</t>
  </si>
  <si>
    <t>Convertible Note $$300,000 [Member]</t>
  </si>
  <si>
    <t>Common stock issued for conversion of convertible notes</t>
  </si>
  <si>
    <t>Conversion rate</t>
  </si>
  <si>
    <t>Convertible Note $3,404,000 [Member]</t>
  </si>
  <si>
    <t>Warrant issued to purchase common stock</t>
  </si>
  <si>
    <t>Options exercise price</t>
  </si>
  <si>
    <t>Convertible Note Issuances [Member]</t>
  </si>
  <si>
    <t>Convertible Note $208,333 [Member]</t>
  </si>
  <si>
    <t>Fair value of options granted</t>
  </si>
  <si>
    <t>[1],[2]</t>
  </si>
  <si>
    <t>Issuance of warrants to purchase common stock</t>
  </si>
  <si>
    <t>Life of warrants</t>
  </si>
  <si>
    <t>Convertible Note $575,000 [Member]</t>
  </si>
  <si>
    <t>Fair value of options or warrants</t>
  </si>
  <si>
    <t>Additional expense for incremental increase</t>
  </si>
  <si>
    <t>Exercise price of options reduced</t>
  </si>
  <si>
    <t>Incremental increase in value of options</t>
  </si>
  <si>
    <t>Sea Of Green Systems Inc [Member] | Minimum [Member]</t>
  </si>
  <si>
    <t>Excercise price range</t>
  </si>
  <si>
    <t>Sea Of Green Systems Inc [Member] | Maximum [Member]</t>
  </si>
  <si>
    <t>Sea Of Green Systems Inc [Member] | Former Board members and consultant [Member]</t>
  </si>
  <si>
    <t>Sea Of Green Systems Inc [Member] | Chief Executive Officer [Member]</t>
  </si>
  <si>
    <t>Shares, Granted</t>
  </si>
  <si>
    <t>RELATED PARTY TRANSACTIONS (Details) - USD ($)</t>
  </si>
  <si>
    <t>Accruing a monthly management fee</t>
  </si>
  <si>
    <t>Sales of equipment</t>
  </si>
  <si>
    <t>Aditional loan made by employee</t>
  </si>
  <si>
    <t>Expensed during period</t>
  </si>
  <si>
    <t>Promissory note issued</t>
  </si>
  <si>
    <t>Annual interest rate</t>
  </si>
  <si>
    <t>Employee [Member] | Promissory Note [Member]</t>
  </si>
  <si>
    <t>Mr. McGuire [Member] | 2016 Employment Agreement [Member]</t>
  </si>
  <si>
    <t>Base salary</t>
  </si>
  <si>
    <t>Mr. McGuire [Member] | Stock Appreciation Rights (SARs) [Member]</t>
  </si>
  <si>
    <t>Exercise price</t>
  </si>
  <si>
    <t>Fair value of options</t>
  </si>
  <si>
    <t>COMMITMENTS AND CONTINGENCIES (Leases Narrative) (Details) - USD ($)</t>
  </si>
  <si>
    <t>4 Months Ended</t>
  </si>
  <si>
    <t>May 31, 2017</t>
  </si>
  <si>
    <t>Aug. 31, 2016</t>
  </si>
  <si>
    <t>Dec. 31, 2016</t>
  </si>
  <si>
    <t>Apr. 30, 2017</t>
  </si>
  <si>
    <t>Property Subject to or Available for Operating Lease [Line Items]</t>
  </si>
  <si>
    <t>Additional Washington State [Member]</t>
  </si>
  <si>
    <t>Monthly rent amount</t>
  </si>
  <si>
    <t>Lease terms</t>
  </si>
  <si>
    <t>Security deposit</t>
  </si>
  <si>
    <t>Additional Washington State [Member] | Subsequent Event [Member] | Forecast [Member]</t>
  </si>
  <si>
    <t>Stuart Florida Corporate Offices And Manufacturing Location [Member]</t>
  </si>
  <si>
    <t>Past due rent payments</t>
  </si>
  <si>
    <t>Rent expenses</t>
  </si>
  <si>
    <t>Park City Office [Member]</t>
  </si>
  <si>
    <t>Washington State [Member]</t>
  </si>
  <si>
    <t>Washington State [Member] | Subsequent Event [Member] | Forecast [Member]</t>
  </si>
  <si>
    <t>COMMITMENTS AND CONTINGENCIES (Legal Narrative) (Details)</t>
  </si>
  <si>
    <t>Dec. 31, 2012USD ($)</t>
  </si>
  <si>
    <t>Kamimura International Associates [Member]</t>
  </si>
  <si>
    <t>Loss Contingencies [Line Items]</t>
  </si>
  <si>
    <t>Litigation settlement</t>
  </si>
  <si>
    <t>Settlement payment</t>
  </si>
  <si>
    <t>Litigation settlement, number of installments</t>
  </si>
  <si>
    <t>Litigation settlement, default amount</t>
  </si>
  <si>
    <t>Accrued liabilities related to settlement</t>
  </si>
  <si>
    <t>Legal Fees</t>
  </si>
  <si>
    <t>Gain on settlement</t>
  </si>
  <si>
    <t>Amount of potential recovery from litigation matter</t>
  </si>
  <si>
    <t>Former Vendor [Member]</t>
  </si>
  <si>
    <t>Accrued legal fees</t>
  </si>
  <si>
    <t>COMMITMENTS AND CONTINGENCIES (Other Commitments Narrative) (Details) - USD ($)</t>
  </si>
  <si>
    <t>Other Commitments [Line Items]</t>
  </si>
  <si>
    <t>Principal Lender [Member]</t>
  </si>
  <si>
    <t>Royaly percentage of gross revenues</t>
  </si>
  <si>
    <t>Sea Of Green Systems Inc [Member] | DWC Equipment Sales [Member]</t>
  </si>
  <si>
    <t>3.00%</t>
  </si>
  <si>
    <t>Selling expenses</t>
  </si>
  <si>
    <t>DWC Equipment Sales [Member]</t>
  </si>
  <si>
    <t>Percentage of rental income received from years 1 thru 5</t>
  </si>
  <si>
    <t>Percentage of rental income received from years 6 thru 30</t>
  </si>
  <si>
    <t>2.00%</t>
  </si>
  <si>
    <t>Issuance of promissory note</t>
  </si>
  <si>
    <t>Monthly payment</t>
  </si>
  <si>
    <t>President [Member]</t>
  </si>
  <si>
    <t>Royalty owed to related party expressed as a percentage of revenues generated from the patents and inventions which were created by the party less any base salary paid</t>
  </si>
  <si>
    <t>CONCENTRATIONS OF RISK (Details) - USD ($)</t>
  </si>
  <si>
    <t>Concentration Risk [Line Items]</t>
  </si>
  <si>
    <t>Accounts receivable</t>
  </si>
  <si>
    <t>Licensing agreement term</t>
  </si>
  <si>
    <t>30 days</t>
  </si>
  <si>
    <t>Accounts Receivable [Member] | Customer Concentration Risk [Member] | Customer One [Member]</t>
  </si>
  <si>
    <t>Concentration of risk percentage</t>
  </si>
  <si>
    <t>66.00%</t>
  </si>
  <si>
    <t>Cash, Uninsured Amount</t>
  </si>
  <si>
    <t>Accounts Receivable [Member] | Customer Concentration Risk [Member] | Customer Two [Member]</t>
  </si>
  <si>
    <t>34.00%</t>
  </si>
  <si>
    <t>Sales Revenue, Goods, Net [Member] | Malaysia [Member]</t>
  </si>
  <si>
    <t>33.00%</t>
  </si>
  <si>
    <t>39.00%</t>
  </si>
  <si>
    <t>Principal Lender [Member] | Funding [Member] | Credit Concentration Risk [Member]</t>
  </si>
  <si>
    <t>52.00%</t>
  </si>
  <si>
    <t>NONCONTROLLING INTEREST IN CONSOLIDATED SUBSIDIARIES (Summary of Activity in Noncontrolling Interest in Subsidiary) (Details) - USD ($)</t>
  </si>
  <si>
    <t>Balance, beginning of period</t>
  </si>
  <si>
    <t>Noncontrolling interest in loss</t>
  </si>
  <si>
    <t>Balance, end of period</t>
  </si>
  <si>
    <t>NONCONTROLLING INTEREST IN CONSOLIDATED SUBSIDIARIES (Narrative) (Details) - USD ($)</t>
  </si>
  <si>
    <t>Jun. 30, 2015</t>
  </si>
  <si>
    <t>Noncontrolling Interest [Line Items]</t>
  </si>
  <si>
    <t>Percentage of parent ownership before transaction</t>
  </si>
  <si>
    <t>Issuance of common stock in exchange for capital contribution</t>
  </si>
  <si>
    <t>INVESTMENT IN UNCONSOLIDATED INVESTEE (Details) - USD ($)</t>
  </si>
  <si>
    <t>Investment impairment</t>
  </si>
  <si>
    <t>Cost of sales</t>
  </si>
  <si>
    <t>Gross loss</t>
  </si>
  <si>
    <t>Operating expenses</t>
  </si>
  <si>
    <t>Operating loss</t>
  </si>
  <si>
    <t>Gain on sale of fixed assets</t>
  </si>
  <si>
    <t>Other income</t>
  </si>
  <si>
    <t>Ownership interest (rounded)</t>
  </si>
  <si>
    <t>31.00%</t>
  </si>
  <si>
    <t>Share of net loss</t>
  </si>
  <si>
    <t>Investment</t>
  </si>
  <si>
    <t>Investment value at September 30, 2015</t>
  </si>
  <si>
    <t>DERIVATIVE FINANCIAL INSTRUMENTS (Summary of fair value measurement) (Details)</t>
  </si>
  <si>
    <t>Warrant [Member]</t>
  </si>
  <si>
    <t>1.10%</t>
  </si>
  <si>
    <t>Expected stock price volatility</t>
  </si>
  <si>
    <t>86.06%</t>
  </si>
  <si>
    <t>Warrant [Member] | Minimum [Member]</t>
  </si>
  <si>
    <t>4 years 2 months 12 days</t>
  </si>
  <si>
    <t>Warrant [Member] | Maximum [Member]</t>
  </si>
  <si>
    <t>Embedded Conversion Option [Member]</t>
  </si>
  <si>
    <t>120.05%</t>
  </si>
  <si>
    <t>Embedded Conversion Option [Member] | Minimum [Member]</t>
  </si>
  <si>
    <t>1 year 2 months 12 days</t>
  </si>
  <si>
    <t>Embedded Conversion Option [Member] | Maximum [Member]</t>
  </si>
  <si>
    <t>1 year 6 months</t>
  </si>
  <si>
    <t>DERIVATIVE FINANCIAL INSTRUMENTS (Summary of assets and liabilities measured at fair value on recurring basis) (Details) - USD ($)</t>
  </si>
  <si>
    <t>Fair value of liability for embedded conversion option liability</t>
  </si>
  <si>
    <t>Fair Value, Measurements, Recurring [Member]</t>
  </si>
  <si>
    <t>Fair value of liability for warrant derivative instruments</t>
  </si>
  <si>
    <t>Fair Value, Measurements, Recurring [Member] | Fair Value, Inputs, Level 1 [Member]</t>
  </si>
  <si>
    <t>Fair Value, Measurements, Recurring [Member] | Fair Value, Inputs, Level 2 [Member]</t>
  </si>
  <si>
    <t>Fair Value, Measurements, Recurring [Member] | Fair Value, Inputs, Level 3 [Member]</t>
  </si>
  <si>
    <t>DERIVATIVE FINANCIAL INSTRUMENTS (Summary of fair value liability of price adjustable warrant derivative instruments) (Details) - Warrant [Member]</t>
  </si>
  <si>
    <t>Balance at December 31, 2015</t>
  </si>
  <si>
    <t>Initial fair value of new warrants and embedded conversion options</t>
  </si>
  <si>
    <t>Reclassification of derivative liability to equity upon debt conversion</t>
  </si>
  <si>
    <t>Change in fair value included in statement of operations</t>
  </si>
  <si>
    <t>Balance at September 30, 2016</t>
  </si>
  <si>
    <t>SUBSEQUENT EVENTS (Details) - USD ($)</t>
  </si>
  <si>
    <t>Subsequent Event [Line Items]</t>
  </si>
  <si>
    <t>Proceeds from related party debt</t>
  </si>
  <si>
    <t>Shares contributed in noncontrolling interest</t>
  </si>
  <si>
    <t>Proceeds from sale of equipm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071760</v>
      </c>
    </row>
    <row r="11" spans="1:3">
      <c s="4" r="A11" t="s">
        <v>17</v>
      </c>
      <c s="4" r="B11" t="s">
        <v>18</v>
      </c>
    </row>
    <row r="12" spans="1:3">
      <c s="4" r="A12" t="s">
        <v>19</v>
      </c>
      <c s="4" r="B12" t="s">
        <v>20</v>
      </c>
    </row>
    <row r="13" spans="1:3">
      <c s="4" r="A13" t="s">
        <v>21</v>
      </c>
      <c s="4" r="B13" t="s">
        <v>22</v>
      </c>
    </row>
    <row r="14" spans="1:3">
      <c s="4" r="A14" t="s">
        <v>23</v>
      </c>
      <c s="4" r="B14" t="s">
        <v>20</v>
      </c>
    </row>
    <row r="15" spans="1:3">
      <c s="4" r="A15" t="s">
        <v>24</v>
      </c>
      <c s="4" r="B15" t="s">
        <v>25</v>
      </c>
    </row>
    <row r="16" spans="1:3">
      <c s="4" r="A16" t="s">
        <v>26</v>
      </c>
      <c s="6" r="C16" t="n">
        <v>1737130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9896</v>
      </c>
      <c s="7" r="C3" t="n">
        <v>94</v>
      </c>
    </row>
    <row r="4" spans="1:3">
      <c s="4" r="A4" t="s">
        <v>31</v>
      </c>
      <c s="6" r="B4" t="n">
        <v>10000</v>
      </c>
      <c s="4" r="C4" t="s">
        <v>32</v>
      </c>
    </row>
    <row r="5" spans="1:3">
      <c s="4" r="A5" t="s">
        <v>33</v>
      </c>
      <c s="6" r="B5" t="n">
        <v>31949</v>
      </c>
      <c s="6" r="C5" t="n">
        <v>50806</v>
      </c>
    </row>
    <row r="6" spans="1:3">
      <c s="4" r="A6" t="s">
        <v>34</v>
      </c>
      <c s="6" r="B6" t="n">
        <v>1168004</v>
      </c>
      <c s="6" r="C6" t="n">
        <v>799323</v>
      </c>
    </row>
    <row r="7" spans="1:3">
      <c s="4" r="A7" t="s">
        <v>35</v>
      </c>
      <c s="6" r="B7" t="n">
        <v>119383</v>
      </c>
      <c s="6" r="C7" t="n">
        <v>21295</v>
      </c>
    </row>
    <row r="8" spans="1:3">
      <c s="4" r="A8" t="s">
        <v>36</v>
      </c>
      <c s="6" r="B8" t="n">
        <v>1339232</v>
      </c>
      <c s="6" r="C8" t="n">
        <v>871518</v>
      </c>
    </row>
    <row r="9" spans="1:3">
      <c s="4" r="A9" t="s">
        <v>37</v>
      </c>
      <c s="6" r="B9" t="n">
        <v>694938</v>
      </c>
      <c s="6" r="C9" t="n">
        <v>846974</v>
      </c>
    </row>
    <row r="10" spans="1:3">
      <c s="4" r="A10" t="s">
        <v>38</v>
      </c>
      <c s="6" r="B10" t="n">
        <v>200000</v>
      </c>
      <c s="6" r="C10" t="n">
        <v>215786</v>
      </c>
    </row>
    <row r="11" spans="1:3">
      <c s="4" r="A11" t="s">
        <v>39</v>
      </c>
      <c s="6" r="B11" t="n">
        <v>176510</v>
      </c>
      <c s="6" r="C11" t="n">
        <v>179610</v>
      </c>
    </row>
    <row r="12" spans="1:3">
      <c s="4" r="A12" t="s">
        <v>40</v>
      </c>
      <c s="6" r="B12" t="n">
        <v>58483</v>
      </c>
      <c s="6" r="C12" t="n">
        <v>21340</v>
      </c>
    </row>
    <row r="13" spans="1:3">
      <c s="4" r="A13" t="s">
        <v>41</v>
      </c>
      <c s="6" r="B13" t="n">
        <v>2469163</v>
      </c>
      <c s="6" r="C13" t="n">
        <v>2135228</v>
      </c>
    </row>
    <row r="14" spans="1:3">
      <c s="3" r="A14" t="s">
        <v>42</v>
      </c>
    </row>
    <row r="15" spans="1:3">
      <c s="4" r="A15" t="s">
        <v>43</v>
      </c>
      <c s="6" r="B15" t="n">
        <v>1542803</v>
      </c>
      <c s="6" r="C15" t="n">
        <v>1323127</v>
      </c>
    </row>
    <row r="16" spans="1:3">
      <c s="4" r="A16" t="s">
        <v>44</v>
      </c>
      <c s="4" r="B16" t="s">
        <v>32</v>
      </c>
      <c s="6" r="C16" t="n">
        <v>37319</v>
      </c>
    </row>
    <row r="17" spans="1:3">
      <c s="4" r="A17" t="s">
        <v>45</v>
      </c>
      <c s="6" r="B17" t="n">
        <v>2375216</v>
      </c>
      <c s="6" r="C17" t="n">
        <v>1632310</v>
      </c>
    </row>
    <row r="18" spans="1:3">
      <c s="4" r="A18" t="s">
        <v>46</v>
      </c>
      <c s="6" r="B18" t="n">
        <v>1563400</v>
      </c>
      <c s="6" r="C18" t="n">
        <v>1301400</v>
      </c>
    </row>
    <row r="19" spans="1:3">
      <c s="4" r="A19" t="s">
        <v>47</v>
      </c>
      <c s="6" r="B19" t="n">
        <v>25000</v>
      </c>
      <c s="6" r="C19" t="n">
        <v>25000</v>
      </c>
    </row>
    <row r="20" spans="1:3">
      <c s="4" r="A20" t="s">
        <v>48</v>
      </c>
      <c s="6" r="B20" t="n">
        <v>140000</v>
      </c>
      <c s="6" r="C20" t="n">
        <v>5662900</v>
      </c>
    </row>
    <row r="21" spans="1:3">
      <c s="4" r="A21" t="s">
        <v>49</v>
      </c>
      <c s="6" r="B21" t="n">
        <v>218816</v>
      </c>
      <c s="6" r="C21" t="n">
        <v>70429</v>
      </c>
    </row>
    <row r="22" spans="1:3">
      <c s="4" r="A22" t="s">
        <v>50</v>
      </c>
      <c s="6" r="B22" t="n">
        <v>159733</v>
      </c>
      <c s="6" r="C22" t="n">
        <v>54000</v>
      </c>
    </row>
    <row r="23" spans="1:3">
      <c s="4" r="A23" t="s">
        <v>51</v>
      </c>
      <c s="6" r="B23" t="n">
        <v>27114</v>
      </c>
      <c s="6" r="C23" t="n">
        <v>70337</v>
      </c>
    </row>
    <row r="24" spans="1:3">
      <c s="4" r="A24" t="s">
        <v>52</v>
      </c>
      <c s="6" r="B24" t="n">
        <v>16120</v>
      </c>
      <c s="6" r="C24" t="n">
        <v>16762</v>
      </c>
    </row>
    <row r="25" spans="1:3">
      <c s="4" r="A25" t="s">
        <v>53</v>
      </c>
      <c s="6" r="B25" t="n">
        <v>190543</v>
      </c>
      <c s="4" r="C25" t="s">
        <v>32</v>
      </c>
    </row>
    <row r="26" spans="1:3">
      <c s="4" r="A26" t="s">
        <v>54</v>
      </c>
      <c s="6" r="B26" t="n">
        <v>6258745</v>
      </c>
      <c s="6" r="C26" t="n">
        <v>10193584</v>
      </c>
    </row>
    <row r="27" spans="1:3">
      <c s="4" r="A27" t="s">
        <v>55</v>
      </c>
      <c s="6" r="B27" t="n">
        <v>432292</v>
      </c>
      <c s="6" r="C27" t="n">
        <v>451042</v>
      </c>
    </row>
    <row r="28" spans="1:3">
      <c s="4" r="A28" t="s">
        <v>56</v>
      </c>
      <c s="6" r="B28" t="n">
        <v>6314679</v>
      </c>
      <c s="4" r="C28" t="s">
        <v>32</v>
      </c>
    </row>
    <row r="29" spans="1:3">
      <c s="4" r="A29" t="s">
        <v>57</v>
      </c>
      <c s="6" r="B29" t="n">
        <v>923833</v>
      </c>
      <c s="6" r="C29" t="n">
        <v>81720</v>
      </c>
    </row>
    <row r="30" spans="1:3">
      <c s="4" r="A30" t="s">
        <v>58</v>
      </c>
      <c s="6" r="B30" t="n">
        <v>21560</v>
      </c>
      <c s="6" r="C30" t="n">
        <v>29111</v>
      </c>
    </row>
    <row r="31" spans="1:3">
      <c s="4" r="A31" t="s">
        <v>59</v>
      </c>
      <c s="6" r="B31" t="n">
        <v>4160</v>
      </c>
      <c s="6" r="C31" t="n">
        <v>13852</v>
      </c>
    </row>
    <row r="32" spans="1:3">
      <c s="4" r="A32" t="s">
        <v>60</v>
      </c>
      <c s="6" r="B32" t="n">
        <v>13955269</v>
      </c>
      <c s="6" r="C32" t="n">
        <v>10769309</v>
      </c>
    </row>
    <row r="33" spans="1:3">
      <c s="4" r="A33" t="s">
        <v>61</v>
      </c>
      <c s="6" r="B33" t="n">
        <v>3948095</v>
      </c>
      <c s="6" r="C33" t="n">
        <v>3886031</v>
      </c>
    </row>
    <row r="34" spans="1:3">
      <c s="4" r="A34" t="s">
        <v>62</v>
      </c>
      <c s="4" r="B34" t="s">
        <v>32</v>
      </c>
      <c s="4" r="C34" t="s">
        <v>32</v>
      </c>
    </row>
    <row r="35" spans="1:3">
      <c s="3" r="A35" t="s">
        <v>63</v>
      </c>
    </row>
    <row r="36" spans="1:3">
      <c s="4" r="A36" t="s">
        <v>64</v>
      </c>
      <c s="6" r="B36" t="n">
        <v>1737129</v>
      </c>
      <c s="6" r="C36" t="n">
        <v>1651689</v>
      </c>
    </row>
    <row r="37" spans="1:3">
      <c s="4" r="A37" t="s">
        <v>65</v>
      </c>
      <c s="4" r="B37" t="s">
        <v>32</v>
      </c>
      <c s="6" r="C37" t="n">
        <v>5000</v>
      </c>
    </row>
    <row r="38" spans="1:3">
      <c s="4" r="A38" t="s">
        <v>66</v>
      </c>
      <c s="6" r="B38" t="n">
        <v>122102540</v>
      </c>
      <c s="6" r="C38" t="n">
        <v>118522429</v>
      </c>
    </row>
    <row r="39" spans="1:3">
      <c s="4" r="A39" t="s">
        <v>67</v>
      </c>
      <c s="6" r="B39" t="n">
        <v>-138530829</v>
      </c>
      <c s="6" r="C39" t="n">
        <v>-132397790</v>
      </c>
    </row>
    <row r="40" spans="1:3">
      <c s="4" r="A40" t="s">
        <v>68</v>
      </c>
      <c s="6" r="B40" t="n">
        <v>-14691160</v>
      </c>
      <c s="6" r="C40" t="n">
        <v>-12218672</v>
      </c>
    </row>
    <row r="41" spans="1:3">
      <c s="4" r="A41" t="s">
        <v>69</v>
      </c>
      <c s="6" r="B41" t="n">
        <v>-743041</v>
      </c>
      <c s="6" r="C41" t="n">
        <v>-301440</v>
      </c>
    </row>
    <row r="42" spans="1:3">
      <c s="4" r="A42" t="s">
        <v>70</v>
      </c>
      <c s="6" r="B42" t="n">
        <v>-15434201</v>
      </c>
      <c s="6" r="C42" t="n">
        <v>-12520112</v>
      </c>
    </row>
    <row r="43" spans="1:3">
      <c s="4" r="A43" t="s">
        <v>71</v>
      </c>
      <c s="6" r="B43" t="n">
        <v>2469163</v>
      </c>
      <c s="6" r="C43" t="n">
        <v>2135228</v>
      </c>
    </row>
    <row r="44" spans="1:3">
      <c s="4" r="A44" t="s">
        <v>72</v>
      </c>
    </row>
    <row r="45" spans="1:3">
      <c s="3" r="A45" t="s">
        <v>42</v>
      </c>
    </row>
    <row r="46" spans="1:3">
      <c s="4" r="A46" t="s">
        <v>73</v>
      </c>
      <c s="6" r="B46" t="n">
        <v>1265369</v>
      </c>
      <c s="6" r="C46" t="n">
        <v>1248494</v>
      </c>
    </row>
    <row r="47" spans="1:3">
      <c s="4" r="A47" t="s">
        <v>74</v>
      </c>
    </row>
    <row r="48" spans="1:3">
      <c s="3" r="A48" t="s">
        <v>42</v>
      </c>
    </row>
    <row r="49" spans="1:3">
      <c s="4" r="A49" t="s">
        <v>73</v>
      </c>
      <c s="7" r="B49" t="n">
        <v>2682726</v>
      </c>
      <c s="7" r="C49" t="n">
        <v>26375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4"/>
    <col customWidth="1" max="2" min="2" width="80"/>
  </cols>
  <sheetData>
    <row r="1" spans="1:2">
      <c s="1" r="A1" t="s">
        <v>220</v>
      </c>
      <c s="2" r="B1" t="s">
        <v>1</v>
      </c>
    </row>
    <row r="2" spans="1:2">
      <c s="2" r="B2" t="s">
        <v>2</v>
      </c>
    </row>
    <row r="3" spans="1:2">
      <c s="3" r="A3" t="s">
        <v>176</v>
      </c>
    </row>
    <row r="4" spans="1:2">
      <c s="4" r="A4" t="s">
        <v>221</v>
      </c>
      <c s="4" r="B4" t="s">
        <v>222</v>
      </c>
    </row>
    <row r="5" spans="1:2">
      <c s="4" r="A5" t="s">
        <v>223</v>
      </c>
      <c s="4" r="B5" t="s">
        <v>224</v>
      </c>
    </row>
    <row r="6" spans="1:2">
      <c s="4" r="A6" t="s">
        <v>225</v>
      </c>
      <c s="4" r="B6" t="s">
        <v>226</v>
      </c>
    </row>
    <row r="7" spans="1:2">
      <c s="4" r="A7" t="s">
        <v>227</v>
      </c>
      <c s="4" r="B7" t="s">
        <v>228</v>
      </c>
    </row>
    <row r="8" spans="1:2">
      <c s="4" r="A8" t="s">
        <v>229</v>
      </c>
      <c s="4" r="B8" t="s">
        <v>230</v>
      </c>
    </row>
    <row r="9" spans="1:2">
      <c s="4" r="A9" t="s">
        <v>231</v>
      </c>
      <c s="4" r="B9" t="s">
        <v>232</v>
      </c>
    </row>
    <row r="10" spans="1:2">
      <c s="4" r="A10" t="s">
        <v>34</v>
      </c>
      <c s="4" r="B10" t="s">
        <v>233</v>
      </c>
    </row>
    <row r="11" spans="1:2">
      <c s="4" r="A11" t="s">
        <v>234</v>
      </c>
      <c s="4" r="B11" t="s">
        <v>235</v>
      </c>
    </row>
    <row r="12" spans="1:2">
      <c s="4" r="A12" t="s">
        <v>236</v>
      </c>
      <c s="4" r="B12" t="s">
        <v>237</v>
      </c>
    </row>
    <row r="13" spans="1:2">
      <c s="4" r="A13" t="s">
        <v>238</v>
      </c>
      <c s="4" r="B13" t="s">
        <v>239</v>
      </c>
    </row>
    <row r="14" spans="1:2">
      <c s="4" r="A14" t="s">
        <v>240</v>
      </c>
      <c s="4" r="B14" t="s">
        <v>241</v>
      </c>
    </row>
    <row r="15" spans="1:2">
      <c s="4" r="A15" t="s">
        <v>242</v>
      </c>
      <c s="4" r="B15" t="s">
        <v>243</v>
      </c>
    </row>
    <row r="16" spans="1:2">
      <c s="4" r="A16" t="s">
        <v>244</v>
      </c>
      <c s="4" r="B16" t="s">
        <v>245</v>
      </c>
    </row>
    <row r="17" spans="1:2">
      <c s="4" r="A17" t="s">
        <v>246</v>
      </c>
      <c s="4" r="B17" t="s">
        <v>247</v>
      </c>
    </row>
    <row r="18" spans="1:2">
      <c s="4" r="A18" t="s">
        <v>248</v>
      </c>
      <c s="4" r="B18" t="s">
        <v>249</v>
      </c>
    </row>
    <row r="19" spans="1:2">
      <c s="4" r="A19" t="s">
        <v>250</v>
      </c>
      <c s="4" r="B19" t="s">
        <v>251</v>
      </c>
    </row>
    <row r="20" spans="1:2">
      <c s="4" r="A20" t="s">
        <v>252</v>
      </c>
      <c s="4" r="B20" t="s">
        <v>253</v>
      </c>
    </row>
    <row r="21" spans="1:2">
      <c s="4" r="A21" t="s">
        <v>254</v>
      </c>
      <c s="4" r="B21" t="s">
        <v>255</v>
      </c>
    </row>
    <row r="22" spans="1:2">
      <c s="4" r="A22" t="s">
        <v>256</v>
      </c>
      <c s="4" r="B22" t="s">
        <v>257</v>
      </c>
    </row>
    <row r="23" spans="1:2">
      <c s="4" r="A23" t="s">
        <v>258</v>
      </c>
      <c s="4" r="B23"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260</v>
      </c>
      <c s="2" r="B1" t="s">
        <v>1</v>
      </c>
    </row>
    <row r="2" spans="1:2">
      <c s="2" r="B2" t="s">
        <v>2</v>
      </c>
    </row>
    <row r="3" spans="1:2">
      <c s="3" r="A3" t="s">
        <v>176</v>
      </c>
    </row>
    <row r="4" spans="1:2">
      <c s="4" r="A4" t="s">
        <v>261</v>
      </c>
      <c s="4" r="B4" t="s">
        <v>262</v>
      </c>
    </row>
    <row r="5" spans="1:2">
      <c s="4" r="A5" t="s">
        <v>263</v>
      </c>
      <c s="4" r="B5"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65</v>
      </c>
      <c s="2" r="B1" t="s">
        <v>1</v>
      </c>
    </row>
    <row r="2" spans="1:2">
      <c s="2" r="B2" t="s">
        <v>2</v>
      </c>
    </row>
    <row r="3" spans="1:2">
      <c s="3" r="A3" t="s">
        <v>179</v>
      </c>
    </row>
    <row r="4" spans="1:2">
      <c s="4" r="A4" t="s">
        <v>266</v>
      </c>
      <c s="4" r="B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68</v>
      </c>
      <c s="2" r="B1" t="s">
        <v>1</v>
      </c>
    </row>
    <row r="2" spans="1:2">
      <c s="2" r="B2" t="s">
        <v>2</v>
      </c>
    </row>
    <row r="3" spans="1:2">
      <c s="3" r="A3" t="s">
        <v>182</v>
      </c>
    </row>
    <row r="4" spans="1:2">
      <c s="4" r="A4" t="s">
        <v>269</v>
      </c>
      <c s="4" r="B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r="1" spans="1:2">
      <c s="1" r="A1" t="s">
        <v>271</v>
      </c>
      <c s="2" r="B1" t="s">
        <v>1</v>
      </c>
    </row>
    <row r="2" spans="1:2">
      <c s="2" r="B2" t="s">
        <v>2</v>
      </c>
    </row>
    <row r="3" spans="1:2">
      <c s="3" r="A3" t="s">
        <v>185</v>
      </c>
    </row>
    <row r="4" spans="1:2">
      <c s="4" r="A4" t="s">
        <v>272</v>
      </c>
      <c s="4" r="B4" t="s">
        <v>273</v>
      </c>
    </row>
    <row r="5" spans="1:2">
      <c s="4" r="A5" t="s">
        <v>274</v>
      </c>
      <c s="4" r="B5" t="s">
        <v>275</v>
      </c>
    </row>
    <row r="6" spans="1:2">
      <c s="4" r="A6" t="s">
        <v>276</v>
      </c>
      <c s="4" r="B6" t="s">
        <v>277</v>
      </c>
    </row>
    <row r="7" spans="1:2">
      <c s="4" r="A7" t="s">
        <v>278</v>
      </c>
      <c s="4" r="B7" t="s">
        <v>279</v>
      </c>
    </row>
    <row r="8" spans="1:2">
      <c s="4" r="A8" t="s">
        <v>280</v>
      </c>
      <c s="4" r="B8"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82</v>
      </c>
      <c s="2" r="B1" t="s">
        <v>1</v>
      </c>
    </row>
    <row r="2" spans="1:2">
      <c s="2" r="B2" t="s">
        <v>2</v>
      </c>
    </row>
    <row r="3" spans="1:2">
      <c s="3" r="A3" t="s">
        <v>188</v>
      </c>
    </row>
    <row r="4" spans="1:2">
      <c s="4" r="A4" t="s">
        <v>283</v>
      </c>
      <c s="4" r="B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85</v>
      </c>
      <c s="2" r="B1" t="s">
        <v>1</v>
      </c>
    </row>
    <row r="2" spans="1:2">
      <c s="2" r="B2" t="s">
        <v>2</v>
      </c>
    </row>
    <row r="3" spans="1:2">
      <c s="3" r="A3" t="s">
        <v>194</v>
      </c>
    </row>
    <row r="4" spans="1:2">
      <c s="4" r="A4" t="s">
        <v>286</v>
      </c>
      <c s="4" r="B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88</v>
      </c>
      <c s="2" r="B1" t="s">
        <v>1</v>
      </c>
    </row>
    <row r="2" spans="1:2">
      <c s="2" r="B2" t="s">
        <v>2</v>
      </c>
    </row>
    <row r="3" spans="1:2">
      <c s="3" r="A3" t="s">
        <v>197</v>
      </c>
    </row>
    <row r="4" spans="1:2">
      <c s="4" r="A4" t="s">
        <v>289</v>
      </c>
      <c s="4" r="B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75</v>
      </c>
      <c s="2" r="B1" t="s">
        <v>2</v>
      </c>
      <c s="2" r="C1" t="s">
        <v>28</v>
      </c>
    </row>
    <row r="2" spans="1:3">
      <c s="4" r="A2" t="s">
        <v>76</v>
      </c>
      <c s="8" r="B2" t="n">
        <v>0.01</v>
      </c>
      <c s="8" r="C2" t="n">
        <v>0.01</v>
      </c>
    </row>
    <row r="3" spans="1:3">
      <c s="4" r="A3" t="s">
        <v>77</v>
      </c>
      <c s="6" r="B3" t="n">
        <v>300000000</v>
      </c>
      <c s="6" r="C3" t="n">
        <v>300000000</v>
      </c>
    </row>
    <row r="4" spans="1:3">
      <c s="4" r="A4" t="s">
        <v>78</v>
      </c>
      <c s="6" r="B4" t="n">
        <v>173713046</v>
      </c>
      <c s="6" r="C4" t="n">
        <v>165168894</v>
      </c>
    </row>
    <row r="5" spans="1:3">
      <c s="4" r="A5" t="s">
        <v>79</v>
      </c>
      <c s="6" r="B5" t="n">
        <v>173713046</v>
      </c>
      <c s="6" r="C5" t="n">
        <v>165168894</v>
      </c>
    </row>
    <row r="6" spans="1:3">
      <c s="4" r="A6" t="s">
        <v>80</v>
      </c>
      <c s="6" r="B6" t="n">
        <v>0</v>
      </c>
      <c s="6" r="C6" t="n">
        <v>500000</v>
      </c>
    </row>
    <row r="7" spans="1:3">
      <c s="4" r="A7" t="s">
        <v>72</v>
      </c>
    </row>
    <row r="8" spans="1:3">
      <c s="4" r="A8" t="s">
        <v>81</v>
      </c>
      <c s="6" r="B8" t="n">
        <v>11</v>
      </c>
      <c s="6" r="C8" t="n">
        <v>11</v>
      </c>
    </row>
    <row r="9" spans="1:3">
      <c s="4" r="A9" t="s">
        <v>82</v>
      </c>
      <c s="6" r="B9" t="n">
        <v>6</v>
      </c>
      <c s="6" r="C9" t="n">
        <v>6</v>
      </c>
    </row>
    <row r="10" spans="1:3">
      <c s="4" r="A10" t="s">
        <v>83</v>
      </c>
      <c s="6" r="B10" t="n">
        <v>6</v>
      </c>
      <c s="6" r="C10" t="n">
        <v>6</v>
      </c>
    </row>
    <row r="11" spans="1:3">
      <c s="4" r="A11" t="s">
        <v>84</v>
      </c>
      <c s="7" r="B11" t="n">
        <v>25000</v>
      </c>
      <c s="7" r="C11" t="n">
        <v>25000</v>
      </c>
    </row>
    <row r="12" spans="1:3">
      <c s="4" r="A12" t="s">
        <v>74</v>
      </c>
    </row>
    <row r="13" spans="1:3">
      <c s="4" r="A13" t="s">
        <v>81</v>
      </c>
      <c s="6" r="B13" t="n">
        <v>484</v>
      </c>
      <c s="6" r="C13" t="n">
        <v>484</v>
      </c>
    </row>
    <row r="14" spans="1:3">
      <c s="4" r="A14" t="s">
        <v>82</v>
      </c>
      <c s="6" r="B14" t="n">
        <v>241</v>
      </c>
      <c s="6" r="C14" t="n">
        <v>241</v>
      </c>
    </row>
    <row r="15" spans="1:3">
      <c s="4" r="A15" t="s">
        <v>83</v>
      </c>
      <c s="6" r="B15" t="n">
        <v>241</v>
      </c>
      <c s="6" r="C15" t="n">
        <v>241</v>
      </c>
    </row>
    <row r="16" spans="1:3">
      <c s="4" r="A16" t="s">
        <v>84</v>
      </c>
      <c s="7" r="B16" t="n">
        <v>2500</v>
      </c>
      <c s="7" r="C16" t="n">
        <v>2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s="1" r="A1" t="s">
        <v>291</v>
      </c>
      <c s="2" r="B1" t="s">
        <v>1</v>
      </c>
    </row>
    <row r="2" spans="1:2">
      <c s="2" r="B2" t="s">
        <v>2</v>
      </c>
    </row>
    <row r="3" spans="1:2">
      <c s="4" r="A3" t="s">
        <v>292</v>
      </c>
    </row>
    <row r="4" spans="1:2">
      <c s="4" r="A4" t="s">
        <v>293</v>
      </c>
      <c s="4" r="B4" t="s">
        <v>294</v>
      </c>
    </row>
    <row r="5" spans="1:2">
      <c s="4" r="A5" t="s">
        <v>295</v>
      </c>
    </row>
    <row r="6" spans="1:2">
      <c s="4" r="A6" t="s">
        <v>293</v>
      </c>
      <c s="4" r="B6"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97</v>
      </c>
      <c s="2" r="B1" t="s">
        <v>1</v>
      </c>
    </row>
    <row r="2" spans="1:2">
      <c s="2" r="B2" t="s">
        <v>2</v>
      </c>
    </row>
    <row r="3" spans="1:2">
      <c s="3" r="A3" t="s">
        <v>212</v>
      </c>
    </row>
    <row r="4" spans="1:2">
      <c s="4" r="A4" t="s">
        <v>298</v>
      </c>
      <c s="4" r="B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00</v>
      </c>
      <c s="2" r="B1" t="s">
        <v>1</v>
      </c>
    </row>
    <row r="2" spans="1:2">
      <c s="2" r="B2" t="s">
        <v>2</v>
      </c>
    </row>
    <row r="3" spans="1:2">
      <c s="3" r="A3" t="s">
        <v>301</v>
      </c>
    </row>
    <row r="4" spans="1:2">
      <c s="4" r="A4" t="s">
        <v>302</v>
      </c>
      <c s="4" r="B4" t="s">
        <v>303</v>
      </c>
    </row>
    <row r="5" spans="1:2">
      <c s="4" r="A5" t="s">
        <v>304</v>
      </c>
      <c s="4" r="B5" t="s">
        <v>305</v>
      </c>
    </row>
    <row r="6" spans="1:2">
      <c s="4" r="A6" t="s">
        <v>306</v>
      </c>
      <c s="4" r="B6"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 customWidth="1" max="5" min="5" width="15"/>
    <col customWidth="1" max="6" min="6" width="14"/>
    <col customWidth="1" max="7" min="7" width="14"/>
    <col customWidth="1" max="8" min="8" width="14"/>
  </cols>
  <sheetData>
    <row r="1" spans="1:8">
      <c s="1" r="A1" t="s">
        <v>308</v>
      </c>
      <c s="2" r="B1" t="s">
        <v>309</v>
      </c>
      <c s="2" r="C1" t="s">
        <v>86</v>
      </c>
      <c s="2" r="E1" t="s">
        <v>1</v>
      </c>
    </row>
    <row r="2" spans="1:8">
      <c s="2" r="B2" t="s">
        <v>310</v>
      </c>
      <c s="2" r="C2" t="s">
        <v>2</v>
      </c>
      <c s="2" r="D2" t="s">
        <v>87</v>
      </c>
      <c s="2" r="E2" t="s">
        <v>2</v>
      </c>
      <c s="2" r="F2" t="s">
        <v>87</v>
      </c>
      <c s="2" r="G2" t="s">
        <v>311</v>
      </c>
      <c s="2" r="H2" t="s">
        <v>28</v>
      </c>
    </row>
    <row r="3" spans="1:8">
      <c s="3" r="A3" t="s">
        <v>312</v>
      </c>
    </row>
    <row r="4" spans="1:8">
      <c s="4" r="A4" t="s">
        <v>112</v>
      </c>
      <c s="7" r="C4" t="n">
        <v>1051229</v>
      </c>
      <c s="7" r="D4" t="n">
        <v>16227667</v>
      </c>
      <c s="7" r="E4" t="n">
        <v>6574640</v>
      </c>
      <c s="7" r="F4" t="n">
        <v>21339777</v>
      </c>
    </row>
    <row r="5" spans="1:8">
      <c s="4" r="A5" t="s">
        <v>313</v>
      </c>
      <c s="6" r="E5" t="n">
        <v>2524298</v>
      </c>
      <c s="7" r="F5" t="n">
        <v>1403481</v>
      </c>
    </row>
    <row r="6" spans="1:8">
      <c s="4" r="A6" t="s">
        <v>314</v>
      </c>
      <c s="6" r="C6" t="n">
        <v>4919513</v>
      </c>
      <c s="6" r="E6" t="n">
        <v>4919513</v>
      </c>
    </row>
    <row r="7" spans="1:8">
      <c s="4" r="A7" t="s">
        <v>67</v>
      </c>
      <c s="6" r="C7" t="n">
        <v>138530829</v>
      </c>
      <c s="6" r="E7" t="n">
        <v>138530829</v>
      </c>
      <c s="7" r="H7" t="n">
        <v>132397790</v>
      </c>
    </row>
    <row r="8" spans="1:8">
      <c s="4" r="A8" t="s">
        <v>315</v>
      </c>
      <c s="7" r="C8" t="n">
        <v>250000</v>
      </c>
      <c s="7" r="E8" t="n">
        <v>250000</v>
      </c>
    </row>
    <row r="9" spans="1:8">
      <c s="4" r="A9" t="s">
        <v>316</v>
      </c>
      <c s="4" r="E9" t="s">
        <v>317</v>
      </c>
    </row>
    <row r="10" spans="1:8">
      <c s="4" r="A10" t="s">
        <v>318</v>
      </c>
    </row>
    <row r="11" spans="1:8">
      <c s="3" r="A11" t="s">
        <v>312</v>
      </c>
    </row>
    <row r="12" spans="1:8">
      <c s="4" r="A12" t="s">
        <v>319</v>
      </c>
      <c s="7" r="G12" t="n">
        <v>500000</v>
      </c>
    </row>
    <row r="13" spans="1:8">
      <c s="4" r="A13" t="s">
        <v>320</v>
      </c>
    </row>
    <row r="14" spans="1:8">
      <c s="3" r="A14" t="s">
        <v>312</v>
      </c>
    </row>
    <row r="15" spans="1:8">
      <c s="4" r="A15" t="s">
        <v>321</v>
      </c>
      <c s="4" r="C15" t="s">
        <v>322</v>
      </c>
      <c s="4" r="E15" t="s">
        <v>322</v>
      </c>
    </row>
    <row r="16" spans="1:8">
      <c s="4" r="A16" t="s">
        <v>323</v>
      </c>
    </row>
    <row r="17" spans="1:8">
      <c s="3" r="A17" t="s">
        <v>312</v>
      </c>
    </row>
    <row r="18" spans="1:8">
      <c s="4" r="A18" t="s">
        <v>324</v>
      </c>
      <c s="4" r="C18" t="s">
        <v>325</v>
      </c>
      <c s="4" r="E18" t="s">
        <v>325</v>
      </c>
    </row>
    <row r="19" spans="1:8">
      <c s="4" r="A19" t="s">
        <v>326</v>
      </c>
      <c s="7" r="C19" t="n">
        <v>1000000</v>
      </c>
      <c s="7" r="E19" t="n">
        <v>1000000</v>
      </c>
    </row>
    <row r="20" spans="1:8">
      <c s="4" r="A20" t="s">
        <v>327</v>
      </c>
      <c s="7" r="E20" t="n">
        <v>1000000</v>
      </c>
    </row>
    <row r="21" spans="1:8">
      <c s="4" r="A21" t="s">
        <v>328</v>
      </c>
      <c s="4" r="E21" t="s">
        <v>329</v>
      </c>
    </row>
    <row r="22" spans="1:8">
      <c s="4" r="A22" t="s">
        <v>330</v>
      </c>
      <c s="4" r="E22" t="s">
        <v>331</v>
      </c>
    </row>
    <row r="23" spans="1:8">
      <c s="4" r="A23" t="s">
        <v>332</v>
      </c>
      <c s="7" r="C23" t="n">
        <v>1000000</v>
      </c>
      <c s="7" r="E23" t="n">
        <v>1000000</v>
      </c>
    </row>
    <row r="24" spans="1:8">
      <c s="4" r="A24" t="s">
        <v>333</v>
      </c>
    </row>
    <row r="25" spans="1:8">
      <c s="3" r="A25" t="s">
        <v>312</v>
      </c>
    </row>
    <row r="26" spans="1:8">
      <c s="4" r="A26" t="s">
        <v>324</v>
      </c>
      <c s="4" r="C26" t="s">
        <v>334</v>
      </c>
      <c s="4" r="E26" t="s">
        <v>334</v>
      </c>
    </row>
    <row r="27" spans="1:8">
      <c s="4" r="A27" t="s">
        <v>335</v>
      </c>
    </row>
    <row r="28" spans="1:8">
      <c s="3" r="A28" t="s">
        <v>312</v>
      </c>
    </row>
    <row r="29" spans="1:8">
      <c s="4" r="A29" t="s">
        <v>336</v>
      </c>
      <c s="7" r="C29" t="n">
        <v>1000000</v>
      </c>
      <c s="7" r="E29" t="n">
        <v>1000000</v>
      </c>
    </row>
    <row r="30" spans="1:8">
      <c s="4" r="A30" t="s">
        <v>337</v>
      </c>
      <c s="6" r="C30" t="n">
        <v>200000</v>
      </c>
      <c s="7" r="E30" t="n">
        <v>200000</v>
      </c>
    </row>
    <row r="31" spans="1:8">
      <c s="4" r="A31" t="s">
        <v>338</v>
      </c>
      <c s="7" r="B31" t="n">
        <v>1300000</v>
      </c>
      <c s="7" r="C31" t="n">
        <v>1500000</v>
      </c>
    </row>
    <row r="32" spans="1:8">
      <c s="4" r="A32" t="s">
        <v>339</v>
      </c>
    </row>
    <row r="33" spans="1:8">
      <c s="3" r="A33" t="s">
        <v>312</v>
      </c>
    </row>
    <row r="34" spans="1:8">
      <c s="4" r="A34" t="s">
        <v>340</v>
      </c>
      <c s="7" r="C34" t="n">
        <v>0</v>
      </c>
      <c s="7" r="E34" t="n">
        <v>0</v>
      </c>
      <c s="9" r="H34" t="n">
        <v>0.115</v>
      </c>
    </row>
    <row r="35" spans="1:8">
      <c s="4" r="A35" t="s">
        <v>341</v>
      </c>
      <c s="7" r="H35" t="n">
        <v>2404000</v>
      </c>
    </row>
    <row r="36" spans="1:8">
      <c s="4" r="A36" t="s">
        <v>342</v>
      </c>
      <c s="7" r="C36" t="n">
        <v>700000</v>
      </c>
      <c s="7" r="E36" t="n">
        <v>700000</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s="1" r="A1" t="s">
        <v>343</v>
      </c>
      <c s="2" r="B1" t="s">
        <v>86</v>
      </c>
      <c s="2" r="D1" t="s">
        <v>1</v>
      </c>
      <c s="2" r="F1" t="s">
        <v>344</v>
      </c>
    </row>
    <row r="2" spans="1:9">
      <c s="2" r="B2" t="s">
        <v>2</v>
      </c>
      <c s="2" r="C2" t="s">
        <v>87</v>
      </c>
      <c s="2" r="D2" t="s">
        <v>2</v>
      </c>
      <c s="2" r="E2" t="s">
        <v>87</v>
      </c>
      <c s="2" r="F2" t="s">
        <v>28</v>
      </c>
      <c s="2" r="G2" t="s">
        <v>345</v>
      </c>
      <c s="2" r="H2" t="s">
        <v>346</v>
      </c>
      <c s="2" r="I2" t="s">
        <v>347</v>
      </c>
    </row>
    <row r="3" spans="1:9">
      <c s="4" r="A3" t="s">
        <v>348</v>
      </c>
      <c s="7" r="B3" t="n">
        <v>10000</v>
      </c>
      <c s="7" r="D3" t="n">
        <v>10000</v>
      </c>
    </row>
    <row r="4" spans="1:9">
      <c s="4" r="A4" t="s">
        <v>349</v>
      </c>
      <c s="4" r="B4" t="s">
        <v>32</v>
      </c>
      <c s="7" r="C4" t="n">
        <v>162240</v>
      </c>
      <c s="6" r="D4" t="n">
        <v>3643</v>
      </c>
      <c s="7" r="E4" t="n">
        <v>162240</v>
      </c>
      <c s="7" r="F4" t="n">
        <v>285170</v>
      </c>
    </row>
    <row r="5" spans="1:9">
      <c s="4" r="A5" t="s">
        <v>350</v>
      </c>
      <c s="6" r="D5" t="n">
        <v>8625</v>
      </c>
    </row>
    <row r="6" spans="1:9">
      <c s="4" r="A6" t="s">
        <v>90</v>
      </c>
      <c s="7" r="B6" t="n">
        <v>20968</v>
      </c>
      <c s="4" r="C6" t="s">
        <v>32</v>
      </c>
      <c s="7" r="D6" t="n">
        <v>20968</v>
      </c>
      <c s="4" r="E6" t="s">
        <v>32</v>
      </c>
    </row>
    <row r="7" spans="1:9">
      <c s="4" r="A7" t="s">
        <v>295</v>
      </c>
    </row>
    <row r="8" spans="1:9">
      <c s="4" r="A8" t="s">
        <v>351</v>
      </c>
      <c s="4" r="F8" t="s">
        <v>352</v>
      </c>
      <c s="4" r="G8" t="s">
        <v>353</v>
      </c>
      <c s="4" r="H8" t="s">
        <v>354</v>
      </c>
    </row>
    <row r="9" spans="1:9">
      <c s="4" r="A9" t="s">
        <v>355</v>
      </c>
    </row>
    <row r="10" spans="1:9">
      <c s="4" r="A10" t="s">
        <v>356</v>
      </c>
      <c s="4" r="D10" t="s">
        <v>357</v>
      </c>
    </row>
    <row r="11" spans="1:9">
      <c s="4" r="A11" t="s">
        <v>358</v>
      </c>
    </row>
    <row r="12" spans="1:9">
      <c s="4" r="A12" t="s">
        <v>356</v>
      </c>
      <c s="4" r="D12" t="s">
        <v>359</v>
      </c>
    </row>
    <row r="13" spans="1:9">
      <c s="4" r="A13" t="s">
        <v>320</v>
      </c>
    </row>
    <row r="14" spans="1:9">
      <c s="4" r="A14" t="s">
        <v>351</v>
      </c>
      <c s="4" r="B14" t="s">
        <v>322</v>
      </c>
      <c s="4" r="D14" t="s">
        <v>322</v>
      </c>
    </row>
    <row r="15" spans="1:9">
      <c s="4" r="A15" t="s">
        <v>360</v>
      </c>
    </row>
    <row r="16" spans="1:9">
      <c s="4" r="A16" t="s">
        <v>351</v>
      </c>
      <c s="4" r="C16" t="s">
        <v>361</v>
      </c>
      <c s="4" r="E16" t="s">
        <v>361</v>
      </c>
    </row>
    <row r="17" spans="1:9">
      <c s="4" r="A17" t="s">
        <v>292</v>
      </c>
    </row>
    <row r="18" spans="1:9">
      <c s="4" r="A18" t="s">
        <v>351</v>
      </c>
      <c s="4" r="I18" t="s">
        <v>362</v>
      </c>
    </row>
    <row r="19" spans="1:9">
      <c s="4" r="A19" t="s">
        <v>363</v>
      </c>
    </row>
    <row r="20" spans="1:9">
      <c s="4" r="A20" t="s">
        <v>364</v>
      </c>
      <c s="4" r="I20" t="s">
        <v>36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35"/>
    <col customWidth="1" max="3" min="3" width="15"/>
    <col customWidth="1" max="4" min="4" width="14"/>
    <col customWidth="1" max="5" min="5" width="16"/>
  </cols>
  <sheetData>
    <row r="1" spans="1:5">
      <c s="1" r="A1" t="s">
        <v>366</v>
      </c>
      <c s="2" r="C1" t="s">
        <v>1</v>
      </c>
      <c s="2" r="E1" t="s">
        <v>344</v>
      </c>
    </row>
    <row r="2" spans="1:5">
      <c s="2" r="C2" t="s">
        <v>2</v>
      </c>
      <c s="2" r="D2" t="s">
        <v>87</v>
      </c>
      <c s="2" r="E2" t="s">
        <v>28</v>
      </c>
    </row>
    <row r="3" spans="1:5">
      <c s="3" r="A3" t="s">
        <v>367</v>
      </c>
    </row>
    <row r="4" spans="1:5">
      <c s="4" r="A4" t="s">
        <v>368</v>
      </c>
      <c s="6" r="C4" t="n">
        <v>195926208</v>
      </c>
      <c s="6" r="D4" t="n">
        <v>156822180</v>
      </c>
    </row>
    <row r="5" spans="1:5">
      <c s="4" r="A5" t="s">
        <v>369</v>
      </c>
    </row>
    <row r="6" spans="1:5">
      <c s="3" r="A6" t="s">
        <v>367</v>
      </c>
    </row>
    <row r="7" spans="1:5">
      <c s="4" r="A7" t="s">
        <v>368</v>
      </c>
      <c s="6" r="C7" t="n">
        <v>69972503</v>
      </c>
      <c s="6" r="D7" t="n">
        <v>48007246</v>
      </c>
    </row>
    <row r="8" spans="1:5">
      <c s="4" r="A8" t="s">
        <v>370</v>
      </c>
    </row>
    <row r="9" spans="1:5">
      <c s="3" r="A9" t="s">
        <v>367</v>
      </c>
    </row>
    <row r="10" spans="1:5">
      <c s="4" r="A10" t="s">
        <v>368</v>
      </c>
      <c s="6" r="C10" t="n">
        <v>362497</v>
      </c>
      <c s="6" r="D10" t="n">
        <v>362497</v>
      </c>
    </row>
    <row r="11" spans="1:5">
      <c s="4" r="A11" t="s">
        <v>371</v>
      </c>
    </row>
    <row r="12" spans="1:5">
      <c s="3" r="A12" t="s">
        <v>367</v>
      </c>
    </row>
    <row r="13" spans="1:5">
      <c s="4" r="A13" t="s">
        <v>368</v>
      </c>
      <c s="6" r="C13" t="n">
        <v>125591208</v>
      </c>
      <c s="6" r="D13" t="n">
        <v>108452437</v>
      </c>
    </row>
    <row r="14" spans="1:5">
      <c s="4" r="A14" t="s">
        <v>295</v>
      </c>
    </row>
    <row r="15" spans="1:5">
      <c s="3" r="A15" t="s">
        <v>367</v>
      </c>
    </row>
    <row r="16" spans="1:5">
      <c s="4" r="A16" t="s">
        <v>368</v>
      </c>
      <c s="6" r="C16" t="n">
        <v>3308408</v>
      </c>
      <c s="6" r="E16" t="n">
        <v>2373913</v>
      </c>
    </row>
    <row r="17" spans="1:5">
      <c s="4" r="A17" t="s">
        <v>372</v>
      </c>
    </row>
    <row r="18" spans="1:5">
      <c s="3" r="A18" t="s">
        <v>367</v>
      </c>
    </row>
    <row r="19" spans="1:5">
      <c s="4" r="A19" t="s">
        <v>368</v>
      </c>
      <c s="4" r="B19" t="s">
        <v>373</v>
      </c>
      <c s="6" r="C19" t="n">
        <v>1858408</v>
      </c>
      <c s="6" r="E19" t="n">
        <v>923913</v>
      </c>
    </row>
    <row r="20" spans="1:5">
      <c s="4" r="A20" t="s">
        <v>374</v>
      </c>
    </row>
    <row r="21" spans="1:5">
      <c s="3" r="A21" t="s">
        <v>367</v>
      </c>
    </row>
    <row r="22" spans="1:5">
      <c s="4" r="A22" t="s">
        <v>368</v>
      </c>
      <c s="6" r="C22" t="n">
        <v>1450000</v>
      </c>
      <c s="6" r="E22" t="n">
        <v>1450000</v>
      </c>
    </row>
    <row r="23" spans="1:5">
      <c r="A23" t="n"/>
    </row>
    <row r="24" spans="1:5">
      <c s="4" r="A24" t="s">
        <v>373</v>
      </c>
      <c s="4" r="B24" t="s">
        <v>375</v>
      </c>
    </row>
  </sheetData>
  <mergeCells count="4">
    <mergeCell ref="A1:B2"/>
    <mergeCell ref="C1:D1"/>
    <mergeCell ref="A23:D23"/>
    <mergeCell ref="B24:D24"/>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s="1" r="A1" t="s">
        <v>376</v>
      </c>
      <c s="2" r="B1" t="s">
        <v>2</v>
      </c>
      <c s="2" r="C1" t="s">
        <v>28</v>
      </c>
    </row>
    <row r="2" spans="1:3">
      <c s="3" r="A2" t="s">
        <v>179</v>
      </c>
    </row>
    <row r="3" spans="1:3">
      <c s="4" r="A3" t="s">
        <v>377</v>
      </c>
      <c s="7" r="B3" t="n">
        <v>75217</v>
      </c>
      <c s="7" r="C3" t="n">
        <v>79335</v>
      </c>
    </row>
    <row r="4" spans="1:3">
      <c s="4" r="A4" t="s">
        <v>378</v>
      </c>
      <c s="6" r="B4" t="n">
        <v>839177</v>
      </c>
      <c s="6" r="C4" t="n">
        <v>469988</v>
      </c>
    </row>
    <row r="5" spans="1:3">
      <c s="4" r="A5" t="s">
        <v>379</v>
      </c>
      <c s="6" r="B5" t="n">
        <v>253610</v>
      </c>
      <c s="6" r="C5" t="n">
        <v>250000</v>
      </c>
    </row>
    <row r="6" spans="1:3">
      <c s="4" r="A6" t="s">
        <v>380</v>
      </c>
      <c s="7" r="B6" t="n">
        <v>1168004</v>
      </c>
      <c s="7" r="C6" t="n">
        <v>79932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s="1" r="A1" t="s">
        <v>381</v>
      </c>
      <c s="2" r="B1" t="s">
        <v>2</v>
      </c>
      <c s="2" r="C1" t="s">
        <v>28</v>
      </c>
    </row>
    <row r="2" spans="1:3">
      <c s="3" r="A2" t="s">
        <v>179</v>
      </c>
    </row>
    <row r="3" spans="1:3">
      <c s="4" r="A3" t="s">
        <v>38</v>
      </c>
      <c s="7" r="B3" t="n">
        <v>200000</v>
      </c>
      <c s="7" r="C3" t="n">
        <v>21578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82</v>
      </c>
      <c s="2" r="B1" t="s">
        <v>1</v>
      </c>
    </row>
    <row r="2" spans="1:3">
      <c s="2" r="B2" t="s">
        <v>2</v>
      </c>
      <c s="2" r="C2" t="s">
        <v>28</v>
      </c>
    </row>
    <row r="3" spans="1:3">
      <c s="3" r="A3" t="s">
        <v>383</v>
      </c>
    </row>
    <row r="4" spans="1:3">
      <c s="4" r="A4" t="s">
        <v>384</v>
      </c>
      <c s="7" r="B4" t="n">
        <v>3534593</v>
      </c>
      <c s="7" r="C4" t="n">
        <v>3554235</v>
      </c>
    </row>
    <row r="5" spans="1:3">
      <c s="4" r="A5" t="s">
        <v>385</v>
      </c>
      <c s="6" r="B5" t="n">
        <v>-2839655</v>
      </c>
      <c s="6" r="C5" t="n">
        <v>-2707261</v>
      </c>
    </row>
    <row r="6" spans="1:3">
      <c s="4" r="A6" t="s">
        <v>37</v>
      </c>
      <c s="7" r="B6" t="n">
        <v>694938</v>
      </c>
      <c s="6" r="C6" t="n">
        <v>846974</v>
      </c>
    </row>
    <row r="7" spans="1:3">
      <c s="4" r="A7" t="s">
        <v>358</v>
      </c>
    </row>
    <row r="8" spans="1:3">
      <c s="3" r="A8" t="s">
        <v>383</v>
      </c>
    </row>
    <row r="9" spans="1:3">
      <c s="4" r="A9" t="s">
        <v>386</v>
      </c>
      <c s="4" r="B9" t="s">
        <v>359</v>
      </c>
    </row>
    <row r="10" spans="1:3">
      <c s="4" r="A10" t="s">
        <v>355</v>
      </c>
    </row>
    <row r="11" spans="1:3">
      <c s="3" r="A11" t="s">
        <v>383</v>
      </c>
    </row>
    <row r="12" spans="1:3">
      <c s="4" r="A12" t="s">
        <v>386</v>
      </c>
      <c s="4" r="B12" t="s">
        <v>357</v>
      </c>
    </row>
    <row r="13" spans="1:3">
      <c s="4" r="A13" t="s">
        <v>387</v>
      </c>
    </row>
    <row r="14" spans="1:3">
      <c s="3" r="A14" t="s">
        <v>383</v>
      </c>
    </row>
    <row r="15" spans="1:3">
      <c s="4" r="A15" t="s">
        <v>384</v>
      </c>
      <c s="7" r="B15" t="n">
        <v>1895976</v>
      </c>
      <c s="6" r="C15" t="n">
        <v>1905603</v>
      </c>
    </row>
    <row r="16" spans="1:3">
      <c s="4" r="A16" t="s">
        <v>386</v>
      </c>
      <c s="4" r="B16" t="s">
        <v>388</v>
      </c>
    </row>
    <row r="17" spans="1:3">
      <c s="4" r="A17" t="s">
        <v>389</v>
      </c>
    </row>
    <row r="18" spans="1:3">
      <c s="3" r="A18" t="s">
        <v>383</v>
      </c>
    </row>
    <row r="19" spans="1:3">
      <c s="4" r="A19" t="s">
        <v>384</v>
      </c>
      <c s="7" r="B19" t="n">
        <v>303026</v>
      </c>
      <c s="6" r="C19" t="n">
        <v>358974</v>
      </c>
    </row>
    <row r="20" spans="1:3">
      <c s="4" r="A20" t="s">
        <v>390</v>
      </c>
    </row>
    <row r="21" spans="1:3">
      <c s="3" r="A21" t="s">
        <v>383</v>
      </c>
    </row>
    <row r="22" spans="1:3">
      <c s="4" r="A22" t="s">
        <v>386</v>
      </c>
      <c s="4" r="B22" t="s">
        <v>388</v>
      </c>
    </row>
    <row r="23" spans="1:3">
      <c s="4" r="A23" t="s">
        <v>391</v>
      </c>
    </row>
    <row r="24" spans="1:3">
      <c s="3" r="A24" t="s">
        <v>383</v>
      </c>
    </row>
    <row r="25" spans="1:3">
      <c s="4" r="A25" t="s">
        <v>386</v>
      </c>
      <c s="4" r="B25" t="s">
        <v>357</v>
      </c>
    </row>
    <row r="26" spans="1:3">
      <c s="4" r="A26" t="s">
        <v>392</v>
      </c>
    </row>
    <row r="27" spans="1:3">
      <c s="3" r="A27" t="s">
        <v>383</v>
      </c>
    </row>
    <row r="28" spans="1:3">
      <c s="4" r="A28" t="s">
        <v>384</v>
      </c>
      <c s="7" r="B28" t="n">
        <v>142141</v>
      </c>
      <c s="6" r="C28" t="n">
        <v>142141</v>
      </c>
    </row>
    <row r="29" spans="1:3">
      <c s="4" r="A29" t="s">
        <v>393</v>
      </c>
    </row>
    <row r="30" spans="1:3">
      <c s="3" r="A30" t="s">
        <v>383</v>
      </c>
    </row>
    <row r="31" spans="1:3">
      <c s="4" r="A31" t="s">
        <v>386</v>
      </c>
      <c s="4" r="B31" t="s">
        <v>359</v>
      </c>
    </row>
    <row r="32" spans="1:3">
      <c s="4" r="A32" t="s">
        <v>394</v>
      </c>
    </row>
    <row r="33" spans="1:3">
      <c s="3" r="A33" t="s">
        <v>383</v>
      </c>
    </row>
    <row r="34" spans="1:3">
      <c s="4" r="A34" t="s">
        <v>386</v>
      </c>
      <c s="4" r="B34" t="s">
        <v>388</v>
      </c>
    </row>
    <row r="35" spans="1:3">
      <c s="4" r="A35" t="s">
        <v>395</v>
      </c>
    </row>
    <row r="36" spans="1:3">
      <c s="3" r="A36" t="s">
        <v>383</v>
      </c>
    </row>
    <row r="37" spans="1:3">
      <c s="4" r="A37" t="s">
        <v>384</v>
      </c>
      <c s="7" r="B37" t="n">
        <v>574546</v>
      </c>
      <c s="6" r="C37" t="n">
        <v>526659</v>
      </c>
    </row>
    <row r="38" spans="1:3">
      <c s="4" r="A38" t="s">
        <v>386</v>
      </c>
      <c s="4" r="B38" t="s">
        <v>388</v>
      </c>
    </row>
    <row r="39" spans="1:3">
      <c s="4" r="A39" t="s">
        <v>396</v>
      </c>
    </row>
    <row r="40" spans="1:3">
      <c s="3" r="A40" t="s">
        <v>383</v>
      </c>
    </row>
    <row r="41" spans="1:3">
      <c s="4" r="A41" t="s">
        <v>384</v>
      </c>
      <c s="7" r="B41" t="n">
        <v>618904</v>
      </c>
      <c s="7" r="C41" t="n">
        <v>620858</v>
      </c>
    </row>
    <row r="42" spans="1:3">
      <c s="4" r="A42" t="s">
        <v>386</v>
      </c>
      <c s="4" r="B42"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5"/>
    <col customWidth="1" max="5" min="5" width="14"/>
    <col customWidth="1" max="6" min="6" width="16"/>
  </cols>
  <sheetData>
    <row r="1" spans="1:6">
      <c s="1" r="A1" t="s">
        <v>397</v>
      </c>
      <c s="2" r="B1" t="s">
        <v>309</v>
      </c>
      <c s="2" r="C1" t="s">
        <v>86</v>
      </c>
      <c s="2" r="D1" t="s">
        <v>1</v>
      </c>
      <c s="2" r="F1" t="s">
        <v>344</v>
      </c>
    </row>
    <row r="2" spans="1:6">
      <c s="2" r="B2" t="s">
        <v>310</v>
      </c>
      <c s="2" r="C2" t="s">
        <v>2</v>
      </c>
      <c s="2" r="D2" t="s">
        <v>2</v>
      </c>
      <c s="2" r="E2" t="s">
        <v>87</v>
      </c>
      <c s="2" r="F2" t="s">
        <v>28</v>
      </c>
    </row>
    <row r="3" spans="1:6">
      <c s="3" r="A3" t="s">
        <v>182</v>
      </c>
    </row>
    <row r="4" spans="1:6">
      <c s="4" r="A4" t="s">
        <v>398</v>
      </c>
      <c s="7" r="D4" t="n">
        <v>50000</v>
      </c>
      <c s="4" r="E4" t="s">
        <v>32</v>
      </c>
    </row>
    <row r="5" spans="1:6">
      <c s="4" r="A5" t="s">
        <v>399</v>
      </c>
      <c s="7" r="F5" t="n">
        <v>200000</v>
      </c>
    </row>
    <row r="6" spans="1:6">
      <c s="4" r="A6" t="s">
        <v>400</v>
      </c>
      <c s="7" r="C6" t="n">
        <v>60000</v>
      </c>
      <c s="7" r="D6" t="n">
        <v>200000</v>
      </c>
    </row>
    <row r="7" spans="1:6">
      <c s="4" r="A7" t="s">
        <v>401</v>
      </c>
      <c s="7" r="B7" t="n">
        <v>200000</v>
      </c>
    </row>
    <row r="8" spans="1:6">
      <c s="4" r="A8" t="s">
        <v>402</v>
      </c>
      <c s="7" r="B8" t="n">
        <v>87994</v>
      </c>
    </row>
    <row r="9" spans="1:6">
      <c s="4" r="A9" t="s">
        <v>403</v>
      </c>
      <c s="7" r="C9" t="n">
        <v>200000</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5</v>
      </c>
      <c s="2" r="B1" t="s">
        <v>86</v>
      </c>
      <c s="2" r="D1" t="s">
        <v>1</v>
      </c>
    </row>
    <row r="2" spans="1:5">
      <c s="2" r="B2" t="s">
        <v>2</v>
      </c>
      <c s="2" r="C2" t="s">
        <v>87</v>
      </c>
      <c s="2" r="D2" t="s">
        <v>2</v>
      </c>
      <c s="2" r="E2" t="s">
        <v>87</v>
      </c>
    </row>
    <row r="3" spans="1:5">
      <c s="3" r="A3" t="s">
        <v>88</v>
      </c>
    </row>
    <row r="4" spans="1:5">
      <c s="4" r="A4" t="s">
        <v>89</v>
      </c>
      <c s="7" r="B4" t="n">
        <v>6250</v>
      </c>
      <c s="7" r="C4" t="n">
        <v>6250</v>
      </c>
      <c s="7" r="D4" t="n">
        <v>18750</v>
      </c>
      <c s="7" r="E4" t="n">
        <v>17708</v>
      </c>
    </row>
    <row r="5" spans="1:5">
      <c s="4" r="A5" t="s">
        <v>90</v>
      </c>
      <c s="6" r="B5" t="n">
        <v>20968</v>
      </c>
      <c s="4" r="C5" t="s">
        <v>32</v>
      </c>
      <c s="6" r="D5" t="n">
        <v>20968</v>
      </c>
      <c s="4" r="E5" t="s">
        <v>32</v>
      </c>
    </row>
    <row r="6" spans="1:5">
      <c s="4" r="A6" t="s">
        <v>91</v>
      </c>
      <c s="4" r="B6" t="s">
        <v>32</v>
      </c>
      <c s="4" r="C6" t="s">
        <v>32</v>
      </c>
      <c s="6" r="D6" t="n">
        <v>33854</v>
      </c>
      <c s="4" r="E6" t="s">
        <v>32</v>
      </c>
    </row>
    <row r="7" spans="1:5">
      <c s="4" r="A7" t="s">
        <v>92</v>
      </c>
      <c s="6" r="B7" t="n">
        <v>21414</v>
      </c>
      <c s="6" r="C7" t="n">
        <v>8990</v>
      </c>
      <c s="6" r="D7" t="n">
        <v>28489</v>
      </c>
      <c s="6" r="E7" t="n">
        <v>8990</v>
      </c>
    </row>
    <row r="8" spans="1:5">
      <c s="4" r="A8" t="s">
        <v>93</v>
      </c>
      <c s="4" r="B8" t="s">
        <v>32</v>
      </c>
      <c s="4" r="C8" t="s">
        <v>32</v>
      </c>
      <c s="4" r="D8" t="s">
        <v>32</v>
      </c>
      <c s="6" r="E8" t="n">
        <v>8506</v>
      </c>
    </row>
    <row r="9" spans="1:5">
      <c s="4" r="A9" t="s">
        <v>94</v>
      </c>
      <c s="6" r="B9" t="n">
        <v>48632</v>
      </c>
      <c s="6" r="C9" t="n">
        <v>15240</v>
      </c>
      <c s="6" r="D9" t="n">
        <v>102061</v>
      </c>
      <c s="6" r="E9" t="n">
        <v>35204</v>
      </c>
    </row>
    <row r="10" spans="1:5">
      <c s="3" r="A10" t="s">
        <v>95</v>
      </c>
    </row>
    <row r="11" spans="1:5">
      <c s="4" r="A11" t="s">
        <v>96</v>
      </c>
      <c s="6" r="B11" t="n">
        <v>11102</v>
      </c>
      <c s="6" r="C11" t="n">
        <v>0</v>
      </c>
      <c s="6" r="D11" t="n">
        <v>24055</v>
      </c>
      <c s="6" r="E11" t="n">
        <v>18772</v>
      </c>
    </row>
    <row r="12" spans="1:5">
      <c s="4" r="A12" t="s">
        <v>97</v>
      </c>
      <c s="4" r="B12" t="s">
        <v>32</v>
      </c>
      <c s="4" r="C12" t="s">
        <v>32</v>
      </c>
      <c s="6" r="D12" t="n">
        <v>27307</v>
      </c>
      <c s="4" r="E12" t="s">
        <v>32</v>
      </c>
    </row>
    <row r="13" spans="1:5">
      <c s="4" r="A13" t="s">
        <v>98</v>
      </c>
      <c s="6" r="B13" t="n">
        <v>25979</v>
      </c>
      <c s="6" r="C13" t="n">
        <v>9938</v>
      </c>
      <c s="6" r="D13" t="n">
        <v>29558</v>
      </c>
      <c s="6" r="E13" t="n">
        <v>19466</v>
      </c>
    </row>
    <row r="14" spans="1:5">
      <c s="4" r="A14" t="s">
        <v>99</v>
      </c>
      <c s="6" r="B14" t="n">
        <v>979145</v>
      </c>
      <c s="6" r="C14" t="n">
        <v>1217852</v>
      </c>
      <c s="6" r="D14" t="n">
        <v>3782762</v>
      </c>
      <c s="6" r="E14" t="n">
        <v>3402471</v>
      </c>
    </row>
    <row r="15" spans="1:5">
      <c s="4" r="A15" t="s">
        <v>100</v>
      </c>
      <c s="6" r="B15" t="n">
        <v>60977</v>
      </c>
      <c s="6" r="C15" t="n">
        <v>91337</v>
      </c>
      <c s="6" r="D15" t="n">
        <v>211016</v>
      </c>
      <c s="6" r="E15" t="n">
        <v>277435</v>
      </c>
    </row>
    <row r="16" spans="1:5">
      <c s="4" r="A16" t="s">
        <v>101</v>
      </c>
      <c s="4" r="B16" t="s">
        <v>32</v>
      </c>
      <c s="6" r="C16" t="n">
        <v>162240</v>
      </c>
      <c s="6" r="D16" t="n">
        <v>3643</v>
      </c>
      <c s="6" r="E16" t="n">
        <v>162240</v>
      </c>
    </row>
    <row r="17" spans="1:5">
      <c s="4" r="A17" t="s">
        <v>102</v>
      </c>
      <c s="6" r="B17" t="n">
        <v>1077203</v>
      </c>
      <c s="6" r="C17" t="n">
        <v>1481367</v>
      </c>
      <c s="6" r="D17" t="n">
        <v>4078341</v>
      </c>
      <c s="6" r="E17" t="n">
        <v>3880384</v>
      </c>
    </row>
    <row r="18" spans="1:5">
      <c s="4" r="A18" t="s">
        <v>103</v>
      </c>
      <c s="6" r="B18" t="n">
        <v>-1028571</v>
      </c>
      <c s="6" r="C18" t="n">
        <v>-1466127</v>
      </c>
      <c s="6" r="D18" t="n">
        <v>-3976280</v>
      </c>
      <c s="6" r="E18" t="n">
        <v>-3845180</v>
      </c>
    </row>
    <row r="19" spans="1:5">
      <c s="4" r="A19" t="s">
        <v>104</v>
      </c>
      <c s="4" r="B19" t="s">
        <v>32</v>
      </c>
      <c s="6" r="C19" t="n">
        <v>-12177415</v>
      </c>
      <c s="4" r="D19" t="s">
        <v>32</v>
      </c>
      <c s="6" r="E19" t="n">
        <v>-12668298</v>
      </c>
    </row>
    <row r="20" spans="1:5">
      <c s="3" r="A20" t="s">
        <v>105</v>
      </c>
    </row>
    <row r="21" spans="1:5">
      <c s="4" r="A21" t="s">
        <v>106</v>
      </c>
      <c s="6" r="B21" t="n">
        <v>-315323</v>
      </c>
      <c s="6" r="C21" t="n">
        <v>-1069448</v>
      </c>
      <c s="6" r="D21" t="n">
        <v>-781332</v>
      </c>
      <c s="6" r="E21" t="n">
        <v>-3132067</v>
      </c>
    </row>
    <row r="22" spans="1:5">
      <c s="4" r="A22" t="s">
        <v>107</v>
      </c>
      <c s="6" r="B22" t="n">
        <v>17993</v>
      </c>
      <c s="6" r="C22" t="n">
        <v>-1515320</v>
      </c>
      <c s="6" r="D22" t="n">
        <v>-1988742</v>
      </c>
      <c s="6" r="E22" t="n">
        <v>-1696007</v>
      </c>
    </row>
    <row r="23" spans="1:5">
      <c s="4" r="A23" t="s">
        <v>108</v>
      </c>
      <c s="6" r="B23" t="n">
        <v>274672</v>
      </c>
      <c s="4" r="C23" t="s">
        <v>32</v>
      </c>
      <c s="6" r="D23" t="n">
        <v>258164</v>
      </c>
      <c s="4" r="E23" t="s">
        <v>32</v>
      </c>
    </row>
    <row r="24" spans="1:5">
      <c s="4" r="A24" t="s">
        <v>109</v>
      </c>
      <c s="4" r="B24" t="s">
        <v>32</v>
      </c>
      <c s="4" r="C24" t="s">
        <v>32</v>
      </c>
      <c s="6" r="D24" t="n">
        <v>-87994</v>
      </c>
      <c s="4" r="E24" t="s">
        <v>32</v>
      </c>
    </row>
    <row r="25" spans="1:5">
      <c s="4" r="A25" t="s">
        <v>110</v>
      </c>
      <c s="4" r="B25" t="s">
        <v>32</v>
      </c>
      <c s="6" r="C25" t="n">
        <v>643</v>
      </c>
      <c s="6" r="D25" t="n">
        <v>1544</v>
      </c>
      <c s="6" r="E25" t="n">
        <v>1775</v>
      </c>
    </row>
    <row r="26" spans="1:5">
      <c s="4" r="A26" t="s">
        <v>111</v>
      </c>
      <c s="6" r="B26" t="n">
        <v>-22658</v>
      </c>
      <c s="6" r="C26" t="n">
        <v>-2584125</v>
      </c>
      <c s="6" r="D26" t="n">
        <v>-2598360</v>
      </c>
      <c s="6" r="E26" t="n">
        <v>-4826299</v>
      </c>
    </row>
    <row r="27" spans="1:5">
      <c s="4" r="A27" t="s">
        <v>112</v>
      </c>
      <c s="6" r="B27" t="n">
        <v>-1051229</v>
      </c>
      <c s="6" r="C27" t="n">
        <v>-16227667</v>
      </c>
      <c s="6" r="D27" t="n">
        <v>-6574640</v>
      </c>
      <c s="6" r="E27" t="n">
        <v>-21339777</v>
      </c>
    </row>
    <row r="28" spans="1:5">
      <c s="4" r="A28" t="s">
        <v>113</v>
      </c>
      <c s="6" r="B28" t="n">
        <v>-20688</v>
      </c>
      <c s="6" r="C28" t="n">
        <v>-20688</v>
      </c>
      <c s="6" r="D28" t="n">
        <v>-62064</v>
      </c>
      <c s="6" r="E28" t="n">
        <v>-62064</v>
      </c>
    </row>
    <row r="29" spans="1:5">
      <c s="4" r="A29" t="s">
        <v>114</v>
      </c>
      <c s="6" r="B29" t="n">
        <v>-1071917</v>
      </c>
      <c s="6" r="C29" t="n">
        <v>-16248355</v>
      </c>
      <c s="6" r="D29" t="n">
        <v>-6636704</v>
      </c>
      <c s="6" r="E29" t="n">
        <v>-21401841</v>
      </c>
    </row>
    <row r="30" spans="1:5">
      <c s="4" r="A30" t="s">
        <v>115</v>
      </c>
      <c s="6" r="B30" t="n">
        <v>-54977</v>
      </c>
      <c s="6" r="C30" t="n">
        <v>71998</v>
      </c>
      <c s="6" r="D30" t="n">
        <v>441601</v>
      </c>
      <c s="6" r="E30" t="n">
        <v>74940</v>
      </c>
    </row>
    <row r="31" spans="1:5">
      <c s="4" r="A31" t="s">
        <v>116</v>
      </c>
      <c s="7" r="B31" t="n">
        <v>-1126894</v>
      </c>
      <c s="7" r="C31" t="n">
        <v>-16176357</v>
      </c>
      <c s="7" r="D31" t="n">
        <v>-6195103</v>
      </c>
      <c s="7" r="E31" t="n">
        <v>-21326901</v>
      </c>
    </row>
    <row r="32" spans="1:5">
      <c s="3" r="A32" t="s">
        <v>117</v>
      </c>
    </row>
    <row r="33" spans="1:5">
      <c s="4" r="A33" t="s">
        <v>118</v>
      </c>
      <c s="8" r="B33" t="n">
        <v>-0.01</v>
      </c>
      <c s="8" r="C33" t="n">
        <v>-0.1</v>
      </c>
      <c s="8" r="D33" t="n">
        <v>-0.04</v>
      </c>
      <c s="8" r="E33" t="n">
        <v>-0.13</v>
      </c>
    </row>
    <row r="34" spans="1:5">
      <c s="4" r="A34" t="s">
        <v>119</v>
      </c>
      <c s="8" r="B34" t="n">
        <v>-0.01</v>
      </c>
      <c s="8" r="C34" t="n">
        <v>-0.1</v>
      </c>
      <c s="8" r="D34" t="n">
        <v>-0.04</v>
      </c>
      <c s="8" r="E34" t="n">
        <v>-0.13</v>
      </c>
    </row>
    <row r="35" spans="1:5">
      <c s="3" r="A35" t="s">
        <v>120</v>
      </c>
    </row>
    <row r="36" spans="1:5">
      <c s="4" r="A36" t="s">
        <v>118</v>
      </c>
      <c s="6" r="B36" t="n">
        <v>172840726</v>
      </c>
      <c s="6" r="C36" t="n">
        <v>165168894</v>
      </c>
      <c s="6" r="D36" t="n">
        <v>168825113</v>
      </c>
      <c s="6" r="E36" t="n">
        <v>165090568</v>
      </c>
    </row>
    <row r="37" spans="1:5">
      <c s="4" r="A37" t="s">
        <v>119</v>
      </c>
      <c s="6" r="B37" t="n">
        <v>172840726</v>
      </c>
      <c s="6" r="C37" t="n">
        <v>165168894</v>
      </c>
      <c s="6" r="D37" t="n">
        <v>168825113</v>
      </c>
      <c s="6" r="E37" t="n">
        <v>1650905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U213"/>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0"/>
    <col customWidth="1" max="5" min="5" width="37"/>
    <col customWidth="1" max="6" min="6" width="37"/>
    <col customWidth="1" max="7" min="7" width="27"/>
    <col customWidth="1" max="8" min="8" width="31"/>
    <col customWidth="1" max="9" min="9" width="24"/>
    <col customWidth="1" max="10" min="10" width="31"/>
    <col customWidth="1" max="11" min="11" width="31"/>
    <col customWidth="1" max="12" min="12" width="31"/>
    <col customWidth="1" max="13" min="13" width="37"/>
    <col customWidth="1" max="14" min="14" width="21"/>
    <col customWidth="1" max="15" min="15" width="21"/>
    <col customWidth="1" max="16" min="16" width="31"/>
    <col customWidth="1" max="17" min="17" width="31"/>
    <col customWidth="1" max="18" min="18" width="37"/>
    <col customWidth="1" max="19" min="19" width="21"/>
    <col customWidth="1" max="20" min="20" width="37"/>
    <col customWidth="1" max="21" min="21" width="31"/>
  </cols>
  <sheetData>
    <row r="1" spans="1:21">
      <c s="1" r="A1" t="s">
        <v>404</v>
      </c>
      <c s="2" r="C1" t="s">
        <v>309</v>
      </c>
      <c s="2" r="M1" t="s">
        <v>86</v>
      </c>
      <c s="2" r="R1" t="s">
        <v>1</v>
      </c>
      <c s="2" r="T1" t="s">
        <v>344</v>
      </c>
    </row>
    <row r="2" spans="1:21">
      <c s="2" r="C2" t="s">
        <v>405</v>
      </c>
      <c s="2" r="D2" t="s">
        <v>406</v>
      </c>
      <c s="2" r="E2" t="s">
        <v>407</v>
      </c>
      <c s="2" r="F2" t="s">
        <v>408</v>
      </c>
      <c s="2" r="G2" t="s">
        <v>409</v>
      </c>
      <c s="2" r="H2" t="s">
        <v>410</v>
      </c>
      <c s="2" r="I2" t="s">
        <v>411</v>
      </c>
      <c s="2" r="J2" t="s">
        <v>412</v>
      </c>
      <c s="2" r="K2" t="s">
        <v>413</v>
      </c>
      <c s="2" r="L2" t="s">
        <v>414</v>
      </c>
      <c s="2" r="M2" t="s">
        <v>405</v>
      </c>
      <c s="2" r="N2" t="s">
        <v>415</v>
      </c>
      <c s="2" r="O2" t="s">
        <v>416</v>
      </c>
      <c s="2" r="P2" t="s">
        <v>417</v>
      </c>
      <c s="2" r="Q2" t="s">
        <v>418</v>
      </c>
      <c s="2" r="R2" t="s">
        <v>405</v>
      </c>
      <c s="2" r="S2" t="s">
        <v>416</v>
      </c>
      <c s="2" r="T2" t="s">
        <v>419</v>
      </c>
      <c s="2" r="U2" t="s">
        <v>420</v>
      </c>
    </row>
    <row r="3" spans="1:21">
      <c s="3" r="A3" t="s">
        <v>421</v>
      </c>
    </row>
    <row r="4" spans="1:21">
      <c s="4" r="A4" t="s">
        <v>422</v>
      </c>
      <c s="7" r="C4" t="n">
        <v>6454679</v>
      </c>
      <c s="7" r="M4" t="n">
        <v>6454679</v>
      </c>
      <c s="7" r="R4" t="n">
        <v>6454679</v>
      </c>
      <c s="7" r="U4" t="n">
        <v>5662900</v>
      </c>
    </row>
    <row r="5" spans="1:21">
      <c s="4" r="A5" t="s">
        <v>423</v>
      </c>
      <c s="6" r="R5" t="n">
        <v>0</v>
      </c>
    </row>
    <row r="6" spans="1:21">
      <c s="4" r="A6" t="s">
        <v>131</v>
      </c>
      <c s="6" r="M6" t="n">
        <v>17993</v>
      </c>
      <c s="7" r="O6" t="n">
        <v>-1515320</v>
      </c>
      <c s="7" r="R6" t="n">
        <v>-1988742</v>
      </c>
      <c s="7" r="S6" t="n">
        <v>-1696007</v>
      </c>
    </row>
    <row r="7" spans="1:21">
      <c s="4" r="A7" t="s">
        <v>424</v>
      </c>
      <c s="4" r="B7" t="s">
        <v>373</v>
      </c>
      <c s="6" r="R7" t="n">
        <v>8044152</v>
      </c>
    </row>
    <row r="8" spans="1:21">
      <c s="4" r="A8" t="s">
        <v>425</v>
      </c>
      <c s="7" r="R8" t="n">
        <v>166552</v>
      </c>
      <c s="6" r="S8" t="n">
        <v>2624803</v>
      </c>
    </row>
    <row r="9" spans="1:21">
      <c s="4" r="A9" t="s">
        <v>426</v>
      </c>
      <c s="4" r="R9" t="s">
        <v>32</v>
      </c>
      <c s="6" r="S9" t="n">
        <v>88309</v>
      </c>
    </row>
    <row r="10" spans="1:21">
      <c s="4" r="A10" t="s">
        <v>427</v>
      </c>
      <c s="6" r="C10" t="n">
        <v>-140000</v>
      </c>
      <c s="6" r="M10" t="n">
        <v>-140000</v>
      </c>
      <c s="6" r="R10" t="n">
        <v>-140000</v>
      </c>
      <c s="6" r="U10" t="n">
        <v>-5662900</v>
      </c>
    </row>
    <row r="11" spans="1:21">
      <c s="4" r="A11" t="s">
        <v>428</v>
      </c>
      <c s="6" r="C11" t="n">
        <v>6314679</v>
      </c>
      <c s="6" r="M11" t="n">
        <v>6314679</v>
      </c>
      <c s="6" r="R11" t="n">
        <v>6314679</v>
      </c>
      <c s="4" r="U11" t="s">
        <v>32</v>
      </c>
    </row>
    <row r="12" spans="1:21">
      <c s="4" r="A12" t="s">
        <v>429</v>
      </c>
      <c s="6" r="R12" t="n">
        <v>1704000</v>
      </c>
      <c s="7" r="S12" t="n">
        <v>1225000</v>
      </c>
    </row>
    <row r="13" spans="1:21">
      <c s="4" r="A13" t="s">
        <v>430</v>
      </c>
    </row>
    <row r="14" spans="1:21">
      <c s="3" r="A14" t="s">
        <v>421</v>
      </c>
    </row>
    <row r="15" spans="1:21">
      <c s="4" r="A15" t="s">
        <v>319</v>
      </c>
      <c s="6" r="C15" t="n">
        <v>3654000</v>
      </c>
      <c s="6" r="M15" t="n">
        <v>3654000</v>
      </c>
      <c s="6" r="R15" t="n">
        <v>3654000</v>
      </c>
      <c s="6" r="U15" t="n">
        <v>3654000</v>
      </c>
    </row>
    <row r="16" spans="1:21">
      <c s="4" r="A16" t="s">
        <v>422</v>
      </c>
      <c s="4" r="B16" t="s">
        <v>431</v>
      </c>
      <c s="7" r="C16" t="n">
        <v>3282664</v>
      </c>
      <c s="7" r="M16" t="n">
        <v>3282664</v>
      </c>
      <c s="7" r="R16" t="n">
        <v>3282664</v>
      </c>
      <c s="6" r="U16" t="n">
        <v>2183035</v>
      </c>
    </row>
    <row r="17" spans="1:21">
      <c s="4" r="A17" t="s">
        <v>432</v>
      </c>
      <c s="4" r="C17" t="s">
        <v>331</v>
      </c>
      <c s="4" r="M17" t="s">
        <v>331</v>
      </c>
      <c s="4" r="R17" t="s">
        <v>331</v>
      </c>
    </row>
    <row r="18" spans="1:21">
      <c s="4" r="A18" t="s">
        <v>433</v>
      </c>
      <c s="7" r="C18" t="n">
        <v>70000</v>
      </c>
      <c s="7" r="M18" t="n">
        <v>70000</v>
      </c>
      <c s="7" r="R18" t="n">
        <v>70000</v>
      </c>
    </row>
    <row r="19" spans="1:21">
      <c s="4" r="A19" t="s">
        <v>434</v>
      </c>
      <c s="4" r="R19" t="s">
        <v>435</v>
      </c>
    </row>
    <row r="20" spans="1:21">
      <c s="4" r="A20" t="s">
        <v>436</v>
      </c>
      <c s="9" r="C20" t="n">
        <v>0.115</v>
      </c>
      <c s="9" r="M20" t="n">
        <v>0.115</v>
      </c>
      <c s="9" r="R20" t="n">
        <v>0.115</v>
      </c>
    </row>
    <row r="21" spans="1:21">
      <c s="4" r="A21" t="s">
        <v>437</v>
      </c>
      <c s="6" r="C21" t="n">
        <v>1000000</v>
      </c>
      <c s="6" r="M21" t="n">
        <v>1000000</v>
      </c>
      <c s="6" r="R21" t="n">
        <v>1000000</v>
      </c>
    </row>
    <row r="22" spans="1:21">
      <c s="4" r="A22" t="s">
        <v>438</v>
      </c>
      <c s="4" r="N22" t="s">
        <v>388</v>
      </c>
      <c s="4" r="R22" t="s">
        <v>388</v>
      </c>
    </row>
    <row r="23" spans="1:21">
      <c s="4" r="A23" t="s">
        <v>439</v>
      </c>
      <c s="4" r="C23" t="s">
        <v>388</v>
      </c>
    </row>
    <row r="24" spans="1:21">
      <c s="4" r="A24" t="s">
        <v>440</v>
      </c>
      <c s="6" r="C24" t="n">
        <v>28765217</v>
      </c>
    </row>
    <row r="25" spans="1:21">
      <c s="4" r="A25" t="s">
        <v>441</v>
      </c>
      <c s="6" r="C25" t="n">
        <v>30997282</v>
      </c>
      <c s="6" r="M25" t="n">
        <v>30997282</v>
      </c>
      <c s="6" r="R25" t="n">
        <v>30997282</v>
      </c>
    </row>
    <row r="26" spans="1:21">
      <c s="4" r="A26" t="s">
        <v>442</v>
      </c>
      <c s="9" r="C26" t="n">
        <v>0.045</v>
      </c>
      <c s="9" r="M26" t="n">
        <v>0.045</v>
      </c>
      <c s="9" r="R26" t="n">
        <v>0.045</v>
      </c>
    </row>
    <row r="27" spans="1:21">
      <c s="4" r="A27" t="s">
        <v>443</v>
      </c>
      <c s="4" r="N27" t="s">
        <v>444</v>
      </c>
      <c s="4" r="R27" t="s">
        <v>445</v>
      </c>
    </row>
    <row r="28" spans="1:21">
      <c s="4" r="A28" t="s">
        <v>446</v>
      </c>
      <c s="4" r="N28" t="s">
        <v>447</v>
      </c>
      <c s="4" r="R28" t="s">
        <v>448</v>
      </c>
    </row>
    <row r="29" spans="1:21">
      <c s="4" r="A29" t="s">
        <v>449</v>
      </c>
      <c s="7" r="C29" t="n">
        <v>359586</v>
      </c>
      <c s="7" r="M29" t="n">
        <v>359586</v>
      </c>
      <c s="7" r="R29" t="n">
        <v>359586</v>
      </c>
    </row>
    <row r="30" spans="1:21">
      <c s="4" r="A30" t="s">
        <v>450</v>
      </c>
      <c s="6" r="C30" t="n">
        <v>394063</v>
      </c>
      <c s="6" r="M30" t="n">
        <v>394063</v>
      </c>
      <c s="6" r="R30" t="n">
        <v>394063</v>
      </c>
    </row>
    <row r="31" spans="1:21">
      <c s="4" r="A31" t="s">
        <v>451</v>
      </c>
      <c s="7" r="N31" t="n">
        <v>378476</v>
      </c>
      <c s="6" r="R31" t="n">
        <v>76830</v>
      </c>
    </row>
    <row r="32" spans="1:21">
      <c s="4" r="A32" t="s">
        <v>131</v>
      </c>
      <c s="6" r="R32" t="n">
        <v>665694</v>
      </c>
    </row>
    <row r="33" spans="1:21">
      <c s="4" r="A33" t="s">
        <v>429</v>
      </c>
      <c s="6" r="M33" t="n">
        <v>250000</v>
      </c>
    </row>
    <row r="34" spans="1:21">
      <c s="4" r="A34" t="s">
        <v>452</v>
      </c>
      <c s="6" r="R34" t="n">
        <v>900000</v>
      </c>
    </row>
    <row r="35" spans="1:21">
      <c s="4" r="A35" t="s">
        <v>453</v>
      </c>
    </row>
    <row r="36" spans="1:21">
      <c s="3" r="A36" t="s">
        <v>421</v>
      </c>
    </row>
    <row r="37" spans="1:21">
      <c s="4" r="A37" t="s">
        <v>319</v>
      </c>
      <c s="6" r="C37" t="n">
        <v>350000</v>
      </c>
      <c s="6" r="M37" t="n">
        <v>350000</v>
      </c>
      <c s="6" r="R37" t="n">
        <v>350000</v>
      </c>
    </row>
    <row r="38" spans="1:21">
      <c s="4" r="A38" t="s">
        <v>433</v>
      </c>
      <c s="6" r="C38" t="n">
        <v>70000</v>
      </c>
      <c s="6" r="M38" t="n">
        <v>70000</v>
      </c>
      <c s="6" r="R38" t="n">
        <v>70000</v>
      </c>
    </row>
    <row r="39" spans="1:21">
      <c s="4" r="A39" t="s">
        <v>454</v>
      </c>
    </row>
    <row r="40" spans="1:21">
      <c s="3" r="A40" t="s">
        <v>421</v>
      </c>
    </row>
    <row r="41" spans="1:21">
      <c s="4" r="A41" t="s">
        <v>319</v>
      </c>
      <c s="6" r="C41" t="n">
        <v>2000000</v>
      </c>
      <c s="6" r="M41" t="n">
        <v>2000000</v>
      </c>
      <c s="6" r="R41" t="n">
        <v>2000000</v>
      </c>
      <c s="6" r="U41" t="n">
        <v>2000000</v>
      </c>
    </row>
    <row r="42" spans="1:21">
      <c s="4" r="A42" t="s">
        <v>422</v>
      </c>
      <c s="4" r="B42" t="s">
        <v>455</v>
      </c>
      <c s="7" r="C42" t="n">
        <v>2000000</v>
      </c>
      <c s="7" r="M42" t="n">
        <v>2000000</v>
      </c>
      <c s="7" r="R42" t="n">
        <v>2000000</v>
      </c>
      <c s="6" r="U42" t="n">
        <v>2000000</v>
      </c>
    </row>
    <row r="43" spans="1:21">
      <c s="4" r="A43" t="s">
        <v>432</v>
      </c>
      <c s="4" r="C43" t="s">
        <v>331</v>
      </c>
      <c s="4" r="M43" t="s">
        <v>331</v>
      </c>
      <c s="4" r="R43" t="s">
        <v>331</v>
      </c>
    </row>
    <row r="44" spans="1:21">
      <c s="4" r="A44" t="s">
        <v>434</v>
      </c>
      <c s="4" r="R44" t="s">
        <v>435</v>
      </c>
    </row>
    <row r="45" spans="1:21">
      <c s="4" r="A45" t="s">
        <v>436</v>
      </c>
      <c s="9" r="C45" t="n">
        <v>0.115</v>
      </c>
      <c s="9" r="M45" t="n">
        <v>0.115</v>
      </c>
      <c s="9" r="R45" t="n">
        <v>0.115</v>
      </c>
    </row>
    <row r="46" spans="1:21">
      <c s="4" r="A46" t="s">
        <v>441</v>
      </c>
      <c s="6" r="C46" t="n">
        <v>18333331</v>
      </c>
      <c s="6" r="M46" t="n">
        <v>18333331</v>
      </c>
      <c s="6" r="R46" t="n">
        <v>18333331</v>
      </c>
    </row>
    <row r="47" spans="1:21">
      <c s="4" r="A47" t="s">
        <v>449</v>
      </c>
      <c s="7" r="C47" t="n">
        <v>0</v>
      </c>
      <c s="7" r="M47" t="n">
        <v>0</v>
      </c>
      <c s="7" r="R47" t="n">
        <v>0</v>
      </c>
    </row>
    <row r="48" spans="1:21">
      <c s="4" r="A48" t="s">
        <v>450</v>
      </c>
      <c s="6" r="C48" t="n">
        <v>510000</v>
      </c>
      <c s="6" r="M48" t="n">
        <v>510000</v>
      </c>
      <c s="6" r="R48" t="n">
        <v>510000</v>
      </c>
    </row>
    <row r="49" spans="1:21">
      <c s="4" r="A49" t="s">
        <v>131</v>
      </c>
      <c s="6" r="R49" t="n">
        <v>320030</v>
      </c>
    </row>
    <row r="50" spans="1:21">
      <c s="4" r="A50" t="s">
        <v>456</v>
      </c>
    </row>
    <row r="51" spans="1:21">
      <c s="3" r="A51" t="s">
        <v>421</v>
      </c>
    </row>
    <row r="52" spans="1:21">
      <c s="4" r="A52" t="s">
        <v>319</v>
      </c>
      <c s="6" r="C52" t="n">
        <v>300000</v>
      </c>
      <c s="6" r="M52" t="n">
        <v>300000</v>
      </c>
      <c s="6" r="R52" t="n">
        <v>300000</v>
      </c>
    </row>
    <row r="53" spans="1:21">
      <c s="4" r="A53" t="s">
        <v>422</v>
      </c>
      <c s="7" r="C53" t="n">
        <v>300000</v>
      </c>
      <c s="7" r="M53" t="n">
        <v>300000</v>
      </c>
      <c s="7" r="R53" t="n">
        <v>300000</v>
      </c>
      <c s="4" r="U53" t="s">
        <v>32</v>
      </c>
    </row>
    <row r="54" spans="1:21">
      <c s="4" r="A54" t="s">
        <v>432</v>
      </c>
      <c s="4" r="C54" t="s">
        <v>457</v>
      </c>
      <c s="4" r="M54" t="s">
        <v>457</v>
      </c>
      <c s="4" r="R54" t="s">
        <v>457</v>
      </c>
    </row>
    <row r="55" spans="1:21">
      <c s="4" r="A55" t="s">
        <v>434</v>
      </c>
      <c s="4" r="R55" t="s">
        <v>435</v>
      </c>
    </row>
    <row r="56" spans="1:21">
      <c s="4" r="A56" t="s">
        <v>436</v>
      </c>
      <c s="9" r="C56" t="n">
        <v>0.115</v>
      </c>
      <c s="9" r="M56" t="n">
        <v>0.115</v>
      </c>
      <c s="9" r="R56" t="n">
        <v>0.115</v>
      </c>
    </row>
    <row r="57" spans="1:21">
      <c s="4" r="A57" t="s">
        <v>438</v>
      </c>
      <c s="4" r="R57" t="s">
        <v>388</v>
      </c>
    </row>
    <row r="58" spans="1:21">
      <c s="4" r="A58" t="s">
        <v>441</v>
      </c>
      <c s="6" r="C58" t="n">
        <v>3000000</v>
      </c>
      <c s="6" r="M58" t="n">
        <v>3000000</v>
      </c>
      <c s="6" r="R58" t="n">
        <v>3000000</v>
      </c>
    </row>
    <row r="59" spans="1:21">
      <c s="4" r="A59" t="s">
        <v>442</v>
      </c>
      <c s="9" r="C59" t="n">
        <v>0.045</v>
      </c>
      <c s="9" r="M59" t="n">
        <v>0.045</v>
      </c>
      <c s="9" r="R59" t="n">
        <v>0.045</v>
      </c>
    </row>
    <row r="60" spans="1:21">
      <c s="4" r="A60" t="s">
        <v>449</v>
      </c>
      <c s="7" r="C60" t="n">
        <v>0</v>
      </c>
      <c s="7" r="M60" t="n">
        <v>0</v>
      </c>
      <c s="7" r="R60" t="n">
        <v>0</v>
      </c>
    </row>
    <row r="61" spans="1:21">
      <c s="4" r="A61" t="s">
        <v>450</v>
      </c>
      <c s="6" r="C61" t="n">
        <v>18211</v>
      </c>
      <c s="6" r="M61" t="n">
        <v>18211</v>
      </c>
      <c s="6" r="R61" t="n">
        <v>18211</v>
      </c>
    </row>
    <row r="62" spans="1:21">
      <c s="4" r="A62" t="s">
        <v>131</v>
      </c>
      <c s="6" r="R62" t="n">
        <v>543583</v>
      </c>
    </row>
    <row r="63" spans="1:21">
      <c s="4" r="A63" t="s">
        <v>458</v>
      </c>
    </row>
    <row r="64" spans="1:21">
      <c s="3" r="A64" t="s">
        <v>421</v>
      </c>
    </row>
    <row r="65" spans="1:21">
      <c s="4" r="A65" t="s">
        <v>319</v>
      </c>
      <c s="6" r="C65" t="n">
        <v>100000</v>
      </c>
      <c s="6" r="M65" t="n">
        <v>100000</v>
      </c>
      <c s="6" r="R65" t="n">
        <v>100000</v>
      </c>
      <c s="6" r="U65" t="n">
        <v>100000</v>
      </c>
    </row>
    <row r="66" spans="1:21">
      <c s="4" r="A66" t="s">
        <v>422</v>
      </c>
      <c s="7" r="C66" t="n">
        <v>36630</v>
      </c>
      <c s="7" r="M66" t="n">
        <v>36630</v>
      </c>
      <c s="7" r="R66" t="n">
        <v>36630</v>
      </c>
      <c s="7" r="U66" t="n">
        <v>96153</v>
      </c>
    </row>
    <row r="67" spans="1:21">
      <c s="4" r="A67" t="s">
        <v>432</v>
      </c>
      <c s="4" r="C67" t="s">
        <v>457</v>
      </c>
      <c s="4" r="M67" t="s">
        <v>457</v>
      </c>
      <c s="4" r="R67" t="s">
        <v>457</v>
      </c>
      <c s="4" r="U67" t="s">
        <v>457</v>
      </c>
    </row>
    <row r="68" spans="1:21">
      <c s="4" r="A68" t="s">
        <v>434</v>
      </c>
      <c s="4" r="R68" t="s">
        <v>435</v>
      </c>
    </row>
    <row r="69" spans="1:21">
      <c s="4" r="A69" t="s">
        <v>436</v>
      </c>
      <c s="9" r="E69" t="n">
        <v>0.115</v>
      </c>
    </row>
    <row r="70" spans="1:21">
      <c s="4" r="A70" t="s">
        <v>438</v>
      </c>
      <c s="4" r="E70" t="s">
        <v>388</v>
      </c>
    </row>
    <row r="71" spans="1:21">
      <c s="4" r="A71" t="s">
        <v>439</v>
      </c>
      <c s="4" r="E71" t="s">
        <v>388</v>
      </c>
    </row>
    <row r="72" spans="1:21">
      <c s="4" r="A72" t="s">
        <v>441</v>
      </c>
      <c s="6" r="E72" t="n">
        <v>1000000</v>
      </c>
    </row>
    <row r="73" spans="1:21">
      <c s="4" r="A73" t="s">
        <v>442</v>
      </c>
      <c s="9" r="E73" t="n">
        <v>0.115</v>
      </c>
    </row>
    <row r="74" spans="1:21">
      <c s="4" r="A74" t="s">
        <v>423</v>
      </c>
      <c s="7" r="E74" t="n">
        <v>100000</v>
      </c>
    </row>
    <row r="75" spans="1:21">
      <c s="4" r="A75" t="s">
        <v>443</v>
      </c>
      <c s="4" r="E75" t="s">
        <v>459</v>
      </c>
    </row>
    <row r="76" spans="1:21">
      <c s="4" r="A76" t="s">
        <v>446</v>
      </c>
      <c s="4" r="E76" t="s">
        <v>460</v>
      </c>
    </row>
    <row r="77" spans="1:21">
      <c s="4" r="A77" t="s">
        <v>449</v>
      </c>
      <c s="7" r="C77" t="n">
        <v>0</v>
      </c>
      <c s="7" r="M77" t="n">
        <v>0</v>
      </c>
      <c s="7" r="R77" t="n">
        <v>0</v>
      </c>
    </row>
    <row r="78" spans="1:21">
      <c s="4" r="A78" t="s">
        <v>450</v>
      </c>
      <c s="6" r="C78" t="n">
        <v>10043</v>
      </c>
      <c s="6" r="M78" t="n">
        <v>10043</v>
      </c>
      <c s="6" r="R78" t="n">
        <v>10043</v>
      </c>
    </row>
    <row r="79" spans="1:21">
      <c s="4" r="A79" t="s">
        <v>451</v>
      </c>
      <c s="7" r="E79" t="n">
        <v>5220</v>
      </c>
    </row>
    <row r="80" spans="1:21">
      <c s="4" r="A80" t="s">
        <v>461</v>
      </c>
    </row>
    <row r="81" spans="1:21">
      <c s="3" r="A81" t="s">
        <v>421</v>
      </c>
    </row>
    <row r="82" spans="1:21">
      <c s="4" r="A82" t="s">
        <v>439</v>
      </c>
      <c s="4" r="E82" t="s">
        <v>388</v>
      </c>
    </row>
    <row r="83" spans="1:21">
      <c s="4" r="A83" t="s">
        <v>456</v>
      </c>
    </row>
    <row r="84" spans="1:21">
      <c s="3" r="A84" t="s">
        <v>421</v>
      </c>
    </row>
    <row r="85" spans="1:21">
      <c s="4" r="A85" t="s">
        <v>319</v>
      </c>
      <c s="6" r="C85" t="n">
        <v>300000</v>
      </c>
      <c s="6" r="M85" t="n">
        <v>300000</v>
      </c>
      <c s="6" r="R85" t="n">
        <v>300000</v>
      </c>
      <c s="7" r="U85" t="n">
        <v>300000</v>
      </c>
    </row>
    <row r="86" spans="1:21">
      <c s="4" r="A86" t="s">
        <v>422</v>
      </c>
      <c s="7" r="C86" t="n">
        <v>160826</v>
      </c>
      <c s="7" r="M86" t="n">
        <v>160826</v>
      </c>
      <c s="7" r="R86" t="n">
        <v>160826</v>
      </c>
      <c s="4" r="U86" t="s">
        <v>32</v>
      </c>
    </row>
    <row r="87" spans="1:21">
      <c s="4" r="A87" t="s">
        <v>432</v>
      </c>
      <c s="4" r="C87" t="s">
        <v>457</v>
      </c>
      <c s="4" r="D87" t="s">
        <v>457</v>
      </c>
      <c s="4" r="M87" t="s">
        <v>457</v>
      </c>
      <c s="4" r="R87" t="s">
        <v>457</v>
      </c>
    </row>
    <row r="88" spans="1:21">
      <c s="4" r="A88" t="s">
        <v>434</v>
      </c>
      <c s="4" r="M88" t="s">
        <v>435</v>
      </c>
    </row>
    <row r="89" spans="1:21">
      <c s="4" r="A89" t="s">
        <v>436</v>
      </c>
      <c s="9" r="C89" t="n">
        <v>0.115</v>
      </c>
      <c s="9" r="D89" t="n">
        <v>0.115</v>
      </c>
      <c s="9" r="M89" t="n">
        <v>0.115</v>
      </c>
      <c s="9" r="R89" t="n">
        <v>0.115</v>
      </c>
    </row>
    <row r="90" spans="1:21">
      <c s="4" r="A90" t="s">
        <v>437</v>
      </c>
      <c s="6" r="C90" t="n">
        <v>0</v>
      </c>
      <c s="6" r="M90" t="n">
        <v>0</v>
      </c>
      <c s="6" r="R90" t="n">
        <v>0</v>
      </c>
    </row>
    <row r="91" spans="1:21">
      <c s="4" r="A91" t="s">
        <v>438</v>
      </c>
      <c s="4" r="D91" t="s">
        <v>388</v>
      </c>
    </row>
    <row r="92" spans="1:21">
      <c s="4" r="A92" t="s">
        <v>439</v>
      </c>
      <c s="4" r="D92" t="s">
        <v>388</v>
      </c>
    </row>
    <row r="93" spans="1:21">
      <c s="4" r="A93" t="s">
        <v>441</v>
      </c>
      <c s="6" r="C93" t="n">
        <v>3000000</v>
      </c>
      <c s="6" r="D93" t="n">
        <v>3000000</v>
      </c>
      <c s="6" r="M93" t="n">
        <v>3000000</v>
      </c>
      <c s="6" r="R93" t="n">
        <v>3000000</v>
      </c>
    </row>
    <row r="94" spans="1:21">
      <c s="4" r="A94" t="s">
        <v>449</v>
      </c>
      <c s="7" r="C94" t="n">
        <v>0</v>
      </c>
      <c s="7" r="M94" t="n">
        <v>0</v>
      </c>
      <c s="7" r="R94" t="n">
        <v>0</v>
      </c>
    </row>
    <row r="95" spans="1:21">
      <c s="4" r="A95" t="s">
        <v>450</v>
      </c>
      <c s="6" r="C95" t="n">
        <v>23850</v>
      </c>
      <c s="6" r="M95" t="n">
        <v>23850</v>
      </c>
      <c s="6" r="R95" t="n">
        <v>23850</v>
      </c>
    </row>
    <row r="96" spans="1:21">
      <c s="4" r="A96" t="s">
        <v>462</v>
      </c>
      <c s="7" r="M96" t="n">
        <v>139174</v>
      </c>
    </row>
    <row r="97" spans="1:21">
      <c s="4" r="A97" t="s">
        <v>424</v>
      </c>
      <c s="6" r="M97" t="n">
        <v>3092751</v>
      </c>
    </row>
    <row r="98" spans="1:21">
      <c s="4" r="A98" t="s">
        <v>463</v>
      </c>
    </row>
    <row r="99" spans="1:21">
      <c s="3" r="A99" t="s">
        <v>421</v>
      </c>
    </row>
    <row r="100" spans="1:21">
      <c s="4" r="A100" t="s">
        <v>319</v>
      </c>
      <c s="7" r="J100" t="n">
        <v>245000</v>
      </c>
    </row>
    <row r="101" spans="1:21">
      <c s="4" r="A101" t="s">
        <v>422</v>
      </c>
      <c s="7" r="C101" t="n">
        <v>173243</v>
      </c>
      <c s="7" r="M101" t="n">
        <v>173243</v>
      </c>
      <c s="7" r="R101" t="n">
        <v>173243</v>
      </c>
      <c s="6" r="U101" t="n">
        <v>243712</v>
      </c>
    </row>
    <row r="102" spans="1:21">
      <c s="4" r="A102" t="s">
        <v>432</v>
      </c>
      <c s="4" r="J102" t="s">
        <v>331</v>
      </c>
    </row>
    <row r="103" spans="1:21">
      <c s="4" r="A103" t="s">
        <v>434</v>
      </c>
      <c s="4" r="R103" t="s">
        <v>435</v>
      </c>
    </row>
    <row r="104" spans="1:21">
      <c s="4" r="A104" t="s">
        <v>436</v>
      </c>
      <c s="9" r="D104" t="n">
        <v>0.115</v>
      </c>
      <c s="8" r="J104" t="n">
        <v>0.3</v>
      </c>
    </row>
    <row r="105" spans="1:21">
      <c s="4" r="A105" t="s">
        <v>438</v>
      </c>
      <c s="4" r="J105" t="s">
        <v>388</v>
      </c>
    </row>
    <row r="106" spans="1:21">
      <c s="4" r="A106" t="s">
        <v>440</v>
      </c>
      <c s="6" r="J106" t="n">
        <v>1633328</v>
      </c>
      <c s="6" r="R106" t="n">
        <v>1800000</v>
      </c>
    </row>
    <row r="107" spans="1:21">
      <c s="4" r="A107" t="s">
        <v>442</v>
      </c>
      <c s="9" r="C107" t="n">
        <v>0.045</v>
      </c>
      <c s="8" r="J107" t="n">
        <v>0.35</v>
      </c>
      <c s="9" r="M107" t="n">
        <v>0.045</v>
      </c>
      <c s="9" r="R107" t="n">
        <v>0.045</v>
      </c>
    </row>
    <row r="108" spans="1:21">
      <c s="4" r="A108" t="s">
        <v>423</v>
      </c>
      <c s="7" r="J108" t="n">
        <v>234211</v>
      </c>
    </row>
    <row r="109" spans="1:21">
      <c s="4" r="A109" t="s">
        <v>449</v>
      </c>
      <c s="7" r="C109" t="n">
        <v>71757</v>
      </c>
      <c s="7" r="M109" t="n">
        <v>71757</v>
      </c>
      <c s="7" r="R109" t="n">
        <v>71757</v>
      </c>
    </row>
    <row r="110" spans="1:21">
      <c s="4" r="A110" t="s">
        <v>450</v>
      </c>
      <c s="6" r="C110" t="n">
        <v>66486</v>
      </c>
      <c s="6" r="M110" t="n">
        <v>66486</v>
      </c>
      <c s="6" r="R110" t="n">
        <v>66486</v>
      </c>
    </row>
    <row r="111" spans="1:21">
      <c s="4" r="A111" t="s">
        <v>451</v>
      </c>
      <c s="6" r="R111" t="n">
        <v>83587</v>
      </c>
    </row>
    <row r="112" spans="1:21">
      <c s="4" r="A112" t="s">
        <v>131</v>
      </c>
      <c s="6" r="J112" t="n">
        <v>696</v>
      </c>
    </row>
    <row r="113" spans="1:21">
      <c s="4" r="A113" t="s">
        <v>464</v>
      </c>
      <c s="7" r="J113" t="n">
        <v>180000</v>
      </c>
    </row>
    <row r="114" spans="1:21">
      <c s="4" r="A114" t="s">
        <v>465</v>
      </c>
    </row>
    <row r="115" spans="1:21">
      <c s="3" r="A115" t="s">
        <v>421</v>
      </c>
    </row>
    <row r="116" spans="1:21">
      <c s="4" r="A116" t="s">
        <v>443</v>
      </c>
      <c s="4" r="J116" t="s">
        <v>466</v>
      </c>
    </row>
    <row r="117" spans="1:21">
      <c s="4" r="A117" t="s">
        <v>446</v>
      </c>
      <c s="4" r="J117" t="s">
        <v>467</v>
      </c>
    </row>
    <row r="118" spans="1:21">
      <c s="4" r="A118" t="s">
        <v>451</v>
      </c>
      <c s="7" r="J118" t="n">
        <v>33889</v>
      </c>
    </row>
    <row r="119" spans="1:21">
      <c s="4" r="A119" t="s">
        <v>131</v>
      </c>
      <c s="7" r="J119" t="n">
        <v>-112624</v>
      </c>
    </row>
    <row r="120" spans="1:21">
      <c s="4" r="A120" t="s">
        <v>468</v>
      </c>
    </row>
    <row r="121" spans="1:21">
      <c s="3" r="A121" t="s">
        <v>421</v>
      </c>
    </row>
    <row r="122" spans="1:21">
      <c s="4" r="A122" t="s">
        <v>443</v>
      </c>
      <c s="4" r="J122" t="s">
        <v>469</v>
      </c>
    </row>
    <row r="123" spans="1:21">
      <c s="4" r="A123" t="s">
        <v>446</v>
      </c>
      <c s="4" r="J123" t="s">
        <v>470</v>
      </c>
    </row>
    <row r="124" spans="1:21">
      <c s="4" r="A124" t="s">
        <v>471</v>
      </c>
    </row>
    <row r="125" spans="1:21">
      <c s="3" r="A125" t="s">
        <v>421</v>
      </c>
    </row>
    <row r="126" spans="1:21">
      <c s="4" r="A126" t="s">
        <v>319</v>
      </c>
      <c s="6" r="C126" t="n">
        <v>125000</v>
      </c>
      <c s="7" r="K126" t="n">
        <v>200000</v>
      </c>
      <c s="6" r="M126" t="n">
        <v>125000</v>
      </c>
      <c s="6" r="R126" t="n">
        <v>125000</v>
      </c>
      <c s="7" r="T126" t="n">
        <v>200000</v>
      </c>
      <c s="6" r="U126" t="n">
        <v>200000</v>
      </c>
    </row>
    <row r="127" spans="1:21">
      <c s="4" r="A127" t="s">
        <v>422</v>
      </c>
      <c s="4" r="B127" t="s">
        <v>455</v>
      </c>
      <c s="7" r="C127" t="n">
        <v>200000</v>
      </c>
      <c s="7" r="M127" t="n">
        <v>200000</v>
      </c>
      <c s="7" r="R127" t="n">
        <v>200000</v>
      </c>
      <c s="7" r="U127" t="n">
        <v>150569</v>
      </c>
    </row>
    <row r="128" spans="1:21">
      <c s="4" r="A128" t="s">
        <v>432</v>
      </c>
      <c s="4" r="K128" t="s">
        <v>331</v>
      </c>
      <c s="4" r="T128" t="s">
        <v>331</v>
      </c>
    </row>
    <row r="129" spans="1:21">
      <c s="4" r="A129" t="s">
        <v>434</v>
      </c>
      <c s="4" r="R129" t="s">
        <v>435</v>
      </c>
    </row>
    <row r="130" spans="1:21">
      <c s="4" r="A130" t="s">
        <v>436</v>
      </c>
      <c s="8" r="K130" t="n">
        <v>0.3</v>
      </c>
      <c s="8" r="T130" t="n">
        <v>0.3</v>
      </c>
      <c s="8" r="U130" t="n">
        <v>0.12</v>
      </c>
    </row>
    <row r="131" spans="1:21">
      <c s="4" r="A131" t="s">
        <v>438</v>
      </c>
      <c s="4" r="K131" t="s">
        <v>388</v>
      </c>
    </row>
    <row r="132" spans="1:21">
      <c s="4" r="A132" t="s">
        <v>440</v>
      </c>
      <c s="6" r="K132" t="n">
        <v>11333328</v>
      </c>
    </row>
    <row r="133" spans="1:21">
      <c s="4" r="A133" t="s">
        <v>441</v>
      </c>
      <c s="6" r="C133" t="n">
        <v>1041666</v>
      </c>
      <c s="6" r="M133" t="n">
        <v>1041666</v>
      </c>
      <c s="6" r="R133" t="n">
        <v>1041666</v>
      </c>
    </row>
    <row r="134" spans="1:21">
      <c s="4" r="A134" t="s">
        <v>442</v>
      </c>
      <c s="9" r="C134" t="n">
        <v>0.045</v>
      </c>
      <c s="8" r="K134" t="n">
        <v>0.35</v>
      </c>
      <c s="9" r="M134" t="n">
        <v>0.045</v>
      </c>
      <c s="9" r="R134" t="n">
        <v>0.045</v>
      </c>
      <c s="8" r="T134" t="n">
        <v>0.35</v>
      </c>
    </row>
    <row r="135" spans="1:21">
      <c s="4" r="A135" t="s">
        <v>449</v>
      </c>
      <c s="7" r="C135" t="n">
        <v>49431</v>
      </c>
      <c s="7" r="M135" t="n">
        <v>49431</v>
      </c>
      <c s="7" r="R135" t="n">
        <v>49431</v>
      </c>
    </row>
    <row r="136" spans="1:21">
      <c s="4" r="A136" t="s">
        <v>450</v>
      </c>
      <c s="6" r="C136" t="n">
        <v>55347</v>
      </c>
      <c s="6" r="M136" t="n">
        <v>55347</v>
      </c>
      <c s="6" r="R136" t="n">
        <v>55347</v>
      </c>
    </row>
    <row r="137" spans="1:21">
      <c s="4" r="A137" t="s">
        <v>451</v>
      </c>
      <c s="6" r="R137" t="n">
        <v>58222</v>
      </c>
    </row>
    <row r="138" spans="1:21">
      <c s="4" r="A138" t="s">
        <v>131</v>
      </c>
      <c s="7" r="K138" t="n">
        <v>119614</v>
      </c>
      <c s="7" r="R138" t="n">
        <v>17994</v>
      </c>
    </row>
    <row r="139" spans="1:21">
      <c s="4" r="A139" t="s">
        <v>472</v>
      </c>
      <c s="6" r="R139" t="n">
        <v>11333328</v>
      </c>
    </row>
    <row r="140" spans="1:21">
      <c s="4" r="A140" t="s">
        <v>464</v>
      </c>
      <c s="7" r="K140" t="n">
        <v>25000</v>
      </c>
      <c s="7" r="R140" t="n">
        <v>100000</v>
      </c>
    </row>
    <row r="141" spans="1:21">
      <c s="4" r="A141" t="s">
        <v>473</v>
      </c>
    </row>
    <row r="142" spans="1:21">
      <c s="3" r="A142" t="s">
        <v>421</v>
      </c>
    </row>
    <row r="143" spans="1:21">
      <c s="4" r="A143" t="s">
        <v>443</v>
      </c>
      <c s="4" r="K143" t="s">
        <v>466</v>
      </c>
    </row>
    <row r="144" spans="1:21">
      <c s="4" r="A144" t="s">
        <v>446</v>
      </c>
      <c s="4" r="K144" t="s">
        <v>467</v>
      </c>
    </row>
    <row r="145" spans="1:21">
      <c s="4" r="A145" t="s">
        <v>474</v>
      </c>
    </row>
    <row r="146" spans="1:21">
      <c s="3" r="A146" t="s">
        <v>421</v>
      </c>
    </row>
    <row r="147" spans="1:21">
      <c s="4" r="A147" t="s">
        <v>443</v>
      </c>
      <c s="4" r="K147" t="s">
        <v>469</v>
      </c>
    </row>
    <row r="148" spans="1:21">
      <c s="4" r="A148" t="s">
        <v>446</v>
      </c>
      <c s="4" r="K148" t="s">
        <v>470</v>
      </c>
    </row>
    <row r="149" spans="1:21">
      <c s="4" r="A149" t="s">
        <v>475</v>
      </c>
    </row>
    <row r="150" spans="1:21">
      <c s="3" r="A150" t="s">
        <v>421</v>
      </c>
    </row>
    <row r="151" spans="1:21">
      <c s="4" r="A151" t="s">
        <v>319</v>
      </c>
      <c s="7" r="F151" t="n">
        <v>645000</v>
      </c>
      <c s="7" r="L151" t="n">
        <v>750000</v>
      </c>
    </row>
    <row r="152" spans="1:21">
      <c s="4" r="A152" t="s">
        <v>422</v>
      </c>
      <c s="6" r="C152" t="n">
        <v>461372</v>
      </c>
      <c s="6" r="M152" t="n">
        <v>461372</v>
      </c>
      <c s="7" r="R152" t="n">
        <v>461372</v>
      </c>
      <c s="7" r="U152" t="n">
        <v>645000</v>
      </c>
    </row>
    <row r="153" spans="1:21">
      <c s="4" r="A153" t="s">
        <v>432</v>
      </c>
      <c s="4" r="L153" t="s">
        <v>476</v>
      </c>
    </row>
    <row r="154" spans="1:21">
      <c s="4" r="A154" t="s">
        <v>434</v>
      </c>
      <c s="4" r="R154" t="s">
        <v>435</v>
      </c>
    </row>
    <row r="155" spans="1:21">
      <c s="4" r="A155" t="s">
        <v>436</v>
      </c>
      <c s="9" r="H155" t="n">
        <v>0.115</v>
      </c>
      <c s="8" r="I155" t="n">
        <v>0.3</v>
      </c>
      <c s="9" r="L155" t="n">
        <v>0.381</v>
      </c>
    </row>
    <row r="156" spans="1:21">
      <c s="4" r="A156" t="s">
        <v>438</v>
      </c>
      <c s="4" r="L156" t="s">
        <v>388</v>
      </c>
    </row>
    <row r="157" spans="1:21">
      <c s="4" r="A157" t="s">
        <v>439</v>
      </c>
      <c s="4" r="F157" t="s">
        <v>388</v>
      </c>
    </row>
    <row r="158" spans="1:21">
      <c s="4" r="A158" t="s">
        <v>477</v>
      </c>
      <c s="4" r="F158" t="s">
        <v>478</v>
      </c>
    </row>
    <row r="159" spans="1:21">
      <c s="4" r="A159" t="s">
        <v>479</v>
      </c>
      <c s="7" r="F159" t="n">
        <v>50000</v>
      </c>
    </row>
    <row r="160" spans="1:21">
      <c s="4" r="A160" t="s">
        <v>480</v>
      </c>
      <c s="6" r="F160" t="n">
        <v>434782</v>
      </c>
    </row>
    <row r="161" spans="1:21">
      <c s="4" r="A161" t="s">
        <v>440</v>
      </c>
      <c s="6" r="I161" t="n">
        <v>265625</v>
      </c>
      <c s="6" r="L161" t="n">
        <v>984375</v>
      </c>
    </row>
    <row r="162" spans="1:21">
      <c s="4" r="A162" t="s">
        <v>441</v>
      </c>
      <c s="6" r="F162" t="n">
        <v>312000</v>
      </c>
    </row>
    <row r="163" spans="1:21">
      <c s="4" r="A163" t="s">
        <v>442</v>
      </c>
      <c s="9" r="F163" t="n">
        <v>0.115</v>
      </c>
      <c s="9" r="H163" t="n">
        <v>0.115</v>
      </c>
      <c s="8" r="I163" t="n">
        <v>0.3</v>
      </c>
      <c s="9" r="L163" t="n">
        <v>0.381</v>
      </c>
    </row>
    <row r="164" spans="1:21">
      <c s="4" r="A164" t="s">
        <v>423</v>
      </c>
      <c s="7" r="L164" t="n">
        <v>391771</v>
      </c>
    </row>
    <row r="165" spans="1:21">
      <c s="4" r="A165" t="s">
        <v>443</v>
      </c>
      <c s="4" r="L165" t="s">
        <v>481</v>
      </c>
    </row>
    <row r="166" spans="1:21">
      <c s="4" r="A166" t="s">
        <v>446</v>
      </c>
      <c s="4" r="L166" t="s">
        <v>482</v>
      </c>
    </row>
    <row r="167" spans="1:21">
      <c s="4" r="A167" t="s">
        <v>449</v>
      </c>
      <c s="6" r="C167" t="n">
        <v>0</v>
      </c>
      <c s="6" r="M167" t="n">
        <v>0</v>
      </c>
      <c s="7" r="R167" t="n">
        <v>0</v>
      </c>
    </row>
    <row r="168" spans="1:21">
      <c s="4" r="A168" t="s">
        <v>450</v>
      </c>
      <c s="6" r="C168" t="n">
        <v>104989</v>
      </c>
      <c s="6" r="M168" t="n">
        <v>104989</v>
      </c>
      <c s="6" r="R168" t="n">
        <v>104989</v>
      </c>
    </row>
    <row r="169" spans="1:21">
      <c s="4" r="A169" t="s">
        <v>483</v>
      </c>
      <c s="6" r="R169" t="n">
        <v>94658</v>
      </c>
    </row>
    <row r="170" spans="1:21">
      <c s="4" r="A170" t="s">
        <v>451</v>
      </c>
      <c s="7" r="H170" t="n">
        <v>302660</v>
      </c>
    </row>
    <row r="171" spans="1:21">
      <c s="4" r="A171" t="s">
        <v>131</v>
      </c>
      <c s="6" r="H171" t="n">
        <v>61051</v>
      </c>
      <c s="6" r="R171" t="n">
        <v>339123</v>
      </c>
    </row>
    <row r="172" spans="1:21">
      <c s="4" r="A172" t="s">
        <v>484</v>
      </c>
      <c s="4" r="F172" t="s">
        <v>485</v>
      </c>
    </row>
    <row r="173" spans="1:21">
      <c s="4" r="A173" t="s">
        <v>462</v>
      </c>
      <c s="7" r="G173" t="n">
        <v>67500</v>
      </c>
      <c s="7" r="R173" t="n">
        <v>183628</v>
      </c>
      <c s="7" r="T173" t="n">
        <v>37500</v>
      </c>
    </row>
    <row r="174" spans="1:21">
      <c s="4" r="A174" t="s">
        <v>424</v>
      </c>
      <c s="6" r="G174" t="n">
        <v>586957</v>
      </c>
      <c s="6" r="R174" t="n">
        <v>3404287</v>
      </c>
      <c s="6" r="T174" t="n">
        <v>98425</v>
      </c>
    </row>
    <row r="175" spans="1:21">
      <c s="4" r="A175" t="s">
        <v>486</v>
      </c>
      <c s="6" r="H175" t="n">
        <v>250868</v>
      </c>
    </row>
    <row r="176" spans="1:21">
      <c s="4" r="A176" t="s">
        <v>487</v>
      </c>
      <c s="6" r="H176" t="n">
        <v>3500</v>
      </c>
    </row>
    <row r="177" spans="1:21">
      <c s="4" r="A177" t="s">
        <v>488</v>
      </c>
      <c s="7" r="H177" t="n">
        <v>24263</v>
      </c>
    </row>
    <row r="178" spans="1:21">
      <c s="4" r="A178" t="s">
        <v>489</v>
      </c>
    </row>
    <row r="179" spans="1:21">
      <c s="3" r="A179" t="s">
        <v>421</v>
      </c>
    </row>
    <row r="180" spans="1:21">
      <c s="4" r="A180" t="s">
        <v>319</v>
      </c>
      <c s="7" r="Q180" t="n">
        <v>1225000</v>
      </c>
    </row>
    <row r="181" spans="1:21">
      <c s="4" r="A181" t="s">
        <v>422</v>
      </c>
      <c s="7" r="C181" t="n">
        <v>189375</v>
      </c>
      <c s="7" r="M181" t="n">
        <v>189375</v>
      </c>
      <c s="7" r="P181" t="n">
        <v>295000</v>
      </c>
      <c s="7" r="R181" t="n">
        <v>189375</v>
      </c>
      <c s="7" r="U181" t="n">
        <v>295000</v>
      </c>
    </row>
    <row r="182" spans="1:21">
      <c s="4" r="A182" t="s">
        <v>432</v>
      </c>
      <c s="4" r="Q182" t="s">
        <v>331</v>
      </c>
    </row>
    <row r="183" spans="1:21">
      <c s="4" r="A183" t="s">
        <v>434</v>
      </c>
      <c s="4" r="R183" t="s">
        <v>435</v>
      </c>
    </row>
    <row r="184" spans="1:21">
      <c s="4" r="A184" t="s">
        <v>436</v>
      </c>
      <c s="8" r="Q184" t="n">
        <v>0.7</v>
      </c>
    </row>
    <row r="185" spans="1:21">
      <c s="4" r="A185" t="s">
        <v>438</v>
      </c>
      <c s="4" r="R185" t="s">
        <v>388</v>
      </c>
    </row>
    <row r="186" spans="1:21">
      <c s="4" r="A186" t="s">
        <v>441</v>
      </c>
      <c s="6" r="C186" t="n">
        <v>2458333</v>
      </c>
      <c s="6" r="M186" t="n">
        <v>2458333</v>
      </c>
      <c s="6" r="R186" t="n">
        <v>2458333</v>
      </c>
    </row>
    <row r="187" spans="1:21">
      <c s="4" r="A187" t="s">
        <v>442</v>
      </c>
      <c s="9" r="C187" t="n">
        <v>0.045</v>
      </c>
      <c s="9" r="M187" t="n">
        <v>0.045</v>
      </c>
      <c s="8" r="P187" t="n">
        <v>0.42</v>
      </c>
      <c s="8" r="Q187" t="n">
        <v>0.7</v>
      </c>
      <c s="9" r="R187" t="n">
        <v>0.045</v>
      </c>
    </row>
    <row r="188" spans="1:21">
      <c s="4" r="A188" t="s">
        <v>423</v>
      </c>
      <c s="7" r="P188" t="n">
        <v>111738</v>
      </c>
    </row>
    <row r="189" spans="1:21">
      <c s="4" r="A189" t="s">
        <v>449</v>
      </c>
      <c s="7" r="C189" t="n">
        <v>105625</v>
      </c>
      <c s="7" r="M189" t="n">
        <v>105625</v>
      </c>
      <c s="7" r="R189" t="n">
        <v>105625</v>
      </c>
    </row>
    <row r="190" spans="1:21">
      <c s="4" r="A190" t="s">
        <v>483</v>
      </c>
      <c s="6" r="R190" t="n">
        <v>155589</v>
      </c>
    </row>
    <row r="191" spans="1:21">
      <c s="4" r="A191" t="s">
        <v>451</v>
      </c>
      <c s="7" r="Q191" t="n">
        <v>302387</v>
      </c>
      <c s="6" r="R191" t="n">
        <v>122975</v>
      </c>
    </row>
    <row r="192" spans="1:21">
      <c s="4" r="A192" t="s">
        <v>426</v>
      </c>
      <c s="7" r="P192" t="n">
        <v>1100000</v>
      </c>
    </row>
    <row r="193" spans="1:21">
      <c s="4" r="A193" t="s">
        <v>490</v>
      </c>
      <c s="6" r="C193" t="n">
        <v>50000</v>
      </c>
      <c s="6" r="M193" t="n">
        <v>50000</v>
      </c>
      <c s="6" r="R193" t="n">
        <v>50000</v>
      </c>
    </row>
    <row r="194" spans="1:21">
      <c s="4" r="A194" t="s">
        <v>491</v>
      </c>
      <c s="7" r="C194" t="n">
        <v>245000</v>
      </c>
      <c s="7" r="M194" t="n">
        <v>245000</v>
      </c>
      <c s="7" r="R194" t="n">
        <v>245000</v>
      </c>
    </row>
    <row r="195" spans="1:21">
      <c s="4" r="A195" t="s">
        <v>492</v>
      </c>
    </row>
    <row r="196" spans="1:21">
      <c s="3" r="A196" t="s">
        <v>421</v>
      </c>
    </row>
    <row r="197" spans="1:21">
      <c s="4" r="A197" t="s">
        <v>443</v>
      </c>
      <c s="4" r="R197" t="s">
        <v>493</v>
      </c>
    </row>
    <row r="198" spans="1:21">
      <c s="4" r="A198" t="s">
        <v>446</v>
      </c>
      <c s="4" r="R198" t="s">
        <v>494</v>
      </c>
    </row>
    <row r="199" spans="1:21">
      <c s="4" r="A199" t="s">
        <v>495</v>
      </c>
    </row>
    <row r="200" spans="1:21">
      <c s="3" r="A200" t="s">
        <v>421</v>
      </c>
    </row>
    <row r="201" spans="1:21">
      <c s="4" r="A201" t="s">
        <v>443</v>
      </c>
      <c s="4" r="R201" t="s">
        <v>496</v>
      </c>
    </row>
    <row r="202" spans="1:21">
      <c s="4" r="A202" t="s">
        <v>446</v>
      </c>
      <c s="4" r="R202" t="s">
        <v>497</v>
      </c>
    </row>
    <row r="203" spans="1:21">
      <c s="4" r="A203" t="s">
        <v>498</v>
      </c>
    </row>
    <row r="204" spans="1:21">
      <c s="3" r="A204" t="s">
        <v>421</v>
      </c>
    </row>
    <row r="205" spans="1:21">
      <c s="4" r="A205" t="s">
        <v>483</v>
      </c>
      <c s="7" r="R205" t="n">
        <v>43306</v>
      </c>
    </row>
    <row r="206" spans="1:21">
      <c s="4" r="A206" t="s">
        <v>499</v>
      </c>
    </row>
    <row r="207" spans="1:21">
      <c s="3" r="A207" t="s">
        <v>421</v>
      </c>
    </row>
    <row r="208" spans="1:21">
      <c s="4" r="A208" t="s">
        <v>472</v>
      </c>
      <c s="6" r="R208" t="n">
        <v>10440000</v>
      </c>
    </row>
    <row r="209" spans="1:21">
      <c r="A209" t="n"/>
    </row>
    <row r="210" spans="1:21">
      <c s="4" r="A210" t="s">
        <v>373</v>
      </c>
      <c s="4" r="B210" t="s">
        <v>500</v>
      </c>
    </row>
    <row r="211" spans="1:21">
      <c s="4" r="A211" t="s">
        <v>501</v>
      </c>
      <c s="4" r="B211" t="s">
        <v>502</v>
      </c>
    </row>
    <row r="212" spans="1:21">
      <c s="4" r="A212" t="s">
        <v>503</v>
      </c>
      <c s="4" r="B212" t="s">
        <v>504</v>
      </c>
    </row>
    <row r="213" spans="1:21">
      <c s="4" r="A213" t="s">
        <v>455</v>
      </c>
      <c s="4" r="B213" t="s">
        <v>505</v>
      </c>
    </row>
  </sheetData>
  <mergeCells count="9">
    <mergeCell ref="A1:B2"/>
    <mergeCell ref="C1:L1"/>
    <mergeCell ref="M1:Q1"/>
    <mergeCell ref="R1:S1"/>
    <mergeCell ref="A209:T209"/>
    <mergeCell ref="B210:T210"/>
    <mergeCell ref="B211:T211"/>
    <mergeCell ref="B212:T212"/>
    <mergeCell ref="B213:T213"/>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6</v>
      </c>
      <c s="2" r="B1" t="s">
        <v>2</v>
      </c>
      <c s="2" r="C1" t="s">
        <v>28</v>
      </c>
    </row>
    <row r="2" spans="1:3">
      <c s="3" r="A2" t="s">
        <v>421</v>
      </c>
    </row>
    <row r="3" spans="1:3">
      <c s="4" r="A3" t="s">
        <v>507</v>
      </c>
      <c s="7" r="B3" t="n">
        <v>6454679</v>
      </c>
      <c s="7" r="C3" t="n">
        <v>5662900</v>
      </c>
    </row>
    <row r="4" spans="1:3">
      <c s="4" r="A4" t="s">
        <v>508</v>
      </c>
      <c s="6" r="B4" t="n">
        <v>-140000</v>
      </c>
      <c s="6" r="C4" t="n">
        <v>-5662900</v>
      </c>
    </row>
    <row r="5" spans="1:3">
      <c s="4" r="A5" t="s">
        <v>509</v>
      </c>
      <c s="6" r="B5" t="n">
        <v>6314679</v>
      </c>
      <c s="4" r="C5" t="s">
        <v>32</v>
      </c>
    </row>
    <row r="6" spans="1:3">
      <c s="4" r="A6" t="s">
        <v>369</v>
      </c>
    </row>
    <row r="7" spans="1:3">
      <c s="3" r="A7" t="s">
        <v>421</v>
      </c>
    </row>
    <row r="8" spans="1:3">
      <c s="4" r="A8" t="s">
        <v>510</v>
      </c>
      <c s="6" r="B8" t="n">
        <v>7052828</v>
      </c>
      <c s="6" r="C8" t="n">
        <v>5735000</v>
      </c>
    </row>
    <row r="9" spans="1:3">
      <c s="4" r="A9" t="s">
        <v>449</v>
      </c>
      <c s="6" r="B9" t="n">
        <v>-598149</v>
      </c>
      <c s="6" r="C9" t="n">
        <v>-72100</v>
      </c>
    </row>
    <row r="10" spans="1:3">
      <c s="4" r="A10" t="s">
        <v>507</v>
      </c>
      <c s="6" r="B10" t="n">
        <v>6454679</v>
      </c>
      <c s="6" r="C10" t="n">
        <v>5662900</v>
      </c>
    </row>
    <row r="11" spans="1:3">
      <c s="4" r="A11" t="s">
        <v>508</v>
      </c>
      <c s="6" r="B11" t="n">
        <v>-140000</v>
      </c>
      <c s="6" r="C11" t="n">
        <v>-5662900</v>
      </c>
    </row>
    <row r="12" spans="1:3">
      <c s="4" r="A12" t="s">
        <v>509</v>
      </c>
      <c s="7" r="B12" t="n">
        <v>6314679</v>
      </c>
      <c s="4" r="C12" t="s">
        <v>3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r="A1" t="s">
        <v>511</v>
      </c>
      <c s="2" r="B1" t="s">
        <v>309</v>
      </c>
      <c s="2" r="C1" t="s">
        <v>86</v>
      </c>
      <c s="2" r="D1" t="s">
        <v>1</v>
      </c>
    </row>
    <row r="2" spans="1:11">
      <c s="2" r="B2" t="s">
        <v>310</v>
      </c>
      <c s="2" r="C2" t="s">
        <v>2</v>
      </c>
      <c s="2" r="D2" t="s">
        <v>2</v>
      </c>
      <c s="2" r="E2" t="s">
        <v>87</v>
      </c>
      <c s="2" r="F2" t="s">
        <v>512</v>
      </c>
      <c s="2" r="G2" t="s">
        <v>28</v>
      </c>
      <c s="2" r="H2" t="s">
        <v>513</v>
      </c>
      <c s="2" r="I2" t="s">
        <v>514</v>
      </c>
      <c s="2" r="J2" t="s">
        <v>515</v>
      </c>
      <c s="2" r="K2" t="s">
        <v>516</v>
      </c>
    </row>
    <row r="3" spans="1:11">
      <c s="3" r="A3" t="s">
        <v>421</v>
      </c>
    </row>
    <row r="4" spans="1:11">
      <c s="4" r="A4" t="s">
        <v>517</v>
      </c>
      <c s="7" r="C4" t="n">
        <v>218816</v>
      </c>
      <c s="7" r="D4" t="n">
        <v>218816</v>
      </c>
      <c s="7" r="G4" t="n">
        <v>70429</v>
      </c>
    </row>
    <row r="5" spans="1:11">
      <c s="4" r="A5" t="s">
        <v>518</v>
      </c>
      <c s="6" r="C5" t="n">
        <v>923833</v>
      </c>
      <c s="6" r="D5" t="n">
        <v>923833</v>
      </c>
      <c s="6" r="G5" t="n">
        <v>81720</v>
      </c>
    </row>
    <row r="6" spans="1:11">
      <c s="4" r="A6" t="s">
        <v>151</v>
      </c>
      <c s="6" r="C6" t="n">
        <v>40000</v>
      </c>
      <c s="6" r="D6" t="n">
        <v>109733</v>
      </c>
      <c s="7" r="E6" t="n">
        <v>50000</v>
      </c>
    </row>
    <row r="7" spans="1:11">
      <c s="4" r="A7" t="s">
        <v>519</v>
      </c>
    </row>
    <row r="8" spans="1:11">
      <c s="3" r="A8" t="s">
        <v>421</v>
      </c>
    </row>
    <row r="9" spans="1:11">
      <c s="4" r="A9" t="s">
        <v>319</v>
      </c>
      <c s="7" r="C9" t="n">
        <v>272399</v>
      </c>
      <c s="7" r="D9" t="n">
        <v>272399</v>
      </c>
      <c s="6" r="G9" t="n">
        <v>102149</v>
      </c>
      <c s="7" r="J9" t="n">
        <v>102149</v>
      </c>
      <c s="7" r="K9" t="n">
        <v>272399</v>
      </c>
    </row>
    <row r="10" spans="1:11">
      <c s="4" r="A10" t="s">
        <v>432</v>
      </c>
      <c s="4" r="C10" t="s">
        <v>317</v>
      </c>
      <c s="4" r="D10" t="s">
        <v>317</v>
      </c>
    </row>
    <row r="11" spans="1:11">
      <c s="4" r="A11" t="s">
        <v>520</v>
      </c>
      <c s="7" r="G11" t="n">
        <v>4000</v>
      </c>
    </row>
    <row r="12" spans="1:11">
      <c s="4" r="A12" t="s">
        <v>517</v>
      </c>
      <c s="7" r="C12" t="n">
        <v>102149</v>
      </c>
      <c s="7" r="D12" t="n">
        <v>102149</v>
      </c>
    </row>
    <row r="13" spans="1:11">
      <c s="4" r="A13" t="s">
        <v>521</v>
      </c>
      <c s="4" r="C13" t="s">
        <v>317</v>
      </c>
      <c s="4" r="D13" t="s">
        <v>317</v>
      </c>
    </row>
    <row r="14" spans="1:11">
      <c s="4" r="A14" t="s">
        <v>450</v>
      </c>
      <c s="7" r="C14" t="n">
        <v>8938</v>
      </c>
      <c s="7" r="D14" t="n">
        <v>8938</v>
      </c>
    </row>
    <row r="15" spans="1:11">
      <c s="4" r="A15" t="s">
        <v>522</v>
      </c>
    </row>
    <row r="16" spans="1:11">
      <c s="3" r="A16" t="s">
        <v>421</v>
      </c>
    </row>
    <row r="17" spans="1:11">
      <c s="4" r="A17" t="s">
        <v>319</v>
      </c>
      <c s="7" r="H17" t="n">
        <v>50000</v>
      </c>
    </row>
    <row r="18" spans="1:11">
      <c s="4" r="A18" t="s">
        <v>432</v>
      </c>
      <c s="4" r="C18" t="s">
        <v>331</v>
      </c>
      <c s="4" r="D18" t="s">
        <v>331</v>
      </c>
      <c s="4" r="H18" t="s">
        <v>331</v>
      </c>
    </row>
    <row r="19" spans="1:11">
      <c s="4" r="A19" t="s">
        <v>450</v>
      </c>
      <c s="7" r="C19" t="n">
        <v>4944</v>
      </c>
      <c s="7" r="D19" t="n">
        <v>4944</v>
      </c>
    </row>
    <row r="20" spans="1:11">
      <c s="4" r="A20" t="s">
        <v>523</v>
      </c>
      <c s="6" r="C20" t="n">
        <v>750000</v>
      </c>
      <c s="6" r="D20" t="n">
        <v>750000</v>
      </c>
    </row>
    <row r="21" spans="1:11">
      <c s="4" r="A21" t="s">
        <v>524</v>
      </c>
      <c s="4" r="D21" t="s">
        <v>359</v>
      </c>
    </row>
    <row r="22" spans="1:11">
      <c s="4" r="A22" t="s">
        <v>525</v>
      </c>
      <c s="9" r="C22" t="n">
        <v>0.046</v>
      </c>
      <c s="9" r="D22" t="n">
        <v>0.046</v>
      </c>
    </row>
    <row r="23" spans="1:11">
      <c s="4" r="A23" t="s">
        <v>526</v>
      </c>
    </row>
    <row r="24" spans="1:11">
      <c s="3" r="A24" t="s">
        <v>421</v>
      </c>
    </row>
    <row r="25" spans="1:11">
      <c s="4" r="A25" t="s">
        <v>319</v>
      </c>
      <c s="7" r="C25" t="n">
        <v>50000</v>
      </c>
      <c s="7" r="D25" t="n">
        <v>50000</v>
      </c>
      <c s="7" r="F25" t="n">
        <v>69733</v>
      </c>
      <c s="7" r="I25" t="n">
        <v>50000</v>
      </c>
    </row>
    <row r="26" spans="1:11">
      <c s="4" r="A26" t="s">
        <v>432</v>
      </c>
      <c s="4" r="C26" t="s">
        <v>331</v>
      </c>
      <c s="4" r="D26" t="s">
        <v>331</v>
      </c>
      <c s="4" r="F26" t="s">
        <v>331</v>
      </c>
      <c s="4" r="I26" t="s">
        <v>331</v>
      </c>
    </row>
    <row r="27" spans="1:11">
      <c s="4" r="A27" t="s">
        <v>517</v>
      </c>
      <c s="7" r="B27" t="n">
        <v>119733</v>
      </c>
      <c s="7" r="C27" t="n">
        <v>119733</v>
      </c>
      <c s="7" r="D27" t="n">
        <v>119733</v>
      </c>
    </row>
    <row r="28" spans="1:11">
      <c s="4" r="A28" t="s">
        <v>450</v>
      </c>
      <c s="7" r="B28" t="n">
        <v>9045</v>
      </c>
      <c s="6" r="C28" t="n">
        <v>9045</v>
      </c>
      <c s="6" r="D28" t="n">
        <v>9045</v>
      </c>
    </row>
    <row r="29" spans="1:11">
      <c s="4" r="A29" t="s">
        <v>151</v>
      </c>
      <c s="6" r="C29" t="n">
        <v>40000</v>
      </c>
      <c s="6" r="D29" t="n">
        <v>69733</v>
      </c>
    </row>
    <row r="30" spans="1:11">
      <c s="4" r="A30" t="s">
        <v>527</v>
      </c>
    </row>
    <row r="31" spans="1:11">
      <c s="3" r="A31" t="s">
        <v>421</v>
      </c>
    </row>
    <row r="32" spans="1:11">
      <c s="4" r="A32" t="s">
        <v>319</v>
      </c>
      <c s="7" r="C32" t="n">
        <v>1000000</v>
      </c>
      <c s="7" r="D32" t="n">
        <v>1000000</v>
      </c>
    </row>
    <row r="33" spans="1:11">
      <c s="4" r="A33" t="s">
        <v>432</v>
      </c>
      <c s="4" r="C33" t="s">
        <v>528</v>
      </c>
      <c s="4" r="D33" t="s">
        <v>528</v>
      </c>
    </row>
    <row r="34" spans="1:11">
      <c s="4" r="A34" t="s">
        <v>517</v>
      </c>
      <c s="7" r="C34" t="n">
        <v>66667</v>
      </c>
      <c s="7" r="D34" t="n">
        <v>66667</v>
      </c>
    </row>
    <row r="35" spans="1:11">
      <c s="4" r="A35" t="s">
        <v>518</v>
      </c>
      <c s="7" r="C35" t="n">
        <v>923833</v>
      </c>
      <c s="7" r="D35" t="n">
        <v>923833</v>
      </c>
    </row>
    <row r="36" spans="1:11">
      <c s="4" r="A36" t="s">
        <v>524</v>
      </c>
      <c s="4" r="B36" t="s">
        <v>388</v>
      </c>
    </row>
    <row r="37" spans="1:11">
      <c s="4" r="A37" t="s">
        <v>451</v>
      </c>
      <c s="7" r="B37" t="n">
        <v>10000</v>
      </c>
    </row>
  </sheetData>
  <mergeCells count="2">
    <mergeCell ref="A1:A2"/>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K7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7"/>
    <col customWidth="1" max="9" min="9" width="21"/>
    <col customWidth="1" max="10" min="10" width="21"/>
    <col customWidth="1" max="11" min="11" width="21"/>
  </cols>
  <sheetData>
    <row r="1" spans="1:11">
      <c s="1" r="A1" t="s">
        <v>529</v>
      </c>
      <c s="2" r="B1" t="s">
        <v>309</v>
      </c>
      <c s="2" r="C1" t="s">
        <v>86</v>
      </c>
      <c s="2" r="E1" t="s">
        <v>1</v>
      </c>
    </row>
    <row r="2" spans="1:11">
      <c s="2" r="B2" t="s">
        <v>530</v>
      </c>
      <c s="2" r="C2" t="s">
        <v>531</v>
      </c>
      <c s="2" r="D2" t="s">
        <v>416</v>
      </c>
      <c s="2" r="E2" t="s">
        <v>531</v>
      </c>
      <c s="2" r="F2" t="s">
        <v>416</v>
      </c>
      <c s="2" r="G2" t="s">
        <v>532</v>
      </c>
      <c s="2" r="H2" t="s">
        <v>533</v>
      </c>
      <c s="2" r="I2" t="s">
        <v>534</v>
      </c>
      <c s="2" r="J2" t="s">
        <v>535</v>
      </c>
      <c s="2" r="K2" t="s">
        <v>536</v>
      </c>
    </row>
    <row r="3" spans="1:11">
      <c s="3" r="A3" t="s">
        <v>421</v>
      </c>
    </row>
    <row r="4" spans="1:11">
      <c s="4" r="A4" t="s">
        <v>106</v>
      </c>
      <c s="7" r="C4" t="n">
        <v>315323</v>
      </c>
      <c s="7" r="D4" t="n">
        <v>1069448</v>
      </c>
      <c s="7" r="E4" t="n">
        <v>781332</v>
      </c>
      <c s="7" r="F4" t="n">
        <v>3132067</v>
      </c>
    </row>
    <row r="5" spans="1:11">
      <c s="4" r="A5" t="s">
        <v>537</v>
      </c>
      <c s="6" r="C5" t="n">
        <v>1542803</v>
      </c>
      <c s="6" r="E5" t="n">
        <v>1542803</v>
      </c>
      <c s="7" r="G5" t="n">
        <v>1323127</v>
      </c>
    </row>
    <row r="6" spans="1:11">
      <c s="4" r="A6" t="s">
        <v>538</v>
      </c>
    </row>
    <row r="7" spans="1:11">
      <c s="3" r="A7" t="s">
        <v>421</v>
      </c>
    </row>
    <row r="8" spans="1:11">
      <c s="4" r="A8" t="s">
        <v>539</v>
      </c>
      <c s="7" r="C8" t="n">
        <v>7652</v>
      </c>
      <c s="7" r="E8" t="n">
        <v>7652</v>
      </c>
      <c s="4" r="G8" t="s">
        <v>32</v>
      </c>
    </row>
    <row r="9" spans="1:11">
      <c s="4" r="A9" t="s">
        <v>432</v>
      </c>
      <c s="4" r="C9" t="s">
        <v>540</v>
      </c>
      <c s="4" r="E9" t="s">
        <v>540</v>
      </c>
    </row>
    <row r="10" spans="1:11">
      <c s="4" r="A10" t="s">
        <v>538</v>
      </c>
    </row>
    <row r="11" spans="1:11">
      <c s="3" r="A11" t="s">
        <v>421</v>
      </c>
    </row>
    <row r="12" spans="1:11">
      <c s="4" r="A12" t="s">
        <v>434</v>
      </c>
      <c s="4" r="E12" t="s">
        <v>541</v>
      </c>
    </row>
    <row r="13" spans="1:11">
      <c s="4" r="A13" t="s">
        <v>542</v>
      </c>
      <c s="7" r="E13" t="n">
        <v>1938</v>
      </c>
    </row>
    <row r="14" spans="1:11">
      <c s="4" r="A14" t="s">
        <v>543</v>
      </c>
    </row>
    <row r="15" spans="1:11">
      <c s="3" r="A15" t="s">
        <v>421</v>
      </c>
    </row>
    <row r="16" spans="1:11">
      <c s="4" r="A16" t="s">
        <v>434</v>
      </c>
      <c s="4" r="E16" t="s">
        <v>544</v>
      </c>
    </row>
    <row r="17" spans="1:11">
      <c s="4" r="A17" t="s">
        <v>539</v>
      </c>
      <c s="7" r="C17" t="n">
        <v>513</v>
      </c>
      <c s="7" r="E17" t="n">
        <v>513</v>
      </c>
      <c s="6" r="G17" t="n">
        <v>1766</v>
      </c>
    </row>
    <row r="18" spans="1:11">
      <c s="4" r="A18" t="s">
        <v>545</v>
      </c>
      <c s="6" r="E18" t="n">
        <v>33</v>
      </c>
    </row>
    <row r="19" spans="1:11">
      <c s="4" r="A19" t="s">
        <v>546</v>
      </c>
      <c s="7" r="E19" t="n">
        <v>176</v>
      </c>
    </row>
    <row r="20" spans="1:11">
      <c s="4" r="A20" t="s">
        <v>537</v>
      </c>
      <c s="6" r="C20" t="n">
        <v>239</v>
      </c>
      <c s="7" r="E20" t="n">
        <v>239</v>
      </c>
    </row>
    <row r="21" spans="1:11">
      <c s="4" r="A21" t="s">
        <v>547</v>
      </c>
    </row>
    <row r="22" spans="1:11">
      <c s="3" r="A22" t="s">
        <v>421</v>
      </c>
    </row>
    <row r="23" spans="1:11">
      <c s="4" r="A23" t="s">
        <v>434</v>
      </c>
      <c s="4" r="E23" t="s">
        <v>541</v>
      </c>
    </row>
    <row r="24" spans="1:11">
      <c s="4" r="A24" t="s">
        <v>539</v>
      </c>
      <c s="6" r="C24" t="n">
        <v>9000</v>
      </c>
      <c s="7" r="E24" t="n">
        <v>9000</v>
      </c>
      <c s="6" r="G24" t="n">
        <v>36000</v>
      </c>
    </row>
    <row r="25" spans="1:11">
      <c s="4" r="A25" t="s">
        <v>545</v>
      </c>
      <c s="6" r="E25" t="n">
        <v>15</v>
      </c>
    </row>
    <row r="26" spans="1:11">
      <c s="4" r="A26" t="s">
        <v>546</v>
      </c>
      <c s="7" r="E26" t="n">
        <v>3000</v>
      </c>
    </row>
    <row r="27" spans="1:11">
      <c s="4" r="A27" t="s">
        <v>548</v>
      </c>
    </row>
    <row r="28" spans="1:11">
      <c s="3" r="A28" t="s">
        <v>421</v>
      </c>
    </row>
    <row r="29" spans="1:11">
      <c s="4" r="A29" t="s">
        <v>434</v>
      </c>
      <c s="4" r="E29" t="s">
        <v>549</v>
      </c>
    </row>
    <row r="30" spans="1:11">
      <c s="4" r="A30" t="s">
        <v>539</v>
      </c>
      <c s="6" r="C30" t="n">
        <v>31509</v>
      </c>
      <c s="7" r="E30" t="n">
        <v>31509</v>
      </c>
      <c s="6" r="G30" t="n">
        <v>38368</v>
      </c>
    </row>
    <row r="31" spans="1:11">
      <c s="4" r="A31" t="s">
        <v>545</v>
      </c>
      <c s="6" r="E31" t="n">
        <v>72</v>
      </c>
    </row>
    <row r="32" spans="1:11">
      <c s="4" r="A32" t="s">
        <v>546</v>
      </c>
      <c s="7" r="E32" t="n">
        <v>1046</v>
      </c>
    </row>
    <row r="33" spans="1:11">
      <c s="4" r="A33" t="s">
        <v>537</v>
      </c>
      <c s="7" r="C33" t="n">
        <v>30000</v>
      </c>
      <c s="7" r="E33" t="n">
        <v>30000</v>
      </c>
    </row>
    <row r="34" spans="1:11">
      <c s="4" r="A34" t="s">
        <v>432</v>
      </c>
      <c s="4" r="C34" t="s">
        <v>334</v>
      </c>
      <c s="4" r="E34" t="s">
        <v>334</v>
      </c>
    </row>
    <row r="35" spans="1:11">
      <c s="4" r="A35" t="s">
        <v>550</v>
      </c>
    </row>
    <row r="36" spans="1:11">
      <c s="3" r="A36" t="s">
        <v>421</v>
      </c>
    </row>
    <row r="37" spans="1:11">
      <c s="4" r="A37" t="s">
        <v>434</v>
      </c>
      <c s="4" r="E37" t="s">
        <v>551</v>
      </c>
    </row>
    <row r="38" spans="1:11">
      <c s="4" r="A38" t="s">
        <v>539</v>
      </c>
      <c s="4" r="C38" t="s">
        <v>32</v>
      </c>
      <c s="4" r="E38" t="s">
        <v>32</v>
      </c>
      <c s="6" r="G38" t="n">
        <v>23314</v>
      </c>
    </row>
    <row r="39" spans="1:11">
      <c s="4" r="A39" t="s">
        <v>545</v>
      </c>
      <c s="6" r="E39" t="n">
        <v>60</v>
      </c>
    </row>
    <row r="40" spans="1:11">
      <c s="4" r="A40" t="s">
        <v>546</v>
      </c>
      <c s="7" r="E40" t="n">
        <v>3406</v>
      </c>
    </row>
    <row r="41" spans="1:11">
      <c s="4" r="A41" t="s">
        <v>537</v>
      </c>
      <c s="7" r="C41" t="n">
        <v>22348</v>
      </c>
      <c s="7" r="E41" t="n">
        <v>22348</v>
      </c>
    </row>
    <row r="42" spans="1:11">
      <c s="4" r="A42" t="s">
        <v>432</v>
      </c>
      <c s="4" r="C42" t="s">
        <v>552</v>
      </c>
      <c s="4" r="E42" t="s">
        <v>552</v>
      </c>
    </row>
    <row r="43" spans="1:11">
      <c s="4" r="A43" t="s">
        <v>519</v>
      </c>
    </row>
    <row r="44" spans="1:11">
      <c s="3" r="A44" t="s">
        <v>421</v>
      </c>
    </row>
    <row r="45" spans="1:11">
      <c s="4" r="A45" t="s">
        <v>319</v>
      </c>
      <c s="7" r="C45" t="n">
        <v>272399</v>
      </c>
      <c s="7" r="E45" t="n">
        <v>272399</v>
      </c>
      <c s="6" r="G45" t="n">
        <v>102149</v>
      </c>
      <c s="7" r="J45" t="n">
        <v>102149</v>
      </c>
      <c s="7" r="K45" t="n">
        <v>272399</v>
      </c>
    </row>
    <row r="46" spans="1:11">
      <c s="4" r="A46" t="s">
        <v>432</v>
      </c>
      <c s="4" r="C46" t="s">
        <v>317</v>
      </c>
      <c s="4" r="E46" t="s">
        <v>317</v>
      </c>
    </row>
    <row r="47" spans="1:11">
      <c s="4" r="A47" t="s">
        <v>450</v>
      </c>
      <c s="7" r="C47" t="n">
        <v>0</v>
      </c>
      <c s="7" r="E47" t="n">
        <v>0</v>
      </c>
    </row>
    <row r="48" spans="1:11">
      <c s="4" r="A48" t="s">
        <v>522</v>
      </c>
    </row>
    <row r="49" spans="1:11">
      <c s="3" r="A49" t="s">
        <v>421</v>
      </c>
    </row>
    <row r="50" spans="1:11">
      <c s="4" r="A50" t="s">
        <v>319</v>
      </c>
      <c s="7" r="H50" t="n">
        <v>50000</v>
      </c>
    </row>
    <row r="51" spans="1:11">
      <c s="4" r="A51" t="s">
        <v>432</v>
      </c>
      <c s="4" r="C51" t="s">
        <v>331</v>
      </c>
      <c s="4" r="E51" t="s">
        <v>331</v>
      </c>
      <c s="4" r="H51" t="s">
        <v>331</v>
      </c>
    </row>
    <row r="52" spans="1:11">
      <c s="4" r="A52" t="s">
        <v>526</v>
      </c>
    </row>
    <row r="53" spans="1:11">
      <c s="3" r="A53" t="s">
        <v>421</v>
      </c>
    </row>
    <row r="54" spans="1:11">
      <c s="4" r="A54" t="s">
        <v>319</v>
      </c>
      <c s="7" r="B54" t="n">
        <v>69733</v>
      </c>
      <c s="7" r="C54" t="n">
        <v>50000</v>
      </c>
      <c s="7" r="E54" t="n">
        <v>50000</v>
      </c>
      <c s="7" r="I54" t="n">
        <v>50000</v>
      </c>
    </row>
    <row r="55" spans="1:11">
      <c s="4" r="A55" t="s">
        <v>432</v>
      </c>
      <c s="4" r="B55" t="s">
        <v>331</v>
      </c>
      <c s="4" r="C55" t="s">
        <v>331</v>
      </c>
      <c s="4" r="E55" t="s">
        <v>331</v>
      </c>
      <c s="4" r="I55" t="s">
        <v>331</v>
      </c>
    </row>
    <row r="56" spans="1:11">
      <c s="4" r="A56" t="s">
        <v>434</v>
      </c>
      <c s="4" r="B56" t="s">
        <v>551</v>
      </c>
    </row>
    <row r="57" spans="1:11">
      <c s="4" r="A57" t="s">
        <v>553</v>
      </c>
    </row>
    <row r="58" spans="1:11">
      <c s="3" r="A58" t="s">
        <v>421</v>
      </c>
    </row>
    <row r="59" spans="1:11">
      <c s="4" r="A59" t="s">
        <v>450</v>
      </c>
      <c s="7" r="H59" t="n">
        <v>3694</v>
      </c>
    </row>
    <row r="60" spans="1:11">
      <c s="4" r="A60" t="s">
        <v>554</v>
      </c>
      <c s="6" r="H60" t="n">
        <v>750000</v>
      </c>
    </row>
    <row r="61" spans="1:11">
      <c s="4" r="A61" t="s">
        <v>555</v>
      </c>
      <c s="9" r="H61" t="n">
        <v>0.046</v>
      </c>
    </row>
    <row r="62" spans="1:11">
      <c s="4" r="A62" t="s">
        <v>527</v>
      </c>
    </row>
    <row r="63" spans="1:11">
      <c s="3" r="A63" t="s">
        <v>421</v>
      </c>
    </row>
    <row r="64" spans="1:11">
      <c s="4" r="A64" t="s">
        <v>319</v>
      </c>
      <c s="7" r="C64" t="n">
        <v>1000000</v>
      </c>
      <c s="7" r="E64" t="n">
        <v>1000000</v>
      </c>
    </row>
    <row r="65" spans="1:11">
      <c s="4" r="A65" t="s">
        <v>432</v>
      </c>
      <c s="4" r="C65" t="s">
        <v>528</v>
      </c>
      <c s="4" r="E65" t="s">
        <v>528</v>
      </c>
    </row>
    <row r="66" spans="1:11">
      <c s="4" r="A66" t="s">
        <v>556</v>
      </c>
      <c s="4" r="E66" t="s">
        <v>388</v>
      </c>
    </row>
    <row r="67" spans="1:11">
      <c s="4" r="A67" t="s">
        <v>557</v>
      </c>
      <c s="7" r="C67" t="n">
        <v>0</v>
      </c>
      <c s="7" r="E67" t="n">
        <v>0</v>
      </c>
    </row>
    <row r="68" spans="1:11">
      <c s="4" r="A68" t="s">
        <v>558</v>
      </c>
    </row>
    <row r="69" spans="1:11">
      <c s="3" r="A69" t="s">
        <v>421</v>
      </c>
    </row>
    <row r="70" spans="1:11">
      <c s="4" r="A70" t="s">
        <v>539</v>
      </c>
      <c s="6" r="C70" t="n">
        <v>48674</v>
      </c>
      <c s="6" r="E70" t="n">
        <v>48674</v>
      </c>
      <c s="6" r="G70" t="n">
        <v>99448</v>
      </c>
    </row>
    <row r="71" spans="1:11">
      <c s="4" r="A71" t="s">
        <v>559</v>
      </c>
      <c s="6" r="C71" t="n">
        <v>-27114</v>
      </c>
      <c s="6" r="E71" t="n">
        <v>-27114</v>
      </c>
      <c s="6" r="G71" t="n">
        <v>-70337</v>
      </c>
    </row>
    <row r="72" spans="1:11">
      <c s="4" r="A72" t="s">
        <v>560</v>
      </c>
      <c s="7" r="C72" t="n">
        <v>21560</v>
      </c>
      <c s="7" r="E72" t="n">
        <v>21560</v>
      </c>
      <c s="7" r="G72" t="n">
        <v>29111</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561</v>
      </c>
      <c s="2" r="B1" t="s">
        <v>309</v>
      </c>
      <c s="2" r="D1" t="s">
        <v>1</v>
      </c>
    </row>
    <row r="2" spans="1:5">
      <c s="2" r="B2" t="s">
        <v>562</v>
      </c>
      <c s="2" r="C2" t="s">
        <v>563</v>
      </c>
      <c s="2" r="D2" t="s">
        <v>531</v>
      </c>
      <c s="2" r="E2" t="s">
        <v>532</v>
      </c>
    </row>
    <row r="3" spans="1:5">
      <c s="3" r="A3" t="s">
        <v>421</v>
      </c>
    </row>
    <row r="4" spans="1:5">
      <c s="4" r="A4" t="s">
        <v>564</v>
      </c>
      <c s="7" r="D4" t="n">
        <v>-16120</v>
      </c>
      <c s="7" r="E4" t="n">
        <v>-16762</v>
      </c>
    </row>
    <row r="5" spans="1:5">
      <c s="4" r="A5" t="s">
        <v>565</v>
      </c>
    </row>
    <row r="6" spans="1:5">
      <c s="3" r="A6" t="s">
        <v>421</v>
      </c>
    </row>
    <row r="7" spans="1:5">
      <c s="4" r="A7" t="s">
        <v>566</v>
      </c>
      <c s="7" r="C7" t="n">
        <v>78896</v>
      </c>
    </row>
    <row r="8" spans="1:5">
      <c s="4" r="A8" t="s">
        <v>545</v>
      </c>
      <c s="6" r="B8" t="n">
        <v>24</v>
      </c>
      <c s="6" r="C8" t="n">
        <v>60</v>
      </c>
    </row>
    <row r="9" spans="1:5">
      <c s="4" r="A9" t="s">
        <v>546</v>
      </c>
      <c s="7" r="B9" t="n">
        <v>1397</v>
      </c>
      <c s="7" r="C9" t="n">
        <v>1491</v>
      </c>
    </row>
    <row r="10" spans="1:5">
      <c s="4" r="A10" t="s">
        <v>432</v>
      </c>
      <c s="4" r="C10" t="s">
        <v>567</v>
      </c>
    </row>
    <row r="11" spans="1:5">
      <c s="4" r="A11" t="s">
        <v>434</v>
      </c>
      <c s="4" r="C11" t="s">
        <v>568</v>
      </c>
    </row>
    <row r="12" spans="1:5">
      <c s="4" r="A12" t="s">
        <v>569</v>
      </c>
      <c s="7" r="C12" t="n">
        <v>1</v>
      </c>
    </row>
    <row r="13" spans="1:5">
      <c s="6" r="A13" t="n">
        <v>2016</v>
      </c>
      <c s="6" r="D13" t="n">
        <v>4195</v>
      </c>
    </row>
    <row r="14" spans="1:5">
      <c s="6" r="A14" t="n">
        <v>2017</v>
      </c>
      <c s="6" r="D14" t="n">
        <v>16775</v>
      </c>
    </row>
    <row r="15" spans="1:5">
      <c s="4" r="A15" t="s">
        <v>570</v>
      </c>
      <c s="6" r="D15" t="n">
        <v>20970</v>
      </c>
    </row>
    <row r="16" spans="1:5">
      <c s="4" r="A16" t="s">
        <v>571</v>
      </c>
      <c s="6" r="D16" t="n">
        <v>-690</v>
      </c>
    </row>
    <row r="17" spans="1:5">
      <c s="4" r="A17" t="s">
        <v>572</v>
      </c>
      <c s="6" r="D17" t="n">
        <v>20280</v>
      </c>
    </row>
    <row r="18" spans="1:5">
      <c s="4" r="A18" t="s">
        <v>564</v>
      </c>
      <c s="6" r="D18" t="n">
        <v>-16120</v>
      </c>
    </row>
    <row r="19" spans="1:5">
      <c s="4" r="A19" t="s">
        <v>573</v>
      </c>
      <c s="6" r="D19" t="n">
        <v>4160</v>
      </c>
    </row>
    <row r="20" spans="1:5">
      <c s="4" r="A20" t="s">
        <v>43</v>
      </c>
      <c s="7" r="D20" t="n">
        <v>2796</v>
      </c>
    </row>
    <row r="21" spans="1:5">
      <c s="4" r="A21" t="s">
        <v>548</v>
      </c>
    </row>
    <row r="22" spans="1:5">
      <c s="3" r="A22" t="s">
        <v>421</v>
      </c>
    </row>
    <row r="23" spans="1:5">
      <c s="4" r="A23" t="s">
        <v>545</v>
      </c>
      <c s="6" r="D23" t="n">
        <v>72</v>
      </c>
    </row>
    <row r="24" spans="1:5">
      <c s="4" r="A24" t="s">
        <v>546</v>
      </c>
      <c s="7" r="D24" t="n">
        <v>1046</v>
      </c>
    </row>
    <row r="25" spans="1:5">
      <c s="4" r="A25" t="s">
        <v>434</v>
      </c>
      <c s="4" r="D25" t="s">
        <v>54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574</v>
      </c>
      <c s="2" r="B1" t="s">
        <v>531</v>
      </c>
    </row>
    <row r="2" spans="1:2">
      <c s="3" r="A2" t="s">
        <v>421</v>
      </c>
    </row>
    <row r="3" spans="1:2">
      <c s="6" r="A3" t="n">
        <v>2016</v>
      </c>
      <c s="7" r="B3" t="n">
        <v>474686</v>
      </c>
    </row>
    <row r="4" spans="1:2">
      <c s="6" r="A4" t="n">
        <v>2017</v>
      </c>
      <c s="6" r="B4" t="n">
        <v>7206725</v>
      </c>
    </row>
    <row r="5" spans="1:2">
      <c s="6" r="A5" t="n">
        <v>2018</v>
      </c>
      <c s="6" r="B5" t="n">
        <v>211219</v>
      </c>
    </row>
    <row r="6" spans="1:2">
      <c s="6" r="A6" t="n">
        <v>2019</v>
      </c>
      <c s="6" r="B6" t="n">
        <v>207701</v>
      </c>
    </row>
    <row r="7" spans="1:2">
      <c s="6" r="A7" t="n">
        <v>2020</v>
      </c>
      <c s="6" r="B7" t="n">
        <v>200000</v>
      </c>
    </row>
    <row r="8" spans="1:2">
      <c s="6" r="A8" t="n">
        <v>2021</v>
      </c>
      <c s="6" r="B8" t="n">
        <v>133333</v>
      </c>
    </row>
    <row r="9" spans="1:2">
      <c s="4" r="A9" t="s">
        <v>575</v>
      </c>
      <c s="6" r="B9" t="n">
        <v>8433664</v>
      </c>
    </row>
    <row r="10" spans="1:2">
      <c s="4" r="A10" t="s">
        <v>576</v>
      </c>
      <c s="6" r="B10" t="n">
        <v>-607649</v>
      </c>
    </row>
    <row r="11" spans="1:2">
      <c s="4" r="A11" t="s">
        <v>577</v>
      </c>
      <c s="7" r="B11" t="n">
        <v>782601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578</v>
      </c>
      <c s="2" r="B1" t="s">
        <v>2</v>
      </c>
      <c s="2" r="C1" t="s">
        <v>28</v>
      </c>
    </row>
    <row r="2" spans="1:3">
      <c s="4" r="A2" t="s">
        <v>46</v>
      </c>
      <c s="7" r="B2" t="n">
        <v>1563400</v>
      </c>
      <c s="7" r="C2" t="n">
        <v>1301400</v>
      </c>
    </row>
    <row r="3" spans="1:3">
      <c s="4" r="A3" t="s">
        <v>579</v>
      </c>
    </row>
    <row r="4" spans="1:3">
      <c s="4" r="A4" t="s">
        <v>46</v>
      </c>
      <c s="6" r="B4" t="n">
        <v>1293900</v>
      </c>
      <c s="6" r="C4" t="n">
        <v>1261400</v>
      </c>
    </row>
    <row r="5" spans="1:3">
      <c s="4" r="A5" t="s">
        <v>580</v>
      </c>
    </row>
    <row r="6" spans="1:3">
      <c s="4" r="A6" t="s">
        <v>46</v>
      </c>
      <c s="6" r="B6" t="n">
        <v>237000</v>
      </c>
      <c s="6" r="C6" t="n">
        <v>40000</v>
      </c>
    </row>
    <row r="7" spans="1:3">
      <c s="4" r="A7" t="s">
        <v>581</v>
      </c>
    </row>
    <row r="8" spans="1:3">
      <c s="4" r="A8" t="s">
        <v>46</v>
      </c>
      <c s="7" r="B8" t="n">
        <v>32500</v>
      </c>
      <c s="4" r="C8" t="s">
        <v>3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582</v>
      </c>
      <c s="2" r="B1" t="s">
        <v>1</v>
      </c>
    </row>
    <row r="2" spans="1:3">
      <c s="2" r="B2" t="s">
        <v>2</v>
      </c>
      <c s="2" r="C2" t="s">
        <v>28</v>
      </c>
    </row>
    <row r="3" spans="1:3">
      <c s="4" r="A3" t="s">
        <v>583</v>
      </c>
      <c s="7" r="B3" t="n">
        <v>839177</v>
      </c>
      <c s="7" r="C3" t="n">
        <v>469988</v>
      </c>
    </row>
    <row r="4" spans="1:3">
      <c s="4" r="A4" t="s">
        <v>584</v>
      </c>
      <c s="7" r="B4" t="n">
        <v>18750</v>
      </c>
    </row>
    <row r="5" spans="1:3">
      <c s="4" r="A5" t="s">
        <v>585</v>
      </c>
      <c s="4" r="B5" t="s">
        <v>586</v>
      </c>
    </row>
    <row r="6" spans="1:3">
      <c s="4" r="A6" t="s">
        <v>587</v>
      </c>
      <c s="7" r="B6" t="n">
        <v>457292</v>
      </c>
    </row>
    <row r="7" spans="1:3">
      <c s="4" r="A7" t="s">
        <v>588</v>
      </c>
      <c s="6" r="B7" t="n">
        <v>25000</v>
      </c>
      <c s="6" r="C7" t="n">
        <v>25000</v>
      </c>
    </row>
    <row r="8" spans="1:3">
      <c s="4" r="A8" t="s">
        <v>589</v>
      </c>
      <c s="6" r="B8" t="n">
        <v>432292</v>
      </c>
      <c s="7" r="C8" t="n">
        <v>451042</v>
      </c>
    </row>
    <row r="9" spans="1:3">
      <c s="4" r="A9" t="s">
        <v>590</v>
      </c>
    </row>
    <row r="10" spans="1:3">
      <c s="4" r="A10" t="s">
        <v>591</v>
      </c>
      <c s="6" r="B10" t="n">
        <v>1500000</v>
      </c>
    </row>
    <row r="11" spans="1:3">
      <c s="4" r="A11" t="s">
        <v>583</v>
      </c>
      <c s="6" r="B11" t="n">
        <v>829223</v>
      </c>
    </row>
    <row r="12" spans="1:3">
      <c s="4" r="A12" t="s">
        <v>295</v>
      </c>
    </row>
    <row r="13" spans="1:3">
      <c s="4" r="A13" t="s">
        <v>592</v>
      </c>
      <c s="7" r="B13" t="n">
        <v>1224720</v>
      </c>
    </row>
    <row r="14" spans="1:3">
      <c s="4" r="A14" t="s">
        <v>593</v>
      </c>
      <c s="4" r="B14" t="s">
        <v>5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595</v>
      </c>
      <c s="2" r="B1" t="s">
        <v>1</v>
      </c>
    </row>
    <row r="2" spans="1:3">
      <c s="2" r="B2" t="s">
        <v>2</v>
      </c>
      <c s="2" r="C2" t="s">
        <v>28</v>
      </c>
    </row>
    <row r="3" spans="1:3">
      <c s="4" r="A3" t="s">
        <v>72</v>
      </c>
    </row>
    <row r="4" spans="1:3">
      <c s="3" r="A4" t="s">
        <v>596</v>
      </c>
    </row>
    <row r="5" spans="1:3">
      <c s="4" r="A5" t="s">
        <v>597</v>
      </c>
      <c s="6" r="B5" t="n">
        <v>6</v>
      </c>
      <c s="6" r="C5" t="n">
        <v>6</v>
      </c>
    </row>
    <row r="6" spans="1:3">
      <c s="4" r="A6" t="s">
        <v>598</v>
      </c>
      <c s="4" r="B6" t="s">
        <v>528</v>
      </c>
    </row>
    <row r="7" spans="1:3">
      <c s="4" r="A7" t="s">
        <v>599</v>
      </c>
      <c s="7" r="B7" t="n">
        <v>27500</v>
      </c>
      <c s="7" r="C7" t="n">
        <v>25000</v>
      </c>
    </row>
    <row r="8" spans="1:3">
      <c s="4" r="A8" t="s">
        <v>600</v>
      </c>
      <c s="6" r="B8" t="n">
        <v>24000</v>
      </c>
      <c s="6" r="C8" t="n">
        <v>24000</v>
      </c>
    </row>
    <row r="9" spans="1:3">
      <c s="4" r="A9" t="s">
        <v>601</v>
      </c>
      <c s="7" r="B9" t="n">
        <v>1115369</v>
      </c>
      <c s="7" r="C9" t="n">
        <v>1098494</v>
      </c>
    </row>
    <row r="10" spans="1:3">
      <c s="4" r="A10" t="s">
        <v>602</v>
      </c>
      <c s="7" r="B10" t="n">
        <v>3750</v>
      </c>
    </row>
    <row r="11" spans="1:3">
      <c s="4" r="A11" t="s">
        <v>603</v>
      </c>
    </row>
    <row r="12" spans="1:3">
      <c s="3" r="A12" t="s">
        <v>596</v>
      </c>
    </row>
    <row r="13" spans="1:3">
      <c s="4" r="A13" t="s">
        <v>599</v>
      </c>
      <c s="7" r="B13" t="n">
        <v>25000</v>
      </c>
      <c s="7" r="C13" t="n">
        <v>25000</v>
      </c>
    </row>
    <row r="14" spans="1:3">
      <c s="4" r="A14" t="s">
        <v>74</v>
      </c>
    </row>
    <row r="15" spans="1:3">
      <c s="3" r="A15" t="s">
        <v>596</v>
      </c>
    </row>
    <row r="16" spans="1:3">
      <c s="4" r="A16" t="s">
        <v>597</v>
      </c>
      <c s="6" r="B16" t="n">
        <v>241</v>
      </c>
      <c s="6" r="C16" t="n">
        <v>241</v>
      </c>
    </row>
    <row r="17" spans="1:3">
      <c s="4" r="A17" t="s">
        <v>598</v>
      </c>
      <c s="4" r="B17" t="s">
        <v>331</v>
      </c>
    </row>
    <row r="18" spans="1:3">
      <c s="4" r="A18" t="s">
        <v>599</v>
      </c>
      <c s="7" r="B18" t="n">
        <v>2500</v>
      </c>
      <c s="7" r="C18" t="n">
        <v>2500</v>
      </c>
    </row>
    <row r="19" spans="1:3">
      <c s="4" r="A19" t="s">
        <v>600</v>
      </c>
      <c s="6" r="B19" t="n">
        <v>835</v>
      </c>
      <c s="6" r="C19" t="n">
        <v>835</v>
      </c>
    </row>
    <row r="20" spans="1:3">
      <c s="4" r="A20" t="s">
        <v>601</v>
      </c>
      <c s="7" r="B20" t="n">
        <v>2080206</v>
      </c>
      <c s="7" r="C20" t="n">
        <v>2035017</v>
      </c>
    </row>
    <row r="21" spans="1:3">
      <c s="4" r="A21" t="s">
        <v>602</v>
      </c>
      <c s="7" r="B21" t="n">
        <v>250</v>
      </c>
    </row>
    <row r="22" spans="1:3">
      <c s="4" r="A22" t="s">
        <v>604</v>
      </c>
    </row>
    <row r="23" spans="1:3">
      <c s="3" r="A23" t="s">
        <v>596</v>
      </c>
    </row>
    <row r="24" spans="1:3">
      <c s="4" r="A24" t="s">
        <v>599</v>
      </c>
      <c s="7" r="B24" t="n">
        <v>2500</v>
      </c>
      <c s="7" r="C24" t="n">
        <v>25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6"/>
    <col customWidth="1" max="7" min="7" width="14"/>
  </cols>
  <sheetData>
    <row r="1" spans="1:7">
      <c s="1" r="A1" t="s">
        <v>605</v>
      </c>
      <c s="2" r="B1" t="s">
        <v>309</v>
      </c>
      <c s="2" r="D1" t="s">
        <v>1</v>
      </c>
      <c s="2" r="F1" t="s">
        <v>344</v>
      </c>
    </row>
    <row r="2" spans="1:7">
      <c s="2" r="B2" t="s">
        <v>606</v>
      </c>
      <c s="2" r="C2" t="s">
        <v>607</v>
      </c>
      <c s="2" r="D2" t="s">
        <v>2</v>
      </c>
      <c s="2" r="E2" t="s">
        <v>87</v>
      </c>
      <c s="2" r="F2" t="s">
        <v>28</v>
      </c>
      <c s="2" r="G2" t="s">
        <v>515</v>
      </c>
    </row>
    <row r="3" spans="1:7">
      <c s="3" r="A3" t="s">
        <v>596</v>
      </c>
    </row>
    <row r="4" spans="1:7">
      <c s="4" r="A4" t="s">
        <v>77</v>
      </c>
      <c s="6" r="D4" t="n">
        <v>300000000</v>
      </c>
      <c s="6" r="F4" t="n">
        <v>300000000</v>
      </c>
    </row>
    <row r="5" spans="1:7">
      <c s="4" r="A5" t="s">
        <v>76</v>
      </c>
      <c s="8" r="D5" t="n">
        <v>0.01</v>
      </c>
      <c s="8" r="F5" t="n">
        <v>0.01</v>
      </c>
    </row>
    <row r="6" spans="1:7">
      <c s="4" r="A6" t="s">
        <v>126</v>
      </c>
      <c s="7" r="D6" t="n">
        <v>1054763</v>
      </c>
      <c s="7" r="E6" t="n">
        <v>349948</v>
      </c>
    </row>
    <row r="7" spans="1:7">
      <c s="4" r="A7" t="s">
        <v>295</v>
      </c>
    </row>
    <row r="8" spans="1:7">
      <c s="3" r="A8" t="s">
        <v>596</v>
      </c>
    </row>
    <row r="9" spans="1:7">
      <c s="4" r="A9" t="s">
        <v>608</v>
      </c>
      <c s="10" r="C9" t="n">
        <v>0.0468</v>
      </c>
    </row>
    <row r="10" spans="1:7">
      <c s="4" r="A10" t="s">
        <v>450</v>
      </c>
      <c s="7" r="C10" t="n">
        <v>161644</v>
      </c>
    </row>
    <row r="11" spans="1:7">
      <c s="4" r="A11" t="s">
        <v>369</v>
      </c>
    </row>
    <row r="12" spans="1:7">
      <c s="3" r="A12" t="s">
        <v>596</v>
      </c>
    </row>
    <row r="13" spans="1:7">
      <c s="4" r="A13" t="s">
        <v>609</v>
      </c>
      <c s="7" r="F13" t="n">
        <v>21262800</v>
      </c>
    </row>
    <row r="14" spans="1:7">
      <c s="4" r="A14" t="s">
        <v>295</v>
      </c>
    </row>
    <row r="15" spans="1:7">
      <c s="3" r="A15" t="s">
        <v>596</v>
      </c>
    </row>
    <row r="16" spans="1:7">
      <c s="4" r="A16" t="s">
        <v>77</v>
      </c>
      <c s="6" r="D16" t="n">
        <v>250000000</v>
      </c>
    </row>
    <row r="17" spans="1:7">
      <c s="4" r="A17" t="s">
        <v>610</v>
      </c>
      <c s="7" r="G17" t="n">
        <v>10</v>
      </c>
    </row>
    <row r="18" spans="1:7">
      <c s="4" r="A18" t="s">
        <v>611</v>
      </c>
      <c s="6" r="D18" t="n">
        <v>9635389</v>
      </c>
      <c s="6" r="G18" t="n">
        <v>80000000</v>
      </c>
    </row>
    <row r="19" spans="1:7">
      <c s="4" r="A19" t="s">
        <v>612</v>
      </c>
      <c s="6" r="B19" t="n">
        <v>6000000</v>
      </c>
    </row>
    <row r="20" spans="1:7">
      <c s="4" r="A20" t="s">
        <v>613</v>
      </c>
      <c s="7" r="B20" t="n">
        <v>277103</v>
      </c>
    </row>
    <row r="21" spans="1:7">
      <c s="4" r="A21" t="s">
        <v>609</v>
      </c>
      <c s="6" r="C21" t="n">
        <v>2589941</v>
      </c>
      <c s="7" r="D21" t="n">
        <v>23852741</v>
      </c>
    </row>
    <row r="22" spans="1:7">
      <c s="4" r="A22" t="s">
        <v>608</v>
      </c>
      <c s="10" r="B22" t="n">
        <v>0.0468</v>
      </c>
      <c s="10" r="D22" t="n">
        <v>0.0468</v>
      </c>
    </row>
    <row r="23" spans="1:7">
      <c s="4" r="A23" t="s">
        <v>614</v>
      </c>
      <c s="6" r="F23" t="n">
        <v>21262800</v>
      </c>
    </row>
    <row r="24" spans="1:7">
      <c s="4" r="A24" t="s">
        <v>615</v>
      </c>
      <c s="6" r="C24" t="n">
        <v>445000</v>
      </c>
    </row>
    <row r="25" spans="1:7">
      <c s="4" r="A25" t="s">
        <v>616</v>
      </c>
      <c s="7" r="D25" t="n">
        <v>3500000</v>
      </c>
    </row>
    <row r="26" spans="1:7">
      <c s="4" r="A26" t="s">
        <v>617</v>
      </c>
      <c s="7" r="C26" t="n">
        <v>121209</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1</v>
      </c>
      <c s="2" r="B1" t="s">
        <v>1</v>
      </c>
    </row>
    <row r="2" spans="1:3">
      <c s="2" r="B2" t="s">
        <v>2</v>
      </c>
      <c s="2" r="C2" t="s">
        <v>87</v>
      </c>
    </row>
    <row r="3" spans="1:3">
      <c s="3" r="A3" t="s">
        <v>122</v>
      </c>
    </row>
    <row r="4" spans="1:3">
      <c s="4" r="A4" t="s">
        <v>116</v>
      </c>
      <c s="7" r="B4" t="n">
        <v>-6195103</v>
      </c>
      <c s="7" r="C4" t="n">
        <v>-21326901</v>
      </c>
    </row>
    <row r="5" spans="1:3">
      <c s="3" r="A5" t="s">
        <v>123</v>
      </c>
    </row>
    <row r="6" spans="1:3">
      <c s="4" r="A6" t="s">
        <v>113</v>
      </c>
      <c s="6" r="B6" t="n">
        <v>62064</v>
      </c>
      <c s="6" r="C6" t="n">
        <v>62064</v>
      </c>
    </row>
    <row r="7" spans="1:3">
      <c s="4" r="A7" t="s">
        <v>100</v>
      </c>
      <c s="6" r="B7" t="n">
        <v>211016</v>
      </c>
      <c s="6" r="C7" t="n">
        <v>277435</v>
      </c>
    </row>
    <row r="8" spans="1:3">
      <c s="4" r="A8" t="s">
        <v>124</v>
      </c>
      <c s="6" r="B8" t="n">
        <v>-441601</v>
      </c>
      <c s="6" r="C8" t="n">
        <v>-74940</v>
      </c>
    </row>
    <row r="9" spans="1:3">
      <c s="4" r="A9" t="s">
        <v>125</v>
      </c>
      <c s="6" r="B9" t="n">
        <v>166552</v>
      </c>
      <c s="6" r="C9" t="n">
        <v>2624803</v>
      </c>
    </row>
    <row r="10" spans="1:3">
      <c s="4" r="A10" t="s">
        <v>126</v>
      </c>
      <c s="6" r="B10" t="n">
        <v>1054763</v>
      </c>
      <c s="6" r="C10" t="n">
        <v>349948</v>
      </c>
    </row>
    <row r="11" spans="1:3">
      <c s="4" r="A11" t="s">
        <v>127</v>
      </c>
      <c s="6" r="B11" t="n">
        <v>-258164</v>
      </c>
      <c s="4" r="C11" t="s">
        <v>32</v>
      </c>
    </row>
    <row r="12" spans="1:3">
      <c s="4" r="A12" t="s">
        <v>104</v>
      </c>
      <c s="4" r="B12" t="s">
        <v>32</v>
      </c>
      <c s="6" r="C12" t="n">
        <v>12668298</v>
      </c>
    </row>
    <row r="13" spans="1:3">
      <c s="4" r="A13" t="s">
        <v>128</v>
      </c>
      <c s="6" r="B13" t="n">
        <v>43306</v>
      </c>
      <c s="4" r="C13" t="s">
        <v>32</v>
      </c>
    </row>
    <row r="14" spans="1:3">
      <c s="4" r="A14" t="s">
        <v>129</v>
      </c>
      <c s="4" r="B14" t="s">
        <v>32</v>
      </c>
      <c s="6" r="C14" t="n">
        <v>41701</v>
      </c>
    </row>
    <row r="15" spans="1:3">
      <c s="4" r="A15" t="s">
        <v>130</v>
      </c>
      <c s="4" r="B15" t="s">
        <v>32</v>
      </c>
      <c s="6" r="C15" t="n">
        <v>47826</v>
      </c>
    </row>
    <row r="16" spans="1:3">
      <c s="4" r="A16" t="s">
        <v>131</v>
      </c>
      <c s="6" r="B16" t="n">
        <v>1988742</v>
      </c>
      <c s="6" r="C16" t="n">
        <v>1696007</v>
      </c>
    </row>
    <row r="17" spans="1:3">
      <c s="4" r="A17" t="s">
        <v>109</v>
      </c>
      <c s="6" r="B17" t="n">
        <v>87994</v>
      </c>
      <c s="4" r="C17" t="s">
        <v>32</v>
      </c>
    </row>
    <row r="18" spans="1:3">
      <c s="4" r="A18" t="s">
        <v>132</v>
      </c>
      <c s="6" r="B18" t="n">
        <v>3643</v>
      </c>
      <c s="6" r="C18" t="n">
        <v>162240</v>
      </c>
    </row>
    <row r="19" spans="1:3">
      <c s="3" r="A19" t="s">
        <v>133</v>
      </c>
    </row>
    <row r="20" spans="1:3">
      <c s="4" r="A20" t="s">
        <v>134</v>
      </c>
      <c s="6" r="B20" t="n">
        <v>15214</v>
      </c>
      <c s="6" r="C20" t="n">
        <v>-107190</v>
      </c>
    </row>
    <row r="21" spans="1:3">
      <c s="4" r="A21" t="s">
        <v>135</v>
      </c>
      <c s="6" r="B21" t="n">
        <v>-101378</v>
      </c>
      <c s="6" r="C21" t="n">
        <v>63955</v>
      </c>
    </row>
    <row r="22" spans="1:3">
      <c s="4" r="A22" t="s">
        <v>136</v>
      </c>
      <c s="6" r="B22" t="n">
        <v>-352895</v>
      </c>
      <c s="6" r="C22" t="n">
        <v>-998457</v>
      </c>
    </row>
    <row r="23" spans="1:3">
      <c s="4" r="A23" t="s">
        <v>137</v>
      </c>
      <c s="6" r="B23" t="n">
        <v>236286</v>
      </c>
      <c s="6" r="C23" t="n">
        <v>778153</v>
      </c>
    </row>
    <row r="24" spans="1:3">
      <c s="4" r="A24" t="s">
        <v>138</v>
      </c>
      <c s="6" r="B24" t="n">
        <v>749156</v>
      </c>
      <c s="6" r="C24" t="n">
        <v>399114</v>
      </c>
    </row>
    <row r="25" spans="1:3">
      <c s="4" r="A25" t="s">
        <v>139</v>
      </c>
      <c s="6" r="B25" t="n">
        <v>262000</v>
      </c>
      <c s="6" r="C25" t="n">
        <v>1450171</v>
      </c>
    </row>
    <row r="26" spans="1:3">
      <c s="4" r="A26" t="s">
        <v>140</v>
      </c>
      <c s="6" r="B26" t="n">
        <v>-37143</v>
      </c>
      <c s="4" r="C26" t="s">
        <v>32</v>
      </c>
    </row>
    <row r="27" spans="1:3">
      <c s="4" r="A27" t="s">
        <v>141</v>
      </c>
      <c s="6" r="B27" t="n">
        <v>-18750</v>
      </c>
      <c s="6" r="C27" t="n">
        <v>482292</v>
      </c>
    </row>
    <row r="28" spans="1:3">
      <c s="4" r="A28" t="s">
        <v>142</v>
      </c>
      <c s="6" r="B28" t="n">
        <v>-2524298</v>
      </c>
      <c s="6" r="C28" t="n">
        <v>-1403481</v>
      </c>
    </row>
    <row r="29" spans="1:3">
      <c s="3" r="A29" t="s">
        <v>143</v>
      </c>
    </row>
    <row r="30" spans="1:3">
      <c s="4" r="A30" t="s">
        <v>144</v>
      </c>
      <c s="6" r="B30" t="n">
        <v>-201681</v>
      </c>
      <c s="6" r="C30" t="n">
        <v>-2396</v>
      </c>
    </row>
    <row r="31" spans="1:3">
      <c s="4" r="A31" t="s">
        <v>145</v>
      </c>
      <c s="6" r="B31" t="n">
        <v>-10000</v>
      </c>
      <c s="4" r="C31" t="s">
        <v>32</v>
      </c>
    </row>
    <row r="32" spans="1:3">
      <c s="4" r="A32" t="s">
        <v>146</v>
      </c>
      <c s="6" r="B32" t="n">
        <v>50000</v>
      </c>
      <c s="4" r="C32" t="s">
        <v>32</v>
      </c>
    </row>
    <row r="33" spans="1:3">
      <c s="4" r="A33" t="s">
        <v>147</v>
      </c>
      <c s="6" r="B33" t="n">
        <v>-5525</v>
      </c>
      <c s="6" r="C33" t="n">
        <v>-1865</v>
      </c>
    </row>
    <row r="34" spans="1:3">
      <c s="4" r="A34" t="s">
        <v>148</v>
      </c>
      <c s="6" r="B34" t="n">
        <v>-167206</v>
      </c>
      <c s="6" r="C34" t="n">
        <v>-4261</v>
      </c>
    </row>
    <row r="35" spans="1:3">
      <c s="3" r="A35" t="s">
        <v>149</v>
      </c>
    </row>
    <row r="36" spans="1:3">
      <c s="4" r="A36" t="s">
        <v>150</v>
      </c>
      <c s="6" r="B36" t="n">
        <v>1704000</v>
      </c>
      <c s="6" r="C36" t="n">
        <v>1225000</v>
      </c>
    </row>
    <row r="37" spans="1:3">
      <c s="4" r="A37" t="s">
        <v>151</v>
      </c>
      <c s="6" r="B37" t="n">
        <v>109733</v>
      </c>
      <c s="6" r="C37" t="n">
        <v>50000</v>
      </c>
    </row>
    <row r="38" spans="1:3">
      <c s="4" r="A38" t="s">
        <v>152</v>
      </c>
      <c s="6" r="B38" t="n">
        <v>990000</v>
      </c>
      <c s="6" r="C38" t="n">
        <v>150000</v>
      </c>
    </row>
    <row r="39" spans="1:3">
      <c s="4" r="A39" t="s">
        <v>153</v>
      </c>
      <c s="4" r="B39" t="s">
        <v>32</v>
      </c>
      <c s="6" r="C39" t="n">
        <v>100000</v>
      </c>
    </row>
    <row r="40" spans="1:3">
      <c s="4" r="A40" t="s">
        <v>154</v>
      </c>
      <c s="6" r="B40" t="n">
        <v>-4000</v>
      </c>
      <c s="4" r="C40" t="s">
        <v>32</v>
      </c>
    </row>
    <row r="41" spans="1:3">
      <c s="4" r="A41" t="s">
        <v>155</v>
      </c>
      <c s="6" r="B41" t="n">
        <v>-37319</v>
      </c>
      <c s="4" r="C41" t="s">
        <v>32</v>
      </c>
    </row>
    <row r="42" spans="1:3">
      <c s="4" r="A42" t="s">
        <v>156</v>
      </c>
      <c s="4" r="B42" t="s">
        <v>32</v>
      </c>
      <c s="6" r="C42" t="n">
        <v>-88309</v>
      </c>
    </row>
    <row r="43" spans="1:3">
      <c s="4" r="A43" t="s">
        <v>157</v>
      </c>
      <c s="6" r="B43" t="n">
        <v>-10334</v>
      </c>
      <c s="6" r="C43" t="n">
        <v>-12029</v>
      </c>
    </row>
    <row r="44" spans="1:3">
      <c s="4" r="A44" t="s">
        <v>158</v>
      </c>
      <c s="6" r="B44" t="n">
        <v>-50774</v>
      </c>
      <c s="6" r="C44" t="n">
        <v>-43898</v>
      </c>
    </row>
    <row r="45" spans="1:3">
      <c s="4" r="A45" t="s">
        <v>159</v>
      </c>
      <c s="6" r="B45" t="n">
        <v>2701306</v>
      </c>
      <c s="6" r="C45" t="n">
        <v>1380764</v>
      </c>
    </row>
    <row r="46" spans="1:3">
      <c s="4" r="A46" t="s">
        <v>160</v>
      </c>
      <c s="6" r="B46" t="n">
        <v>9802</v>
      </c>
      <c s="6" r="C46" t="n">
        <v>-26978</v>
      </c>
    </row>
    <row r="47" spans="1:3">
      <c s="4" r="A47" t="s">
        <v>161</v>
      </c>
      <c s="6" r="B47" t="n">
        <v>94</v>
      </c>
      <c s="6" r="C47" t="n">
        <v>31800</v>
      </c>
    </row>
    <row r="48" spans="1:3">
      <c s="4" r="A48" t="s">
        <v>162</v>
      </c>
      <c s="6" r="B48" t="n">
        <v>9896</v>
      </c>
      <c s="6" r="C48" t="n">
        <v>4822</v>
      </c>
    </row>
    <row r="49" spans="1:3">
      <c s="3" r="A49" t="s">
        <v>163</v>
      </c>
    </row>
    <row r="50" spans="1:3">
      <c s="4" r="A50" t="s">
        <v>164</v>
      </c>
      <c s="6" r="B50" t="n">
        <v>17169</v>
      </c>
      <c s="6" r="C50" t="n">
        <v>67097</v>
      </c>
    </row>
    <row r="51" spans="1:3">
      <c s="4" r="A51" t="s">
        <v>165</v>
      </c>
      <c s="4" r="B51" t="s">
        <v>32</v>
      </c>
      <c s="4" r="C51" t="s">
        <v>32</v>
      </c>
    </row>
    <row r="52" spans="1:3">
      <c s="3" r="A52" t="s">
        <v>166</v>
      </c>
    </row>
    <row r="53" spans="1:3">
      <c s="4" r="A53" t="s">
        <v>167</v>
      </c>
      <c s="6" r="B53" t="n">
        <v>62064</v>
      </c>
      <c s="6" r="C53" t="n">
        <v>62064</v>
      </c>
    </row>
    <row r="54" spans="1:3">
      <c s="4" r="A54" t="s">
        <v>168</v>
      </c>
      <c s="6" r="B54" t="n">
        <v>702095</v>
      </c>
      <c s="6" r="C54" t="n">
        <v>1231669</v>
      </c>
    </row>
    <row r="55" spans="1:3">
      <c s="4" r="A55" t="s">
        <v>129</v>
      </c>
      <c s="4" r="B55" t="s">
        <v>32</v>
      </c>
      <c s="6" r="C55" t="n">
        <v>41701</v>
      </c>
    </row>
    <row r="56" spans="1:3">
      <c s="4" r="A56" t="s">
        <v>169</v>
      </c>
      <c s="6" r="B56" t="n">
        <v>392422</v>
      </c>
      <c s="4" r="C56" t="s">
        <v>32</v>
      </c>
    </row>
    <row r="57" spans="1:3">
      <c s="4" r="A57" t="s">
        <v>170</v>
      </c>
      <c s="6" r="B57" t="n">
        <v>94876</v>
      </c>
      <c s="4" r="C57" t="s">
        <v>32</v>
      </c>
    </row>
    <row r="58" spans="1:3">
      <c s="4" r="A58" t="s">
        <v>171</v>
      </c>
      <c s="7" r="B58" t="n">
        <v>24469</v>
      </c>
      <c s="7" r="C58" t="n">
        <v>995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80"/>
    <col customWidth="1" max="3" min="3" width="4"/>
  </cols>
  <sheetData>
    <row r="1" spans="1:3">
      <c s="1" r="A1" t="s">
        <v>618</v>
      </c>
      <c s="2" r="B1" t="s">
        <v>1</v>
      </c>
    </row>
    <row r="2" spans="1:3">
      <c s="2" r="B2" t="s">
        <v>619</v>
      </c>
    </row>
    <row r="3" spans="1:3">
      <c s="3" r="A3" t="s">
        <v>620</v>
      </c>
    </row>
    <row r="4" spans="1:3">
      <c s="4" r="A4" t="s">
        <v>621</v>
      </c>
      <c s="6" r="B4" t="n">
        <v>165168894</v>
      </c>
    </row>
    <row r="5" spans="1:3">
      <c s="4" r="A5" t="s">
        <v>622</v>
      </c>
      <c s="6" r="B5" t="n">
        <v>8044152</v>
      </c>
      <c s="4" r="C5" t="s">
        <v>373</v>
      </c>
    </row>
    <row r="6" spans="1:3">
      <c s="4" r="A6" t="s">
        <v>623</v>
      </c>
      <c s="6" r="B6" t="n">
        <v>173713046</v>
      </c>
    </row>
    <row r="7" spans="1:3">
      <c r="A7" t="n"/>
    </row>
    <row r="8" spans="1:3">
      <c s="4" r="A8" t="s">
        <v>373</v>
      </c>
      <c s="4" r="B8" t="s">
        <v>500</v>
      </c>
    </row>
  </sheetData>
  <mergeCells count="5">
    <mergeCell ref="A1:A2"/>
    <mergeCell ref="B1:C1"/>
    <mergeCell ref="B2:C2"/>
    <mergeCell ref="A7:C7"/>
    <mergeCell ref="B8:C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7"/>
  </cols>
  <sheetData>
    <row r="1" spans="1:2">
      <c s="1" r="A1" t="s">
        <v>624</v>
      </c>
      <c s="2" r="B1" t="s">
        <v>1</v>
      </c>
    </row>
    <row r="2" spans="1:2">
      <c s="2" r="B2" t="s">
        <v>2</v>
      </c>
    </row>
    <row r="3" spans="1:2">
      <c s="3" r="A3" t="s">
        <v>625</v>
      </c>
    </row>
    <row r="4" spans="1:2">
      <c s="4" r="A4" t="s">
        <v>626</v>
      </c>
      <c s="4" r="B4" t="s">
        <v>627</v>
      </c>
    </row>
    <row r="5" spans="1:2">
      <c s="4" r="A5" t="s">
        <v>628</v>
      </c>
      <c s="4" r="B5" t="s">
        <v>629</v>
      </c>
    </row>
    <row r="6" spans="1:2">
      <c s="4" r="A6" t="s">
        <v>630</v>
      </c>
      <c s="4" r="B6" t="s">
        <v>631</v>
      </c>
    </row>
    <row r="7" spans="1:2">
      <c s="4" r="A7" t="s">
        <v>632</v>
      </c>
      <c s="4" r="B7" t="s">
        <v>633</v>
      </c>
    </row>
    <row r="8" spans="1:2">
      <c s="4" r="A8" t="s">
        <v>634</v>
      </c>
      <c s="4" r="B8" t="s">
        <v>334</v>
      </c>
    </row>
    <row r="9" spans="1:2">
      <c s="4" r="A9" t="s">
        <v>358</v>
      </c>
    </row>
    <row r="10" spans="1:2">
      <c s="3" r="A10" t="s">
        <v>625</v>
      </c>
    </row>
    <row r="11" spans="1:2">
      <c s="4" r="A11" t="s">
        <v>635</v>
      </c>
      <c s="4" r="B11" t="s">
        <v>636</v>
      </c>
    </row>
    <row r="12" spans="1:2">
      <c s="4" r="A12" t="s">
        <v>355</v>
      </c>
    </row>
    <row r="13" spans="1:2">
      <c s="3" r="A13" t="s">
        <v>625</v>
      </c>
    </row>
    <row r="14" spans="1:2">
      <c s="4" r="A14" t="s">
        <v>635</v>
      </c>
      <c s="4" r="B14" t="s">
        <v>6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M8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3"/>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 customWidth="1" max="13" min="13" width="14"/>
  </cols>
  <sheetData>
    <row r="1" spans="1:13">
      <c s="1" r="A1" t="s">
        <v>638</v>
      </c>
      <c s="2" r="C1" t="s">
        <v>309</v>
      </c>
      <c s="2" r="I1" t="s">
        <v>86</v>
      </c>
      <c s="2" r="J1" t="s">
        <v>1</v>
      </c>
    </row>
    <row r="2" spans="1:13">
      <c s="2" r="C2" t="s">
        <v>2</v>
      </c>
      <c s="2" r="D2" t="s">
        <v>639</v>
      </c>
      <c s="2" r="E2" t="s">
        <v>640</v>
      </c>
      <c s="2" r="F2" t="s">
        <v>512</v>
      </c>
      <c s="2" r="G2" t="s">
        <v>607</v>
      </c>
      <c s="2" r="H2" t="s">
        <v>641</v>
      </c>
      <c s="2" r="I2" t="s">
        <v>2</v>
      </c>
      <c s="2" r="J2" t="s">
        <v>2</v>
      </c>
      <c s="2" r="K2" t="s">
        <v>87</v>
      </c>
      <c s="2" r="L2" t="s">
        <v>642</v>
      </c>
      <c s="2" r="M2" t="s">
        <v>28</v>
      </c>
    </row>
    <row r="3" spans="1:13">
      <c s="3" r="A3" t="s">
        <v>625</v>
      </c>
    </row>
    <row r="4" spans="1:13">
      <c s="4" r="A4" t="s">
        <v>643</v>
      </c>
      <c s="7" r="J4" t="n">
        <v>1054763</v>
      </c>
      <c s="7" r="K4" t="n">
        <v>349948</v>
      </c>
    </row>
    <row r="5" spans="1:13">
      <c s="4" r="A5" t="s">
        <v>644</v>
      </c>
      <c s="7" r="C5" t="n">
        <v>86084</v>
      </c>
      <c s="7" r="I5" t="n">
        <v>86084</v>
      </c>
      <c s="6" r="J5" t="n">
        <v>86084</v>
      </c>
    </row>
    <row r="6" spans="1:13">
      <c s="4" r="A6" t="s">
        <v>422</v>
      </c>
      <c s="6" r="C6" t="n">
        <v>6454679</v>
      </c>
      <c s="6" r="I6" t="n">
        <v>6454679</v>
      </c>
      <c s="6" r="J6" t="n">
        <v>6454679</v>
      </c>
      <c s="7" r="M6" t="n">
        <v>5662900</v>
      </c>
    </row>
    <row r="7" spans="1:13">
      <c s="4" r="A7" t="s">
        <v>423</v>
      </c>
      <c s="6" r="J7" t="n">
        <v>0</v>
      </c>
    </row>
    <row r="8" spans="1:13">
      <c s="4" r="A8" t="s">
        <v>645</v>
      </c>
      <c s="7" r="F8" t="n">
        <v>87552</v>
      </c>
    </row>
    <row r="9" spans="1:13">
      <c s="4" r="A9" t="s">
        <v>646</v>
      </c>
    </row>
    <row r="10" spans="1:13">
      <c s="3" r="A10" t="s">
        <v>625</v>
      </c>
    </row>
    <row r="11" spans="1:13">
      <c s="4" r="A11" t="s">
        <v>643</v>
      </c>
      <c s="7" r="J11" t="n">
        <v>566718</v>
      </c>
    </row>
    <row r="12" spans="1:13">
      <c s="4" r="A12" t="s">
        <v>647</v>
      </c>
    </row>
    <row r="13" spans="1:13">
      <c s="3" r="A13" t="s">
        <v>625</v>
      </c>
    </row>
    <row r="14" spans="1:13">
      <c s="4" r="A14" t="s">
        <v>648</v>
      </c>
      <c s="7" r="G14" t="n">
        <v>3000000</v>
      </c>
    </row>
    <row r="15" spans="1:13">
      <c s="4" r="A15" t="s">
        <v>434</v>
      </c>
      <c s="4" r="J15" t="s">
        <v>435</v>
      </c>
    </row>
    <row r="16" spans="1:13">
      <c s="4" r="A16" t="s">
        <v>422</v>
      </c>
      <c s="7" r="C16" t="n">
        <v>173243</v>
      </c>
      <c s="7" r="I16" t="n">
        <v>173243</v>
      </c>
      <c s="7" r="J16" t="n">
        <v>173243</v>
      </c>
      <c s="6" r="M16" t="n">
        <v>243712</v>
      </c>
    </row>
    <row r="17" spans="1:13">
      <c s="4" r="A17" t="s">
        <v>649</v>
      </c>
      <c s="9" r="G17" t="n">
        <v>0.115</v>
      </c>
      <c s="8" r="H17" t="n">
        <v>0.3</v>
      </c>
    </row>
    <row r="18" spans="1:13">
      <c s="4" r="A18" t="s">
        <v>423</v>
      </c>
      <c s="7" r="H18" t="n">
        <v>234211</v>
      </c>
    </row>
    <row r="19" spans="1:13">
      <c s="4" r="A19" t="s">
        <v>650</v>
      </c>
    </row>
    <row r="20" spans="1:13">
      <c s="3" r="A20" t="s">
        <v>625</v>
      </c>
    </row>
    <row r="21" spans="1:13">
      <c s="4" r="A21" t="s">
        <v>648</v>
      </c>
      <c s="7" r="J21" t="n">
        <v>900000</v>
      </c>
    </row>
    <row r="22" spans="1:13">
      <c s="4" r="A22" t="s">
        <v>651</v>
      </c>
      <c s="6" r="C22" t="n">
        <v>15652174</v>
      </c>
      <c s="6" r="I22" t="n">
        <v>15652174</v>
      </c>
      <c s="6" r="J22" t="n">
        <v>15652174</v>
      </c>
    </row>
    <row r="23" spans="1:13">
      <c s="4" r="A23" t="s">
        <v>434</v>
      </c>
      <c s="4" r="J23" t="s">
        <v>435</v>
      </c>
    </row>
    <row r="24" spans="1:13">
      <c s="4" r="A24" t="s">
        <v>649</v>
      </c>
      <c s="9" r="C24" t="n">
        <v>0.115</v>
      </c>
      <c s="9" r="I24" t="n">
        <v>0.115</v>
      </c>
      <c s="9" r="J24" t="n">
        <v>0.115</v>
      </c>
    </row>
    <row r="25" spans="1:13">
      <c s="4" r="A25" t="s">
        <v>652</v>
      </c>
      <c s="9" r="J25" t="n">
        <v>0.045</v>
      </c>
    </row>
    <row r="26" spans="1:13">
      <c s="4" r="A26" t="s">
        <v>498</v>
      </c>
    </row>
    <row r="27" spans="1:13">
      <c s="3" r="A27" t="s">
        <v>625</v>
      </c>
    </row>
    <row r="28" spans="1:13">
      <c s="4" r="A28" t="s">
        <v>483</v>
      </c>
      <c s="7" r="J28" t="n">
        <v>43306</v>
      </c>
    </row>
    <row r="29" spans="1:13">
      <c s="4" r="A29" t="s">
        <v>653</v>
      </c>
    </row>
    <row r="30" spans="1:13">
      <c s="3" r="A30" t="s">
        <v>625</v>
      </c>
    </row>
    <row r="31" spans="1:13">
      <c s="4" r="A31" t="s">
        <v>645</v>
      </c>
      <c s="7" r="J31" t="n">
        <v>3404000</v>
      </c>
    </row>
    <row r="32" spans="1:13">
      <c s="4" r="A32" t="s">
        <v>654</v>
      </c>
    </row>
    <row r="33" spans="1:13">
      <c s="3" r="A33" t="s">
        <v>625</v>
      </c>
    </row>
    <row r="34" spans="1:13">
      <c s="4" r="A34" t="s">
        <v>655</v>
      </c>
      <c s="7" r="J34" t="n">
        <v>17994</v>
      </c>
    </row>
    <row r="35" spans="1:13">
      <c s="4" r="A35" t="s">
        <v>645</v>
      </c>
      <c s="7" r="J35" t="n">
        <v>25000</v>
      </c>
    </row>
    <row r="36" spans="1:13">
      <c s="4" r="A36" t="s">
        <v>652</v>
      </c>
      <c s="9" r="J36" t="n">
        <v>0.045</v>
      </c>
    </row>
    <row r="37" spans="1:13">
      <c s="4" r="A37" t="s">
        <v>430</v>
      </c>
    </row>
    <row r="38" spans="1:13">
      <c s="3" r="A38" t="s">
        <v>625</v>
      </c>
    </row>
    <row r="39" spans="1:13">
      <c s="4" r="A39" t="s">
        <v>651</v>
      </c>
      <c s="6" r="C39" t="n">
        <v>4347826</v>
      </c>
      <c s="6" r="I39" t="n">
        <v>4347826</v>
      </c>
      <c s="6" r="J39" t="n">
        <v>4347826</v>
      </c>
    </row>
    <row r="40" spans="1:13">
      <c s="4" r="A40" t="s">
        <v>434</v>
      </c>
      <c s="4" r="J40" t="s">
        <v>435</v>
      </c>
    </row>
    <row r="41" spans="1:13">
      <c s="4" r="A41" t="s">
        <v>422</v>
      </c>
      <c s="4" r="B41" t="s">
        <v>656</v>
      </c>
      <c s="7" r="C41" t="n">
        <v>3282664</v>
      </c>
      <c s="7" r="I41" t="n">
        <v>3282664</v>
      </c>
      <c s="7" r="J41" t="n">
        <v>3282664</v>
      </c>
      <c s="7" r="M41" t="n">
        <v>2183035</v>
      </c>
    </row>
    <row r="42" spans="1:13">
      <c s="4" r="A42" t="s">
        <v>649</v>
      </c>
      <c s="9" r="C42" t="n">
        <v>0.115</v>
      </c>
      <c s="9" r="I42" t="n">
        <v>0.115</v>
      </c>
      <c s="9" r="J42" t="n">
        <v>0.115</v>
      </c>
    </row>
    <row r="43" spans="1:13">
      <c s="4" r="A43" t="s">
        <v>657</v>
      </c>
      <c s="6" r="C43" t="n">
        <v>30997282</v>
      </c>
      <c s="6" r="I43" t="n">
        <v>30997282</v>
      </c>
      <c s="6" r="J43" t="n">
        <v>30997282</v>
      </c>
    </row>
    <row r="44" spans="1:13">
      <c s="4" r="A44" t="s">
        <v>645</v>
      </c>
      <c s="7" r="C44" t="n">
        <v>3654000</v>
      </c>
    </row>
    <row r="45" spans="1:13">
      <c s="4" r="A45" t="s">
        <v>658</v>
      </c>
      <c s="4" r="C45" t="s">
        <v>388</v>
      </c>
    </row>
    <row r="46" spans="1:13">
      <c s="4" r="A46" t="s">
        <v>659</v>
      </c>
    </row>
    <row r="47" spans="1:13">
      <c s="3" r="A47" t="s">
        <v>625</v>
      </c>
    </row>
    <row r="48" spans="1:13">
      <c s="4" r="A48" t="s">
        <v>660</v>
      </c>
      <c s="7" r="I48" t="n">
        <v>253368</v>
      </c>
    </row>
    <row r="49" spans="1:13">
      <c s="4" r="A49" t="s">
        <v>651</v>
      </c>
      <c s="6" r="C49" t="n">
        <v>4791666</v>
      </c>
      <c s="6" r="I49" t="n">
        <v>4791666</v>
      </c>
      <c s="6" r="J49" t="n">
        <v>4791666</v>
      </c>
    </row>
    <row r="50" spans="1:13">
      <c s="4" r="A50" t="s">
        <v>422</v>
      </c>
      <c s="7" r="C50" t="n">
        <v>575000</v>
      </c>
      <c s="7" r="I50" t="n">
        <v>575000</v>
      </c>
      <c s="7" r="J50" t="n">
        <v>575000</v>
      </c>
    </row>
    <row r="51" spans="1:13">
      <c s="4" r="A51" t="s">
        <v>649</v>
      </c>
      <c s="9" r="C51" t="n">
        <v>0.045</v>
      </c>
      <c s="9" r="I51" t="n">
        <v>0.045</v>
      </c>
      <c s="9" r="J51" t="n">
        <v>0.045</v>
      </c>
    </row>
    <row r="52" spans="1:13">
      <c s="4" r="A52" t="s">
        <v>645</v>
      </c>
      <c s="7" r="I52" t="n">
        <v>575000</v>
      </c>
    </row>
    <row r="53" spans="1:13">
      <c s="4" r="A53" t="s">
        <v>295</v>
      </c>
    </row>
    <row r="54" spans="1:13">
      <c s="3" r="A54" t="s">
        <v>625</v>
      </c>
    </row>
    <row r="55" spans="1:13">
      <c s="4" r="A55" t="s">
        <v>648</v>
      </c>
      <c s="7" r="G55" t="n">
        <v>2589941</v>
      </c>
      <c s="7" r="J55" t="n">
        <v>23852741</v>
      </c>
    </row>
    <row r="56" spans="1:13">
      <c s="4" r="A56" t="s">
        <v>661</v>
      </c>
      <c s="7" r="D56" t="n">
        <v>144094</v>
      </c>
    </row>
    <row r="57" spans="1:13">
      <c s="4" r="A57" t="s">
        <v>662</v>
      </c>
      <c s="6" r="D57" t="n">
        <v>10916684</v>
      </c>
    </row>
    <row r="58" spans="1:13">
      <c s="4" r="A58" t="s">
        <v>663</v>
      </c>
      <c s="7" r="D58" t="n">
        <v>197111</v>
      </c>
    </row>
    <row r="59" spans="1:13">
      <c s="4" r="A59" t="s">
        <v>664</v>
      </c>
    </row>
    <row r="60" spans="1:13">
      <c s="3" r="A60" t="s">
        <v>625</v>
      </c>
    </row>
    <row r="61" spans="1:13">
      <c s="4" r="A61" t="s">
        <v>665</v>
      </c>
      <c s="8" r="D61" t="n">
        <v>0.17</v>
      </c>
    </row>
    <row r="62" spans="1:13">
      <c s="4" r="A62" t="s">
        <v>666</v>
      </c>
    </row>
    <row r="63" spans="1:13">
      <c s="3" r="A63" t="s">
        <v>625</v>
      </c>
    </row>
    <row r="64" spans="1:13">
      <c s="4" r="A64" t="s">
        <v>665</v>
      </c>
      <c s="8" r="D64" t="n">
        <v>0.42</v>
      </c>
    </row>
    <row r="65" spans="1:13">
      <c s="4" r="A65" t="s">
        <v>667</v>
      </c>
    </row>
    <row r="66" spans="1:13">
      <c s="3" r="A66" t="s">
        <v>625</v>
      </c>
    </row>
    <row r="67" spans="1:13">
      <c s="4" r="A67" t="s">
        <v>660</v>
      </c>
      <c s="7" r="F67" t="n">
        <v>77827</v>
      </c>
      <c s="7" r="G67" t="n">
        <v>142606</v>
      </c>
    </row>
    <row r="68" spans="1:13">
      <c s="4" r="A68" t="s">
        <v>657</v>
      </c>
      <c s="6" r="F68" t="n">
        <v>1709401</v>
      </c>
      <c s="6" r="G68" t="n">
        <v>3132991</v>
      </c>
    </row>
    <row r="69" spans="1:13">
      <c s="4" r="A69" t="s">
        <v>645</v>
      </c>
      <c s="7" r="G69" t="n">
        <v>146624</v>
      </c>
    </row>
    <row r="70" spans="1:13">
      <c s="4" r="A70" t="s">
        <v>652</v>
      </c>
      <c s="10" r="F70" t="n">
        <v>0.0468</v>
      </c>
      <c s="10" r="G70" t="n">
        <v>0.0468</v>
      </c>
    </row>
    <row r="71" spans="1:13">
      <c s="4" r="A71" t="s">
        <v>668</v>
      </c>
    </row>
    <row r="72" spans="1:13">
      <c s="3" r="A72" t="s">
        <v>625</v>
      </c>
    </row>
    <row r="73" spans="1:13">
      <c s="4" r="A73" t="s">
        <v>669</v>
      </c>
      <c s="6" r="E73" t="n">
        <v>6300000</v>
      </c>
    </row>
    <row r="74" spans="1:13">
      <c s="4" r="A74" t="s">
        <v>660</v>
      </c>
      <c s="7" r="E74" t="n">
        <v>114770</v>
      </c>
      <c s="7" r="F74" t="n">
        <v>802252</v>
      </c>
    </row>
    <row r="75" spans="1:13">
      <c s="4" r="A75" t="s">
        <v>649</v>
      </c>
      <c s="9" r="L75" t="n">
        <v>0.115</v>
      </c>
    </row>
    <row r="76" spans="1:13">
      <c s="4" r="A76" t="s">
        <v>657</v>
      </c>
      <c s="6" r="F76" t="n">
        <v>17500000</v>
      </c>
    </row>
    <row r="77" spans="1:13">
      <c s="4" r="A77" t="s">
        <v>652</v>
      </c>
      <c s="9" r="E77" t="n">
        <v>0.045</v>
      </c>
      <c s="10" r="F77" t="n">
        <v>0.0468</v>
      </c>
    </row>
    <row r="78" spans="1:13">
      <c s="4" r="A78" t="s">
        <v>661</v>
      </c>
      <c s="7" r="E78" t="n">
        <v>22659</v>
      </c>
    </row>
    <row r="79" spans="1:13">
      <c r="A79" t="n"/>
    </row>
    <row r="80" spans="1:13">
      <c s="4" r="A80" t="s">
        <v>373</v>
      </c>
      <c s="4" r="B80" t="s">
        <v>502</v>
      </c>
    </row>
    <row r="81" spans="1:13">
      <c s="4" r="A81" t="s">
        <v>501</v>
      </c>
      <c s="4" r="B81" t="s">
        <v>504</v>
      </c>
    </row>
  </sheetData>
  <mergeCells count="6">
    <mergeCell ref="A1:B2"/>
    <mergeCell ref="C1:H1"/>
    <mergeCell ref="J1:K1"/>
    <mergeCell ref="A79:L79"/>
    <mergeCell ref="B80:L80"/>
    <mergeCell ref="B81:L8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M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5"/>
    <col customWidth="1" max="7" min="7" width="14"/>
    <col customWidth="1" max="8" min="8" width="15"/>
    <col customWidth="1" max="9" min="9" width="14"/>
    <col customWidth="1" max="10" min="10" width="14"/>
    <col customWidth="1" max="11" min="11" width="14"/>
    <col customWidth="1" max="12" min="12" width="14"/>
    <col customWidth="1" max="13" min="13" width="14"/>
  </cols>
  <sheetData>
    <row r="1" spans="1:13">
      <c s="1" r="A1" t="s">
        <v>670</v>
      </c>
      <c s="2" r="B1" t="s">
        <v>309</v>
      </c>
      <c s="2" r="F1" t="s">
        <v>86</v>
      </c>
      <c s="2" r="H1" t="s">
        <v>1</v>
      </c>
    </row>
    <row r="2" spans="1:13">
      <c s="2" r="B2" t="s">
        <v>639</v>
      </c>
      <c s="2" r="C2" t="s">
        <v>640</v>
      </c>
      <c s="2" r="D2" t="s">
        <v>512</v>
      </c>
      <c s="2" r="E2" t="s">
        <v>607</v>
      </c>
      <c s="2" r="F2" t="s">
        <v>2</v>
      </c>
      <c s="2" r="G2" t="s">
        <v>87</v>
      </c>
      <c s="2" r="H2" t="s">
        <v>2</v>
      </c>
      <c s="2" r="I2" t="s">
        <v>87</v>
      </c>
      <c s="2" r="J2" t="s">
        <v>310</v>
      </c>
      <c s="2" r="K2" t="s">
        <v>28</v>
      </c>
      <c s="2" r="L2" t="s">
        <v>513</v>
      </c>
      <c s="2" r="M2" t="s">
        <v>514</v>
      </c>
    </row>
    <row r="3" spans="1:13">
      <c s="3" r="A3" t="s">
        <v>312</v>
      </c>
    </row>
    <row r="4" spans="1:13">
      <c s="4" r="A4" t="s">
        <v>671</v>
      </c>
      <c s="7" r="D4" t="n">
        <v>25000</v>
      </c>
    </row>
    <row r="5" spans="1:13">
      <c s="4" r="A5" t="s">
        <v>672</v>
      </c>
      <c s="7" r="F5" t="n">
        <v>6250</v>
      </c>
      <c s="7" r="G5" t="n">
        <v>6250</v>
      </c>
      <c s="7" r="H5" t="n">
        <v>18750</v>
      </c>
      <c s="7" r="I5" t="n">
        <v>17708</v>
      </c>
    </row>
    <row r="6" spans="1:13">
      <c s="4" r="A6" t="s">
        <v>645</v>
      </c>
      <c s="6" r="D6" t="n">
        <v>87552</v>
      </c>
    </row>
    <row r="7" spans="1:13">
      <c s="4" r="A7" t="s">
        <v>673</v>
      </c>
      <c s="6" r="D7" t="n">
        <v>37552</v>
      </c>
    </row>
    <row r="8" spans="1:13">
      <c s="4" r="A8" t="s">
        <v>674</v>
      </c>
      <c s="6" r="D8" t="n">
        <v>144094</v>
      </c>
    </row>
    <row r="9" spans="1:13">
      <c s="4" r="A9" t="s">
        <v>517</v>
      </c>
      <c s="6" r="F9" t="n">
        <v>218816</v>
      </c>
      <c s="6" r="H9" t="n">
        <v>218816</v>
      </c>
      <c s="7" r="K9" t="n">
        <v>70429</v>
      </c>
    </row>
    <row r="10" spans="1:13">
      <c s="4" r="A10" t="s">
        <v>151</v>
      </c>
      <c s="7" r="F10" t="n">
        <v>40000</v>
      </c>
      <c s="7" r="H10" t="n">
        <v>109733</v>
      </c>
      <c s="7" r="I10" t="n">
        <v>50000</v>
      </c>
    </row>
    <row r="11" spans="1:13">
      <c s="4" r="A11" t="s">
        <v>522</v>
      </c>
    </row>
    <row r="12" spans="1:13">
      <c s="3" r="A12" t="s">
        <v>312</v>
      </c>
    </row>
    <row r="13" spans="1:13">
      <c s="4" r="A13" t="s">
        <v>675</v>
      </c>
      <c s="7" r="L13" t="n">
        <v>50000</v>
      </c>
    </row>
    <row r="14" spans="1:13">
      <c s="4" r="A14" t="s">
        <v>676</v>
      </c>
      <c s="4" r="F14" t="s">
        <v>331</v>
      </c>
      <c s="4" r="H14" t="s">
        <v>331</v>
      </c>
      <c s="4" r="L14" t="s">
        <v>331</v>
      </c>
    </row>
    <row r="15" spans="1:13">
      <c s="4" r="A15" t="s">
        <v>319</v>
      </c>
      <c s="7" r="L15" t="n">
        <v>50000</v>
      </c>
    </row>
    <row r="16" spans="1:13">
      <c s="4" r="A16" t="s">
        <v>432</v>
      </c>
      <c s="4" r="F16" t="s">
        <v>331</v>
      </c>
      <c s="4" r="H16" t="s">
        <v>331</v>
      </c>
      <c s="4" r="L16" t="s">
        <v>331</v>
      </c>
    </row>
    <row r="17" spans="1:13">
      <c s="4" r="A17" t="s">
        <v>450</v>
      </c>
      <c s="7" r="F17" t="n">
        <v>4944</v>
      </c>
      <c s="7" r="H17" t="n">
        <v>4944</v>
      </c>
    </row>
    <row r="18" spans="1:13">
      <c s="4" r="A18" t="s">
        <v>677</v>
      </c>
    </row>
    <row r="19" spans="1:13">
      <c s="3" r="A19" t="s">
        <v>312</v>
      </c>
    </row>
    <row r="20" spans="1:13">
      <c s="4" r="A20" t="s">
        <v>675</v>
      </c>
      <c s="7" r="D20" t="n">
        <v>69733</v>
      </c>
      <c s="7" r="F20" t="n">
        <v>50000</v>
      </c>
      <c s="7" r="H20" t="n">
        <v>50000</v>
      </c>
      <c s="7" r="M20" t="n">
        <v>50000</v>
      </c>
    </row>
    <row r="21" spans="1:13">
      <c s="4" r="A21" t="s">
        <v>676</v>
      </c>
      <c s="4" r="D21" t="s">
        <v>331</v>
      </c>
      <c s="4" r="F21" t="s">
        <v>331</v>
      </c>
      <c s="4" r="H21" t="s">
        <v>331</v>
      </c>
      <c s="4" r="M21" t="s">
        <v>331</v>
      </c>
    </row>
    <row r="22" spans="1:13">
      <c s="4" r="A22" t="s">
        <v>645</v>
      </c>
      <c s="7" r="D22" t="n">
        <v>87552</v>
      </c>
    </row>
    <row r="23" spans="1:13">
      <c s="4" r="A23" t="s">
        <v>673</v>
      </c>
      <c s="6" r="D23" t="n">
        <v>10181</v>
      </c>
    </row>
    <row r="24" spans="1:13">
      <c s="4" r="A24" t="s">
        <v>429</v>
      </c>
      <c s="7" r="D24" t="n">
        <v>37552</v>
      </c>
    </row>
    <row r="25" spans="1:13">
      <c s="4" r="A25" t="s">
        <v>434</v>
      </c>
      <c s="4" r="D25" t="s">
        <v>551</v>
      </c>
    </row>
    <row r="26" spans="1:13">
      <c s="4" r="A26" t="s">
        <v>517</v>
      </c>
      <c s="7" r="F26" t="n">
        <v>119733</v>
      </c>
      <c s="7" r="H26" t="n">
        <v>119733</v>
      </c>
      <c s="7" r="J26" t="n">
        <v>119733</v>
      </c>
    </row>
    <row r="27" spans="1:13">
      <c s="4" r="A27" t="s">
        <v>319</v>
      </c>
      <c s="7" r="D27" t="n">
        <v>69733</v>
      </c>
      <c s="6" r="F27" t="n">
        <v>50000</v>
      </c>
      <c s="6" r="H27" t="n">
        <v>50000</v>
      </c>
      <c s="7" r="M27" t="n">
        <v>50000</v>
      </c>
    </row>
    <row r="28" spans="1:13">
      <c s="4" r="A28" t="s">
        <v>151</v>
      </c>
      <c s="7" r="F28" t="n">
        <v>40000</v>
      </c>
      <c s="7" r="H28" t="n">
        <v>69733</v>
      </c>
    </row>
    <row r="29" spans="1:13">
      <c s="4" r="A29" t="s">
        <v>432</v>
      </c>
      <c s="4" r="D29" t="s">
        <v>331</v>
      </c>
      <c s="4" r="F29" t="s">
        <v>331</v>
      </c>
      <c s="4" r="H29" t="s">
        <v>331</v>
      </c>
      <c s="4" r="M29" t="s">
        <v>331</v>
      </c>
    </row>
    <row r="30" spans="1:13">
      <c s="4" r="A30" t="s">
        <v>450</v>
      </c>
      <c s="7" r="F30" t="n">
        <v>9045</v>
      </c>
      <c s="7" r="H30" t="n">
        <v>9045</v>
      </c>
      <c s="7" r="J30" t="n">
        <v>9045</v>
      </c>
    </row>
    <row r="31" spans="1:13">
      <c s="4" r="A31" t="s">
        <v>678</v>
      </c>
    </row>
    <row r="32" spans="1:13">
      <c s="3" r="A32" t="s">
        <v>312</v>
      </c>
    </row>
    <row r="33" spans="1:13">
      <c s="4" r="A33" t="s">
        <v>679</v>
      </c>
      <c s="7" r="C33" t="n">
        <v>450000</v>
      </c>
    </row>
    <row r="34" spans="1:13">
      <c s="4" r="A34" t="s">
        <v>661</v>
      </c>
      <c s="7" r="C34" t="n">
        <v>22659</v>
      </c>
    </row>
    <row r="35" spans="1:13">
      <c s="4" r="A35" t="s">
        <v>680</v>
      </c>
    </row>
    <row r="36" spans="1:13">
      <c s="3" r="A36" t="s">
        <v>312</v>
      </c>
    </row>
    <row r="37" spans="1:13">
      <c s="4" r="A37" t="s">
        <v>681</v>
      </c>
      <c s="9" r="C37" t="n">
        <v>0.115</v>
      </c>
    </row>
    <row r="38" spans="1:13">
      <c s="4" r="A38" t="s">
        <v>295</v>
      </c>
    </row>
    <row r="39" spans="1:13">
      <c s="3" r="A39" t="s">
        <v>312</v>
      </c>
    </row>
    <row r="40" spans="1:13">
      <c s="4" r="A40" t="s">
        <v>662</v>
      </c>
      <c s="6" r="B40" t="n">
        <v>10916684</v>
      </c>
    </row>
    <row r="41" spans="1:13">
      <c s="4" r="A41" t="s">
        <v>661</v>
      </c>
      <c s="7" r="B41" t="n">
        <v>144094</v>
      </c>
    </row>
    <row r="42" spans="1:13">
      <c s="4" r="A42" t="s">
        <v>663</v>
      </c>
      <c s="7" r="B42" t="n">
        <v>197111</v>
      </c>
    </row>
    <row r="43" spans="1:13">
      <c s="4" r="A43" t="s">
        <v>664</v>
      </c>
    </row>
    <row r="44" spans="1:13">
      <c s="3" r="A44" t="s">
        <v>312</v>
      </c>
    </row>
    <row r="45" spans="1:13">
      <c s="4" r="A45" t="s">
        <v>665</v>
      </c>
      <c s="8" r="B45" t="n">
        <v>0.17</v>
      </c>
    </row>
    <row r="46" spans="1:13">
      <c s="4" r="A46" t="s">
        <v>666</v>
      </c>
    </row>
    <row r="47" spans="1:13">
      <c s="3" r="A47" t="s">
        <v>312</v>
      </c>
    </row>
    <row r="48" spans="1:13">
      <c s="4" r="A48" t="s">
        <v>665</v>
      </c>
      <c s="8" r="B48" t="n">
        <v>0.42</v>
      </c>
    </row>
    <row r="49" spans="1:13">
      <c s="4" r="A49" t="s">
        <v>667</v>
      </c>
    </row>
    <row r="50" spans="1:13">
      <c s="3" r="A50" t="s">
        <v>312</v>
      </c>
    </row>
    <row r="51" spans="1:13">
      <c s="4" r="A51" t="s">
        <v>682</v>
      </c>
      <c s="7" r="D51" t="n">
        <v>77827</v>
      </c>
      <c s="7" r="E51" t="n">
        <v>142606</v>
      </c>
    </row>
    <row r="52" spans="1:13">
      <c s="4" r="A52" t="s">
        <v>657</v>
      </c>
      <c s="6" r="D52" t="n">
        <v>1709401</v>
      </c>
      <c s="6" r="E52" t="n">
        <v>3132991</v>
      </c>
    </row>
    <row r="53" spans="1:13">
      <c s="4" r="A53" t="s">
        <v>645</v>
      </c>
      <c s="7" r="E53" t="n">
        <v>146624</v>
      </c>
    </row>
    <row r="54" spans="1:13">
      <c s="4" r="A54" t="s">
        <v>652</v>
      </c>
      <c s="10" r="D54" t="n">
        <v>0.0468</v>
      </c>
      <c s="10" r="E54" t="n">
        <v>0.0468</v>
      </c>
    </row>
    <row r="55" spans="1:13">
      <c s="4" r="A55" t="s">
        <v>668</v>
      </c>
    </row>
    <row r="56" spans="1:13">
      <c s="3" r="A56" t="s">
        <v>312</v>
      </c>
    </row>
    <row r="57" spans="1:13">
      <c s="4" r="A57" t="s">
        <v>669</v>
      </c>
      <c s="6" r="C57" t="n">
        <v>6300000</v>
      </c>
    </row>
    <row r="58" spans="1:13">
      <c s="4" r="A58" t="s">
        <v>682</v>
      </c>
      <c s="7" r="C58" t="n">
        <v>114770</v>
      </c>
      <c s="7" r="D58" t="n">
        <v>802252</v>
      </c>
    </row>
    <row r="59" spans="1:13">
      <c s="4" r="A59" t="s">
        <v>657</v>
      </c>
      <c s="6" r="D59" t="n">
        <v>17500000</v>
      </c>
    </row>
    <row r="60" spans="1:13">
      <c s="4" r="A60" t="s">
        <v>652</v>
      </c>
      <c s="9" r="C60" t="n">
        <v>0.045</v>
      </c>
      <c s="10" r="D60" t="n">
        <v>0.0468</v>
      </c>
    </row>
    <row r="61" spans="1:13">
      <c s="4" r="A61" t="s">
        <v>661</v>
      </c>
      <c s="7" r="C61" t="n">
        <v>22659</v>
      </c>
    </row>
  </sheetData>
  <mergeCells count="4">
    <mergeCell ref="A1:A2"/>
    <mergeCell ref="B1:E1"/>
    <mergeCell ref="F1:G1"/>
    <mergeCell ref="H1:I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 customWidth="1" max="5" min="5" width="15"/>
    <col customWidth="1" max="6" min="6" width="14"/>
    <col customWidth="1" max="7" min="7" width="14"/>
    <col customWidth="1" max="8" min="8" width="15"/>
    <col customWidth="1" max="9" min="9" width="15"/>
    <col customWidth="1" max="10" min="10" width="14"/>
  </cols>
  <sheetData>
    <row r="1" spans="1:10">
      <c s="1" r="A1" t="s">
        <v>683</v>
      </c>
      <c s="2" r="B1" t="s">
        <v>309</v>
      </c>
      <c s="2" r="E1" t="s">
        <v>86</v>
      </c>
      <c s="2" r="H1" t="s">
        <v>684</v>
      </c>
      <c s="2" r="I1" t="s">
        <v>1</v>
      </c>
    </row>
    <row r="2" spans="1:10">
      <c s="2" r="B2" t="s">
        <v>685</v>
      </c>
      <c s="2" r="C2" t="s">
        <v>686</v>
      </c>
      <c s="2" r="D2" t="s">
        <v>639</v>
      </c>
      <c s="2" r="E2" t="s">
        <v>687</v>
      </c>
      <c s="2" r="F2" t="s">
        <v>2</v>
      </c>
      <c s="2" r="G2" t="s">
        <v>87</v>
      </c>
      <c s="2" r="H2" t="s">
        <v>688</v>
      </c>
      <c s="2" r="I2" t="s">
        <v>2</v>
      </c>
      <c s="2" r="J2" t="s">
        <v>87</v>
      </c>
    </row>
    <row r="3" spans="1:10">
      <c s="3" r="A3" t="s">
        <v>689</v>
      </c>
    </row>
    <row r="4" spans="1:10">
      <c s="4" r="A4" t="s">
        <v>109</v>
      </c>
      <c s="4" r="F4" t="s">
        <v>32</v>
      </c>
      <c s="4" r="G4" t="s">
        <v>32</v>
      </c>
      <c s="7" r="I4" t="n">
        <v>87994</v>
      </c>
      <c s="4" r="J4" t="s">
        <v>32</v>
      </c>
    </row>
    <row r="5" spans="1:10">
      <c s="4" r="A5" t="s">
        <v>690</v>
      </c>
    </row>
    <row r="6" spans="1:10">
      <c s="3" r="A6" t="s">
        <v>689</v>
      </c>
    </row>
    <row r="7" spans="1:10">
      <c s="4" r="A7" t="s">
        <v>691</v>
      </c>
      <c s="7" r="I7" t="n">
        <v>1425</v>
      </c>
    </row>
    <row r="8" spans="1:10">
      <c s="4" r="A8" t="s">
        <v>692</v>
      </c>
      <c s="4" r="I8" t="s">
        <v>388</v>
      </c>
    </row>
    <row r="9" spans="1:10">
      <c s="4" r="A9" t="s">
        <v>693</v>
      </c>
      <c s="7" r="C9" t="n">
        <v>7500</v>
      </c>
      <c s="6" r="F9" t="n">
        <v>25646</v>
      </c>
      <c s="7" r="I9" t="n">
        <v>25646</v>
      </c>
    </row>
    <row r="10" spans="1:10">
      <c s="4" r="A10" t="s">
        <v>694</v>
      </c>
    </row>
    <row r="11" spans="1:10">
      <c s="3" r="A11" t="s">
        <v>689</v>
      </c>
    </row>
    <row r="12" spans="1:10">
      <c s="4" r="A12" t="s">
        <v>691</v>
      </c>
      <c s="7" r="E12" t="n">
        <v>8549</v>
      </c>
    </row>
    <row r="13" spans="1:10">
      <c s="4" r="A13" t="s">
        <v>695</v>
      </c>
    </row>
    <row r="14" spans="1:10">
      <c s="3" r="A14" t="s">
        <v>689</v>
      </c>
    </row>
    <row r="15" spans="1:10">
      <c s="4" r="A15" t="s">
        <v>696</v>
      </c>
      <c s="6" r="I15" t="n">
        <v>31382</v>
      </c>
    </row>
    <row r="16" spans="1:10">
      <c s="4" r="A16" t="s">
        <v>691</v>
      </c>
      <c s="6" r="I16" t="n">
        <v>16744</v>
      </c>
    </row>
    <row r="17" spans="1:10">
      <c s="4" r="A17" t="s">
        <v>697</v>
      </c>
      <c s="6" r="I17" t="n">
        <v>150696</v>
      </c>
    </row>
    <row r="18" spans="1:10">
      <c s="4" r="A18" t="s">
        <v>698</v>
      </c>
    </row>
    <row r="19" spans="1:10">
      <c s="3" r="A19" t="s">
        <v>689</v>
      </c>
    </row>
    <row r="20" spans="1:10">
      <c s="4" r="A20" t="s">
        <v>696</v>
      </c>
      <c s="7" r="I20" t="n">
        <v>10000</v>
      </c>
    </row>
    <row r="21" spans="1:10">
      <c s="4" r="A21" t="s">
        <v>692</v>
      </c>
      <c s="4" r="I21" t="s">
        <v>388</v>
      </c>
    </row>
    <row r="22" spans="1:10">
      <c s="4" r="A22" t="s">
        <v>109</v>
      </c>
      <c s="7" r="I22" t="n">
        <v>87994</v>
      </c>
    </row>
    <row r="23" spans="1:10">
      <c s="4" r="A23" t="s">
        <v>699</v>
      </c>
    </row>
    <row r="24" spans="1:10">
      <c s="3" r="A24" t="s">
        <v>689</v>
      </c>
    </row>
    <row r="25" spans="1:10">
      <c s="4" r="A25" t="s">
        <v>691</v>
      </c>
      <c s="7" r="C25" t="n">
        <v>5445</v>
      </c>
      <c s="7" r="D25" t="n">
        <v>2200</v>
      </c>
    </row>
    <row r="26" spans="1:10">
      <c s="4" r="A26" t="s">
        <v>693</v>
      </c>
      <c s="7" r="F26" t="n">
        <v>74175</v>
      </c>
      <c s="7" r="I26" t="n">
        <v>74175</v>
      </c>
    </row>
    <row r="27" spans="1:10">
      <c s="4" r="A27" t="s">
        <v>700</v>
      </c>
    </row>
    <row r="28" spans="1:10">
      <c s="3" r="A28" t="s">
        <v>689</v>
      </c>
    </row>
    <row r="29" spans="1:10">
      <c s="4" r="A29" t="s">
        <v>691</v>
      </c>
      <c s="7" r="B29" t="n">
        <v>27225</v>
      </c>
      <c s="7" r="E29" t="n">
        <v>13068</v>
      </c>
      <c s="7" r="H29" t="n">
        <v>16335</v>
      </c>
    </row>
  </sheetData>
  <mergeCells count="4">
    <mergeCell ref="A1:A2"/>
    <mergeCell ref="B1:D1"/>
    <mergeCell ref="E1:G1"/>
    <mergeCell ref="I1:J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21"/>
    <col customWidth="1" max="3" min="3" width="21"/>
  </cols>
  <sheetData>
    <row r="1" spans="1:3">
      <c s="1" r="A1" t="s">
        <v>701</v>
      </c>
      <c s="2" r="B1" t="s">
        <v>309</v>
      </c>
      <c s="2" r="C1" t="s">
        <v>1</v>
      </c>
    </row>
    <row r="2" spans="1:3">
      <c s="2" r="B2" t="s">
        <v>702</v>
      </c>
      <c s="2" r="C2" t="s">
        <v>531</v>
      </c>
    </row>
    <row r="3" spans="1:3">
      <c s="4" r="A3" t="s">
        <v>703</v>
      </c>
    </row>
    <row r="4" spans="1:3">
      <c s="3" r="A4" t="s">
        <v>704</v>
      </c>
    </row>
    <row r="5" spans="1:3">
      <c s="4" r="A5" t="s">
        <v>705</v>
      </c>
      <c s="7" r="B5" t="n">
        <v>100000</v>
      </c>
    </row>
    <row r="6" spans="1:3">
      <c s="4" r="A6" t="s">
        <v>706</v>
      </c>
      <c s="7" r="B6" t="n">
        <v>25000</v>
      </c>
      <c s="7" r="C6" t="n">
        <v>79167</v>
      </c>
    </row>
    <row r="7" spans="1:3">
      <c s="4" r="A7" t="s">
        <v>707</v>
      </c>
      <c s="6" r="B7" t="n">
        <v>36</v>
      </c>
    </row>
    <row r="8" spans="1:3">
      <c s="4" r="A8" t="s">
        <v>708</v>
      </c>
      <c s="7" r="B8" t="n">
        <v>150000</v>
      </c>
    </row>
    <row r="9" spans="1:3">
      <c s="4" r="A9" t="s">
        <v>709</v>
      </c>
      <c s="6" r="B9" t="n">
        <v>197500</v>
      </c>
      <c s="6" r="C9" t="n">
        <v>70833</v>
      </c>
    </row>
    <row r="10" spans="1:3">
      <c s="4" r="A10" t="s">
        <v>710</v>
      </c>
      <c s="6" r="B10" t="n">
        <v>47500</v>
      </c>
    </row>
    <row r="11" spans="1:3">
      <c s="4" r="A11" t="s">
        <v>711</v>
      </c>
      <c s="6" r="B11" t="n">
        <v>50000</v>
      </c>
    </row>
    <row r="12" spans="1:3">
      <c s="4" r="A12" t="s">
        <v>712</v>
      </c>
      <c s="7" r="B12" t="n">
        <v>125000</v>
      </c>
    </row>
    <row r="13" spans="1:3">
      <c s="4" r="A13" t="s">
        <v>713</v>
      </c>
    </row>
    <row r="14" spans="1:3">
      <c s="3" r="A14" t="s">
        <v>704</v>
      </c>
    </row>
    <row r="15" spans="1:3">
      <c s="4" r="A15" t="s">
        <v>714</v>
      </c>
      <c s="7" r="C15" t="n">
        <v>7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715</v>
      </c>
      <c s="2" r="B1" t="s">
        <v>1</v>
      </c>
    </row>
    <row r="2" spans="1:4">
      <c s="2" r="B2" t="s">
        <v>2</v>
      </c>
      <c s="2" r="C2" t="s">
        <v>310</v>
      </c>
      <c s="2" r="D2" t="s">
        <v>28</v>
      </c>
    </row>
    <row r="3" spans="1:4">
      <c s="3" r="A3" t="s">
        <v>716</v>
      </c>
    </row>
    <row r="4" spans="1:4">
      <c s="4" r="A4" t="s">
        <v>45</v>
      </c>
      <c s="7" r="B4" t="n">
        <v>2375216</v>
      </c>
      <c s="7" r="D4" t="n">
        <v>1632310</v>
      </c>
    </row>
    <row r="5" spans="1:4">
      <c s="4" r="A5" t="s">
        <v>717</v>
      </c>
    </row>
    <row r="6" spans="1:4">
      <c s="3" r="A6" t="s">
        <v>716</v>
      </c>
    </row>
    <row r="7" spans="1:4">
      <c s="4" r="A7" t="s">
        <v>718</v>
      </c>
      <c s="4" r="B7" t="s">
        <v>317</v>
      </c>
      <c s="4" r="C7" t="s">
        <v>365</v>
      </c>
    </row>
    <row r="8" spans="1:4">
      <c s="4" r="A8" t="s">
        <v>719</v>
      </c>
    </row>
    <row r="9" spans="1:4">
      <c s="3" r="A9" t="s">
        <v>716</v>
      </c>
    </row>
    <row r="10" spans="1:4">
      <c s="4" r="A10" t="s">
        <v>718</v>
      </c>
      <c s="4" r="B10" t="s">
        <v>720</v>
      </c>
    </row>
    <row r="11" spans="1:4">
      <c s="4" r="A11" t="s">
        <v>721</v>
      </c>
      <c s="7" r="B11" t="n">
        <v>121026</v>
      </c>
    </row>
    <row r="12" spans="1:4">
      <c s="4" r="A12" t="s">
        <v>45</v>
      </c>
      <c s="6" r="B12" t="n">
        <v>10104</v>
      </c>
    </row>
    <row r="13" spans="1:4">
      <c s="4" r="A13" t="s">
        <v>691</v>
      </c>
      <c s="7" r="B13" t="n">
        <v>10104</v>
      </c>
    </row>
    <row r="14" spans="1:4">
      <c s="4" r="A14" t="s">
        <v>722</v>
      </c>
    </row>
    <row r="15" spans="1:4">
      <c s="3" r="A15" t="s">
        <v>716</v>
      </c>
    </row>
    <row r="16" spans="1:4">
      <c s="4" r="A16" t="s">
        <v>723</v>
      </c>
      <c s="4" r="B16" t="s">
        <v>720</v>
      </c>
    </row>
    <row r="17" spans="1:4">
      <c s="4" r="A17" t="s">
        <v>724</v>
      </c>
      <c s="4" r="B17" t="s">
        <v>725</v>
      </c>
    </row>
    <row r="18" spans="1:4">
      <c s="4" r="A18" t="s">
        <v>323</v>
      </c>
    </row>
    <row r="19" spans="1:4">
      <c s="3" r="A19" t="s">
        <v>716</v>
      </c>
    </row>
    <row r="20" spans="1:4">
      <c s="4" r="A20" t="s">
        <v>718</v>
      </c>
      <c s="4" r="B20" t="s">
        <v>528</v>
      </c>
    </row>
    <row r="21" spans="1:4">
      <c s="4" r="A21" t="s">
        <v>726</v>
      </c>
      <c s="7" r="B21" t="n">
        <v>1000000</v>
      </c>
    </row>
    <row r="22" spans="1:4">
      <c s="4" r="A22" t="s">
        <v>727</v>
      </c>
      <c s="7" r="B22" t="n">
        <v>8333</v>
      </c>
    </row>
    <row r="23" spans="1:4">
      <c s="4" r="A23" t="s">
        <v>728</v>
      </c>
    </row>
    <row r="24" spans="1:4">
      <c s="3" r="A24" t="s">
        <v>716</v>
      </c>
    </row>
    <row r="25" spans="1:4">
      <c s="4" r="A25" t="s">
        <v>729</v>
      </c>
      <c s="4" r="B25" t="s">
        <v>331</v>
      </c>
    </row>
    <row r="26" spans="1:4">
      <c s="4" r="A26" t="s">
        <v>45</v>
      </c>
      <c s="7" r="B26" t="n">
        <v>330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730</v>
      </c>
      <c s="2" r="B1" t="s">
        <v>1</v>
      </c>
    </row>
    <row r="2" spans="1:4">
      <c s="2" r="B2" t="s">
        <v>2</v>
      </c>
      <c s="2" r="C2" t="s">
        <v>87</v>
      </c>
      <c s="2" r="D2" t="s">
        <v>28</v>
      </c>
    </row>
    <row r="3" spans="1:4">
      <c s="3" r="A3" t="s">
        <v>731</v>
      </c>
    </row>
    <row r="4" spans="1:4">
      <c s="4" r="A4" t="s">
        <v>732</v>
      </c>
      <c s="7" r="B4" t="n">
        <v>31949</v>
      </c>
      <c s="7" r="D4" t="n">
        <v>50806</v>
      </c>
    </row>
    <row r="5" spans="1:4">
      <c s="4" r="A5" t="s">
        <v>733</v>
      </c>
      <c s="4" r="B5" t="s">
        <v>734</v>
      </c>
    </row>
    <row r="6" spans="1:4">
      <c s="4" r="A6" t="s">
        <v>735</v>
      </c>
    </row>
    <row r="7" spans="1:4">
      <c s="3" r="A7" t="s">
        <v>731</v>
      </c>
    </row>
    <row r="8" spans="1:4">
      <c s="4" r="A8" t="s">
        <v>736</v>
      </c>
      <c s="4" r="B8" t="s">
        <v>737</v>
      </c>
    </row>
    <row r="9" spans="1:4">
      <c s="4" r="A9" t="s">
        <v>738</v>
      </c>
      <c s="7" r="B9" t="n">
        <v>0</v>
      </c>
    </row>
    <row r="10" spans="1:4">
      <c s="4" r="A10" t="s">
        <v>739</v>
      </c>
    </row>
    <row r="11" spans="1:4">
      <c s="3" r="A11" t="s">
        <v>731</v>
      </c>
    </row>
    <row r="12" spans="1:4">
      <c s="4" r="A12" t="s">
        <v>736</v>
      </c>
      <c s="4" r="B12" t="s">
        <v>740</v>
      </c>
    </row>
    <row r="13" spans="1:4">
      <c s="4" r="A13" t="s">
        <v>741</v>
      </c>
    </row>
    <row r="14" spans="1:4">
      <c s="3" r="A14" t="s">
        <v>731</v>
      </c>
    </row>
    <row r="15" spans="1:4">
      <c s="4" r="A15" t="s">
        <v>736</v>
      </c>
      <c s="4" r="B15" t="s">
        <v>742</v>
      </c>
      <c s="4" r="C15" t="s">
        <v>743</v>
      </c>
    </row>
    <row r="16" spans="1:4">
      <c s="4" r="A16" t="s">
        <v>744</v>
      </c>
    </row>
    <row r="17" spans="1:4">
      <c s="3" r="A17" t="s">
        <v>731</v>
      </c>
    </row>
    <row r="18" spans="1:4">
      <c s="4" r="A18" t="s">
        <v>736</v>
      </c>
      <c s="4" r="B18" t="s">
        <v>74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46</v>
      </c>
      <c s="2" r="B1" t="s">
        <v>86</v>
      </c>
      <c s="2" r="D1" t="s">
        <v>1</v>
      </c>
    </row>
    <row r="2" spans="1:5">
      <c s="2" r="B2" t="s">
        <v>2</v>
      </c>
      <c s="2" r="C2" t="s">
        <v>87</v>
      </c>
      <c s="2" r="D2" t="s">
        <v>2</v>
      </c>
      <c s="2" r="E2" t="s">
        <v>87</v>
      </c>
    </row>
    <row r="3" spans="1:5">
      <c s="4" r="A3" t="s">
        <v>747</v>
      </c>
      <c s="7" r="D3" t="n">
        <v>-301440</v>
      </c>
    </row>
    <row r="4" spans="1:5">
      <c s="4" r="A4" t="s">
        <v>748</v>
      </c>
      <c s="7" r="B4" t="n">
        <v>54977</v>
      </c>
      <c s="7" r="C4" t="n">
        <v>-71998</v>
      </c>
      <c s="6" r="D4" t="n">
        <v>-441601</v>
      </c>
      <c s="7" r="E4" t="n">
        <v>-74940</v>
      </c>
    </row>
    <row r="5" spans="1:5">
      <c s="4" r="A5" t="s">
        <v>749</v>
      </c>
      <c s="6" r="B5" t="n">
        <v>-743041</v>
      </c>
      <c s="6" r="D5" t="n">
        <v>-743041</v>
      </c>
    </row>
    <row r="6" spans="1:5">
      <c s="4" r="A6" t="s">
        <v>292</v>
      </c>
    </row>
    <row r="7" spans="1:5">
      <c s="4" r="A7" t="s">
        <v>747</v>
      </c>
      <c s="6" r="D7" t="n">
        <v>-29565</v>
      </c>
    </row>
    <row r="8" spans="1:5">
      <c s="4" r="A8" t="s">
        <v>748</v>
      </c>
      <c s="6" r="D8" t="n">
        <v>-17142</v>
      </c>
    </row>
    <row r="9" spans="1:5">
      <c s="4" r="A9" t="s">
        <v>749</v>
      </c>
      <c s="6" r="B9" t="n">
        <v>-46707</v>
      </c>
      <c s="6" r="D9" t="n">
        <v>-46707</v>
      </c>
    </row>
    <row r="10" spans="1:5">
      <c s="4" r="A10" t="s">
        <v>295</v>
      </c>
    </row>
    <row r="11" spans="1:5">
      <c s="4" r="A11" t="s">
        <v>747</v>
      </c>
      <c s="6" r="D11" t="n">
        <v>-271875</v>
      </c>
    </row>
    <row r="12" spans="1:5">
      <c s="4" r="A12" t="s">
        <v>748</v>
      </c>
      <c s="6" r="D12" t="n">
        <v>-424459</v>
      </c>
    </row>
    <row r="13" spans="1:5">
      <c s="4" r="A13" t="s">
        <v>749</v>
      </c>
      <c s="7" r="B13" t="n">
        <v>-696334</v>
      </c>
      <c s="7" r="D13" t="n">
        <v>-69633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s="1" r="A1" t="s">
        <v>750</v>
      </c>
      <c s="2" r="B1" t="s">
        <v>309</v>
      </c>
      <c s="2" r="C1" t="s">
        <v>1</v>
      </c>
      <c s="2" r="D1" t="s">
        <v>344</v>
      </c>
    </row>
    <row r="2" spans="1:5">
      <c s="2" r="B2" t="s">
        <v>751</v>
      </c>
      <c s="2" r="C2" t="s">
        <v>2</v>
      </c>
      <c s="2" r="D2" t="s">
        <v>28</v>
      </c>
      <c s="2" r="E2" t="s">
        <v>515</v>
      </c>
    </row>
    <row r="3" spans="1:5">
      <c s="3" r="A3" t="s">
        <v>752</v>
      </c>
    </row>
    <row r="4" spans="1:5">
      <c s="4" r="A4" t="s">
        <v>753</v>
      </c>
      <c s="4" r="C4" t="s">
        <v>353</v>
      </c>
      <c s="4" r="D4" t="s">
        <v>352</v>
      </c>
    </row>
    <row r="5" spans="1:5">
      <c s="4" r="A5" t="s">
        <v>292</v>
      </c>
    </row>
    <row r="6" spans="1:5">
      <c s="3" r="A6" t="s">
        <v>752</v>
      </c>
    </row>
    <row r="7" spans="1:5">
      <c s="4" r="A7" t="s">
        <v>753</v>
      </c>
      <c s="4" r="B7" t="s">
        <v>361</v>
      </c>
    </row>
    <row r="8" spans="1:5">
      <c s="4" r="A8" t="s">
        <v>295</v>
      </c>
    </row>
    <row r="9" spans="1:5">
      <c s="3" r="A9" t="s">
        <v>752</v>
      </c>
    </row>
    <row r="10" spans="1:5">
      <c s="4" r="A10" t="s">
        <v>754</v>
      </c>
      <c s="7" r="E10" t="n">
        <v>10</v>
      </c>
    </row>
    <row r="11" spans="1:5">
      <c s="4" r="A11" t="s">
        <v>614</v>
      </c>
      <c s="6" r="D11" t="n">
        <v>21262800</v>
      </c>
    </row>
    <row r="12" spans="1:5">
      <c s="4" r="A12" t="s">
        <v>611</v>
      </c>
      <c s="6" r="E12" t="n">
        <v>80000000</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s="1" r="A1" t="s">
        <v>755</v>
      </c>
      <c s="2" r="B1" t="s">
        <v>86</v>
      </c>
      <c s="2" r="D1" t="s">
        <v>1</v>
      </c>
    </row>
    <row r="2" spans="1:5">
      <c s="2" r="B2" t="s">
        <v>2</v>
      </c>
      <c s="2" r="C2" t="s">
        <v>87</v>
      </c>
      <c s="2" r="D2" t="s">
        <v>2</v>
      </c>
      <c s="2" r="E2" t="s">
        <v>87</v>
      </c>
    </row>
    <row r="3" spans="1:5">
      <c s="4" r="A3" t="s">
        <v>106</v>
      </c>
      <c s="7" r="B3" t="n">
        <v>-315323</v>
      </c>
      <c s="7" r="C3" t="n">
        <v>-1069448</v>
      </c>
      <c s="7" r="D3" t="n">
        <v>-781332</v>
      </c>
      <c s="7" r="E3" t="n">
        <v>-3132067</v>
      </c>
    </row>
    <row r="4" spans="1:5">
      <c s="4" r="A4" t="s">
        <v>756</v>
      </c>
      <c s="4" r="B4" t="s">
        <v>32</v>
      </c>
      <c s="6" r="C4" t="n">
        <v>-12177415</v>
      </c>
      <c s="4" r="D4" t="s">
        <v>32</v>
      </c>
      <c s="6" r="E4" t="n">
        <v>-12668298</v>
      </c>
    </row>
    <row r="5" spans="1:5">
      <c s="4" r="A5" t="s">
        <v>320</v>
      </c>
    </row>
    <row r="6" spans="1:5">
      <c s="4" r="A6" t="s">
        <v>88</v>
      </c>
      <c s="6" r="C6" t="n">
        <v>185016</v>
      </c>
      <c s="6" r="E6" t="n">
        <v>950204</v>
      </c>
    </row>
    <row r="7" spans="1:5">
      <c s="4" r="A7" t="s">
        <v>757</v>
      </c>
      <c s="6" r="C7" t="n">
        <v>307105</v>
      </c>
      <c s="6" r="E7" t="n">
        <v>871810</v>
      </c>
    </row>
    <row r="8" spans="1:5">
      <c s="4" r="A8" t="s">
        <v>758</v>
      </c>
      <c s="6" r="C8" t="n">
        <v>-122089</v>
      </c>
      <c s="6" r="E8" t="n">
        <v>78394</v>
      </c>
    </row>
    <row r="9" spans="1:5">
      <c s="4" r="A9" t="s">
        <v>759</v>
      </c>
      <c s="6" r="C9" t="n">
        <v>944435</v>
      </c>
      <c s="6" r="E9" t="n">
        <v>1847656</v>
      </c>
    </row>
    <row r="10" spans="1:5">
      <c s="4" r="A10" t="s">
        <v>760</v>
      </c>
      <c s="6" r="C10" t="n">
        <v>-1066524</v>
      </c>
      <c s="6" r="E10" t="n">
        <v>-1769262</v>
      </c>
    </row>
    <row r="11" spans="1:5">
      <c s="4" r="A11" t="s">
        <v>106</v>
      </c>
      <c s="6" r="C11" t="n">
        <v>-51213</v>
      </c>
      <c s="6" r="E11" t="n">
        <v>-87342</v>
      </c>
    </row>
    <row r="12" spans="1:5">
      <c s="4" r="A12" t="s">
        <v>761</v>
      </c>
      <c s="6" r="C12" t="n">
        <v>250000</v>
      </c>
      <c s="6" r="E12" t="n">
        <v>250000</v>
      </c>
    </row>
    <row r="13" spans="1:5">
      <c s="4" r="A13" t="s">
        <v>762</v>
      </c>
      <c s="4" r="C13" t="s">
        <v>32</v>
      </c>
      <c s="6" r="E13" t="n">
        <v>2008</v>
      </c>
    </row>
    <row r="14" spans="1:5">
      <c s="4" r="A14" t="s">
        <v>112</v>
      </c>
      <c s="6" r="C14" t="n">
        <v>-867737</v>
      </c>
      <c s="6" r="E14" t="n">
        <v>-1604596</v>
      </c>
    </row>
    <row r="15" spans="1:5">
      <c s="4" r="A15" t="s">
        <v>763</v>
      </c>
      <c s="4" r="B15" t="s">
        <v>764</v>
      </c>
      <c s="4" r="D15" t="s">
        <v>764</v>
      </c>
    </row>
    <row r="16" spans="1:5">
      <c s="4" r="A16" t="s">
        <v>765</v>
      </c>
      <c s="6" r="C16" t="n">
        <v>-265460</v>
      </c>
      <c s="6" r="E16" t="n">
        <v>-490883</v>
      </c>
    </row>
    <row r="17" spans="1:5">
      <c s="4" r="A17" t="s">
        <v>766</v>
      </c>
      <c s="6" r="C17" t="n">
        <v>11911955</v>
      </c>
      <c s="6" r="E17" t="n">
        <v>11911955</v>
      </c>
    </row>
    <row r="18" spans="1:5">
      <c s="4" r="A18" t="s">
        <v>756</v>
      </c>
      <c s="6" r="C18" t="n">
        <v>-11911955</v>
      </c>
      <c s="6" r="E18" t="n">
        <v>-11911955</v>
      </c>
    </row>
    <row r="19" spans="1:5">
      <c s="4" r="A19" t="s">
        <v>767</v>
      </c>
      <c s="4" r="C19" t="s">
        <v>32</v>
      </c>
      <c s="4" r="E19" t="s">
        <v>3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9"/>
    <col customWidth="1" max="2" min="2" width="25"/>
  </cols>
  <sheetData>
    <row r="1" spans="1:2">
      <c s="1" r="A1" t="s">
        <v>768</v>
      </c>
      <c s="2" r="B1" t="s">
        <v>1</v>
      </c>
    </row>
    <row r="2" spans="1:2">
      <c s="2" r="B2" t="s">
        <v>2</v>
      </c>
    </row>
    <row r="3" spans="1:2">
      <c s="4" r="A3" t="s">
        <v>769</v>
      </c>
    </row>
    <row r="4" spans="1:2">
      <c s="4" r="A4" t="s">
        <v>446</v>
      </c>
      <c s="4" r="B4" t="s">
        <v>770</v>
      </c>
    </row>
    <row r="5" spans="1:2">
      <c s="4" r="A5" t="s">
        <v>771</v>
      </c>
      <c s="4" r="B5" t="s">
        <v>772</v>
      </c>
    </row>
    <row r="6" spans="1:2">
      <c s="4" r="A6" t="s">
        <v>634</v>
      </c>
      <c s="4" r="B6" t="s">
        <v>334</v>
      </c>
    </row>
    <row r="7" spans="1:2">
      <c s="4" r="A7" t="s">
        <v>773</v>
      </c>
    </row>
    <row r="8" spans="1:2">
      <c s="4" r="A8" t="s">
        <v>635</v>
      </c>
      <c s="4" r="B8" t="s">
        <v>774</v>
      </c>
    </row>
    <row r="9" spans="1:2">
      <c s="4" r="A9" t="s">
        <v>775</v>
      </c>
    </row>
    <row r="10" spans="1:2">
      <c s="4" r="A10" t="s">
        <v>635</v>
      </c>
      <c s="4" r="B10" t="s">
        <v>388</v>
      </c>
    </row>
    <row r="11" spans="1:2">
      <c s="4" r="A11" t="s">
        <v>776</v>
      </c>
    </row>
    <row r="12" spans="1:2">
      <c s="4" r="A12" t="s">
        <v>446</v>
      </c>
      <c s="4" r="B12" t="s">
        <v>770</v>
      </c>
    </row>
    <row r="13" spans="1:2">
      <c s="4" r="A13" t="s">
        <v>771</v>
      </c>
      <c s="4" r="B13" t="s">
        <v>777</v>
      </c>
    </row>
    <row r="14" spans="1:2">
      <c s="4" r="A14" t="s">
        <v>634</v>
      </c>
      <c s="4" r="B14" t="s">
        <v>334</v>
      </c>
    </row>
    <row r="15" spans="1:2">
      <c s="4" r="A15" t="s">
        <v>778</v>
      </c>
    </row>
    <row r="16" spans="1:2">
      <c s="4" r="A16" t="s">
        <v>635</v>
      </c>
      <c s="4" r="B16" t="s">
        <v>779</v>
      </c>
    </row>
    <row r="17" spans="1:2">
      <c s="4" r="A17" t="s">
        <v>780</v>
      </c>
    </row>
    <row r="18" spans="1:2">
      <c s="4" r="A18" t="s">
        <v>635</v>
      </c>
      <c s="4" r="B18" t="s">
        <v>78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82</v>
      </c>
      <c s="2" r="B1" t="s">
        <v>2</v>
      </c>
      <c s="2" r="C1" t="s">
        <v>28</v>
      </c>
    </row>
    <row r="2" spans="1:3">
      <c s="4" r="A2" t="s">
        <v>783</v>
      </c>
      <c s="7" r="B2" t="n">
        <v>190543</v>
      </c>
      <c s="4" r="C2" t="s">
        <v>32</v>
      </c>
    </row>
    <row r="3" spans="1:3">
      <c s="4" r="A3" t="s">
        <v>784</v>
      </c>
    </row>
    <row r="4" spans="1:3">
      <c s="4" r="A4" t="s">
        <v>783</v>
      </c>
      <c s="6" r="B4" t="n">
        <v>106499</v>
      </c>
    </row>
    <row r="5" spans="1:3">
      <c s="4" r="A5" t="s">
        <v>785</v>
      </c>
      <c s="6" r="B5" t="n">
        <v>84044</v>
      </c>
    </row>
    <row r="6" spans="1:3">
      <c s="4" r="A6" t="s">
        <v>570</v>
      </c>
      <c s="6" r="B6" t="n">
        <v>190543</v>
      </c>
    </row>
    <row r="7" spans="1:3">
      <c s="4" r="A7" t="s">
        <v>786</v>
      </c>
    </row>
    <row r="8" spans="1:3">
      <c s="4" r="A8" t="s">
        <v>783</v>
      </c>
      <c s="4" r="B8" t="s">
        <v>32</v>
      </c>
    </row>
    <row r="9" spans="1:3">
      <c s="4" r="A9" t="s">
        <v>785</v>
      </c>
      <c s="4" r="B9" t="s">
        <v>32</v>
      </c>
    </row>
    <row r="10" spans="1:3">
      <c s="4" r="A10" t="s">
        <v>570</v>
      </c>
      <c s="4" r="B10" t="s">
        <v>32</v>
      </c>
    </row>
    <row r="11" spans="1:3">
      <c s="4" r="A11" t="s">
        <v>787</v>
      </c>
    </row>
    <row r="12" spans="1:3">
      <c s="4" r="A12" t="s">
        <v>783</v>
      </c>
      <c s="4" r="B12" t="s">
        <v>32</v>
      </c>
    </row>
    <row r="13" spans="1:3">
      <c s="4" r="A13" t="s">
        <v>785</v>
      </c>
      <c s="4" r="B13" t="s">
        <v>32</v>
      </c>
    </row>
    <row r="14" spans="1:3">
      <c s="4" r="A14" t="s">
        <v>570</v>
      </c>
      <c s="4" r="B14" t="s">
        <v>32</v>
      </c>
    </row>
    <row r="15" spans="1:3">
      <c s="4" r="A15" t="s">
        <v>788</v>
      </c>
    </row>
    <row r="16" spans="1:3">
      <c s="4" r="A16" t="s">
        <v>783</v>
      </c>
      <c s="6" r="B16" t="n">
        <v>106499</v>
      </c>
    </row>
    <row r="17" spans="1:3">
      <c s="4" r="A17" t="s">
        <v>785</v>
      </c>
      <c s="6" r="B17" t="n">
        <v>84044</v>
      </c>
    </row>
    <row r="18" spans="1:3">
      <c s="4" r="A18" t="s">
        <v>570</v>
      </c>
      <c s="7" r="B18" t="n">
        <v>19054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789</v>
      </c>
      <c s="2" r="B1" t="s">
        <v>1</v>
      </c>
    </row>
    <row r="2" spans="1:2">
      <c s="2" r="B2" t="s">
        <v>531</v>
      </c>
    </row>
    <row r="3" spans="1:2">
      <c s="4" r="A3" t="s">
        <v>790</v>
      </c>
      <c s="4" r="B3" t="s">
        <v>32</v>
      </c>
    </row>
    <row r="4" spans="1:2">
      <c s="4" r="A4" t="s">
        <v>791</v>
      </c>
      <c s="6" r="B4" t="n">
        <v>543583</v>
      </c>
    </row>
    <row r="5" spans="1:2">
      <c s="4" r="A5" t="s">
        <v>792</v>
      </c>
      <c s="6" r="B5" t="n">
        <v>-94876</v>
      </c>
    </row>
    <row r="6" spans="1:2">
      <c s="4" r="A6" t="s">
        <v>793</v>
      </c>
      <c s="6" r="B6" t="n">
        <v>-258164</v>
      </c>
    </row>
    <row r="7" spans="1:2">
      <c s="4" r="A7" t="s">
        <v>794</v>
      </c>
      <c s="7" r="B7" t="n">
        <v>19054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5"/>
    <col customWidth="1" max="6" min="6" width="14"/>
  </cols>
  <sheetData>
    <row r="1" spans="1:6">
      <c s="1" r="A1" t="s">
        <v>795</v>
      </c>
      <c s="2" r="B1" t="s">
        <v>309</v>
      </c>
      <c s="2" r="D1" t="s">
        <v>86</v>
      </c>
      <c s="2" r="E1" t="s">
        <v>1</v>
      </c>
    </row>
    <row r="2" spans="1:6">
      <c s="2" r="B2" t="s">
        <v>3</v>
      </c>
      <c s="2" r="C2" t="s">
        <v>311</v>
      </c>
      <c s="2" r="D2" t="s">
        <v>2</v>
      </c>
      <c s="2" r="E2" t="s">
        <v>2</v>
      </c>
      <c s="2" r="F2" t="s">
        <v>87</v>
      </c>
    </row>
    <row r="3" spans="1:6">
      <c s="3" r="A3" t="s">
        <v>796</v>
      </c>
    </row>
    <row r="4" spans="1:6">
      <c s="4" r="A4" t="s">
        <v>797</v>
      </c>
      <c s="7" r="D4" t="n">
        <v>40000</v>
      </c>
      <c s="7" r="E4" t="n">
        <v>109733</v>
      </c>
      <c s="7" r="F4" t="n">
        <v>50000</v>
      </c>
    </row>
    <row r="5" spans="1:6">
      <c s="4" r="A5" t="s">
        <v>318</v>
      </c>
    </row>
    <row r="6" spans="1:6">
      <c s="3" r="A6" t="s">
        <v>796</v>
      </c>
    </row>
    <row r="7" spans="1:6">
      <c s="4" r="A7" t="s">
        <v>319</v>
      </c>
      <c s="7" r="C7" t="n">
        <v>500000</v>
      </c>
    </row>
    <row r="8" spans="1:6">
      <c s="4" r="A8" t="s">
        <v>798</v>
      </c>
      <c s="6" r="C8" t="n">
        <v>57232278</v>
      </c>
    </row>
    <row r="9" spans="1:6">
      <c s="4" r="A9" t="s">
        <v>799</v>
      </c>
      <c s="7" r="C9" t="n">
        <v>100000</v>
      </c>
    </row>
    <row r="10" spans="1:6">
      <c s="4" r="A10" t="s">
        <v>797</v>
      </c>
      <c s="7" r="B10" t="n">
        <v>50000</v>
      </c>
    </row>
  </sheetData>
  <mergeCells count="3">
    <mergeCell ref="A1:A2"/>
    <mergeCell ref="B1:C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DESCRIPTION OF THE BUSINESS AND</vt:lpstr>
      <vt:lpstr>SUMMARY OF SIGNIFICANT ACCOUNTI</vt:lpstr>
      <vt:lpstr>INVENTORY</vt:lpstr>
      <vt:lpstr>PROPERTY AND EQUIPMENT</vt:lpstr>
      <vt:lpstr>CONVERTIBLE NOTES PAYABLE, NOTE</vt:lpstr>
      <vt:lpstr>CUSTOMER DEPOSITS AND DEFERRED </vt:lpstr>
      <vt:lpstr>REDEEMABLE CONVERTIBLE CUMULATI</vt:lpstr>
      <vt:lpstr>COMMON STOCK</vt:lpstr>
      <vt:lpstr>STOCK OPTIONS AND WARRANTS</vt:lpstr>
      <vt:lpstr>RELATED PARTY TRANSACTIONS</vt:lpstr>
      <vt:lpstr>COMMITMENTS AND CONTINGENCIES</vt:lpstr>
      <vt:lpstr>CONCENTRATIONS OF RISK</vt:lpstr>
      <vt:lpstr>NONCONTROLLING INTEREST IN CONS</vt:lpstr>
      <vt:lpstr>INVESTMENT IN UNCONSOLIDATED IN</vt:lpstr>
      <vt:lpstr>DERIVATIVE FINANCIAL INSTRUMENT</vt:lpstr>
      <vt:lpstr>SUBSEQUENT EVENTS</vt:lpstr>
      <vt:lpstr>SUMMARY OF SIGNIFICANT ACCOUN22</vt:lpstr>
      <vt:lpstr>SUMMARY OF SIGNIFICANT ACCOUN23</vt:lpstr>
      <vt:lpstr>INVENTORY (Tables)</vt:lpstr>
      <vt:lpstr>PROPERTY AND EQUIPMENT (Tables)</vt:lpstr>
      <vt:lpstr>CONVERTIBLE NOTES PAYABLE, NO26</vt:lpstr>
      <vt:lpstr>CUSTOMER DEPOSITS AND DEFERRE27</vt:lpstr>
      <vt:lpstr>COMMON STOCK (Tables)</vt:lpstr>
      <vt:lpstr>STOCK OPTIONS AND WARRANTS (Tab</vt:lpstr>
      <vt:lpstr>NONCONTROLLING INTEREST IN CO30</vt:lpstr>
      <vt:lpstr>INVESTMENT IN UNCONSOLIDATED 31</vt:lpstr>
      <vt:lpstr>DERIVATIVE FINANCIAL INSTRUME32</vt:lpstr>
      <vt:lpstr>DESCRIPTION OF THE BUSINESS A33</vt:lpstr>
      <vt:lpstr>SUMMARY OF SIGNIFICANT ACCOUN34</vt:lpstr>
      <vt:lpstr>SUMMARY OF SIGNIFICANT ACCOUN35</vt:lpstr>
      <vt:lpstr>INVENTORY (Details)</vt:lpstr>
      <vt:lpstr>INVENTORY (Narrative) (Details)</vt:lpstr>
      <vt:lpstr>PROPERTY AND EQUIPMENT (Schedul</vt:lpstr>
      <vt:lpstr>PROPERTY AND EQUIPMENT (Narrati</vt:lpstr>
      <vt:lpstr>CONVERTIBLE NOTES PAYABLE, NO40</vt:lpstr>
      <vt:lpstr>CONVERTIBLE NOTES PAYABLE, NO41</vt:lpstr>
      <vt:lpstr>CONVERTIBLE NOTES PAYABLE, NO42</vt:lpstr>
      <vt:lpstr>CONVERTIBLE NOTES PAYABLE, NO43</vt:lpstr>
      <vt:lpstr>CONVERTIBLE NOTES PAYABLE, NO44</vt:lpstr>
      <vt:lpstr>CONVERTIBLE NOTES PAYABLE, NO45</vt:lpstr>
      <vt:lpstr>CUSTOMER DEPOSITS AND DEFERRE46</vt:lpstr>
      <vt:lpstr>CUSTOMER DEPOSITS AND DEFERRE47</vt:lpstr>
      <vt:lpstr>REDEEMABLE CONVERTIBLE CUMULA48</vt:lpstr>
      <vt:lpstr>COMMON STOCK (Details)</vt:lpstr>
      <vt:lpstr>COMMON STOCK (Summary of shares</vt:lpstr>
      <vt:lpstr>STOCK OPTIONS AND WARRANTS (Sch</vt:lpstr>
      <vt:lpstr>STOCK OPTIONS AND WARRANTS (Nar</vt:lpstr>
      <vt:lpstr>RELATED PARTY TRANSACTIONS (Det</vt:lpstr>
      <vt:lpstr>COMMITMENTS AND CONTINGENCIES (</vt:lpstr>
      <vt:lpstr>COMMITMENTS AND CONTINGENCIES55</vt:lpstr>
      <vt:lpstr>COMMITMENTS AND CONTINGENCIES56</vt:lpstr>
      <vt:lpstr>CONCENTRATIONS OF RISK (Details</vt:lpstr>
      <vt:lpstr>NONCONTROLLING INTEREST IN CO58</vt:lpstr>
      <vt:lpstr>NONCONTROLLING INTEREST IN CO59</vt:lpstr>
      <vt:lpstr>INVESTMENT IN UNCONSOLIDATED 60</vt:lpstr>
      <vt:lpstr>DERIVATIVE FINANCIAL INSTRUME61</vt:lpstr>
      <vt:lpstr>DERIVATIVE FINANCIAL INSTRUME62</vt:lpstr>
      <vt:lpstr>DERIVATIVE FINANCIAL INSTRUME6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7:18:14Z</dcterms:created>
  <dcterms:modified xmlns:dcterms="http://purl.org/dc/terms/" xmlns:xsi="http://www.w3.org/2001/XMLSchema-instance" xsi:type="dcterms:W3CDTF">2016-11-21T17:18:14Z</dcterms:modified>
  <dc:title xmlns:dc="http://purl.org/dc/elements/1.1/">Untitled</dc:title>
  <dc:description xmlns:dc="http://purl.org/dc/elements/1.1/"/>
  <dc:subject xmlns:dc="http://purl.org/dc/elements/1.1/"/>
  <cp:keywords/>
  <cp:category/>
</cp:coreProperties>
</file>